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Loans and Allowance for Loan Lo" sheetId="12" state="visible" r:id="rId12"/>
    <sheet xmlns:r="http://schemas.openxmlformats.org/officeDocument/2006/relationships" name="Debt and Equity Securitie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Commitments and Contingent Liab" sheetId="16" state="visible" r:id="rId16"/>
    <sheet xmlns:r="http://schemas.openxmlformats.org/officeDocument/2006/relationships" name="Fair Value Measurements" sheetId="17" state="visible" r:id="rId17"/>
    <sheet xmlns:r="http://schemas.openxmlformats.org/officeDocument/2006/relationships" name="Equity Incentive Plans" sheetId="18" state="visible" r:id="rId18"/>
    <sheet xmlns:r="http://schemas.openxmlformats.org/officeDocument/2006/relationships" name="Mortgage Banking Derivatives" sheetId="19" state="visible" r:id="rId19"/>
    <sheet xmlns:r="http://schemas.openxmlformats.org/officeDocument/2006/relationships" name="Summary of Significant Accoun_2" sheetId="20" state="visible" r:id="rId20"/>
    <sheet xmlns:r="http://schemas.openxmlformats.org/officeDocument/2006/relationships" name="Loans and Allowance for Loan _2" sheetId="21" state="visible" r:id="rId21"/>
    <sheet xmlns:r="http://schemas.openxmlformats.org/officeDocument/2006/relationships" name="Debt and Equity Securities (Tab" sheetId="22" state="visible" r:id="rId22"/>
    <sheet xmlns:r="http://schemas.openxmlformats.org/officeDocument/2006/relationships" name="Earnings Per Share (Tables)" sheetId="23" state="visible" r:id="rId23"/>
    <sheet xmlns:r="http://schemas.openxmlformats.org/officeDocument/2006/relationships" name="Commitments and Contingent Li_2" sheetId="24" state="visible" r:id="rId24"/>
    <sheet xmlns:r="http://schemas.openxmlformats.org/officeDocument/2006/relationships" name="Fair Value Measurements (Tables" sheetId="25" state="visible" r:id="rId25"/>
    <sheet xmlns:r="http://schemas.openxmlformats.org/officeDocument/2006/relationships" name="Equity Incentive Plans (Tables)" sheetId="26" state="visible" r:id="rId26"/>
    <sheet xmlns:r="http://schemas.openxmlformats.org/officeDocument/2006/relationships" name="Mortgage Banking Derivatives (T" sheetId="27" state="visible" r:id="rId27"/>
    <sheet xmlns:r="http://schemas.openxmlformats.org/officeDocument/2006/relationships" name="Summary of Significant Accoun_3" sheetId="28" state="visible" r:id="rId28"/>
    <sheet xmlns:r="http://schemas.openxmlformats.org/officeDocument/2006/relationships" name="Loans and Allowance for Loan _3" sheetId="29" state="visible" r:id="rId29"/>
    <sheet xmlns:r="http://schemas.openxmlformats.org/officeDocument/2006/relationships" name="Loans and Allowance for Loan _4" sheetId="30" state="visible" r:id="rId30"/>
    <sheet xmlns:r="http://schemas.openxmlformats.org/officeDocument/2006/relationships" name="Loans and Allowance for Loan _5" sheetId="31" state="visible" r:id="rId31"/>
    <sheet xmlns:r="http://schemas.openxmlformats.org/officeDocument/2006/relationships" name="Loans and Allowance for Loan _6" sheetId="32" state="visible" r:id="rId32"/>
    <sheet xmlns:r="http://schemas.openxmlformats.org/officeDocument/2006/relationships" name="Loans and Allowance for Loan _7" sheetId="33" state="visible" r:id="rId33"/>
    <sheet xmlns:r="http://schemas.openxmlformats.org/officeDocument/2006/relationships" name="Loans and Allowance for Loan _8" sheetId="34" state="visible" r:id="rId34"/>
    <sheet xmlns:r="http://schemas.openxmlformats.org/officeDocument/2006/relationships" name="Loans and Allowance for Loan _9" sheetId="35" state="visible" r:id="rId35"/>
    <sheet xmlns:r="http://schemas.openxmlformats.org/officeDocument/2006/relationships" name="Debt and Equity Securities - Su" sheetId="36" state="visible" r:id="rId36"/>
    <sheet xmlns:r="http://schemas.openxmlformats.org/officeDocument/2006/relationships" name="Debt and Equity Securities - Ad" sheetId="37" state="visible" r:id="rId37"/>
    <sheet xmlns:r="http://schemas.openxmlformats.org/officeDocument/2006/relationships" name="Debt and Equity Securities - Ma" sheetId="38" state="visible" r:id="rId38"/>
    <sheet xmlns:r="http://schemas.openxmlformats.org/officeDocument/2006/relationships" name="Debt and Equity Securities - Gr" sheetId="39" state="visible" r:id="rId39"/>
    <sheet xmlns:r="http://schemas.openxmlformats.org/officeDocument/2006/relationships" name="Earnings Per Share (Detail)" sheetId="40" state="visible" r:id="rId40"/>
    <sheet xmlns:r="http://schemas.openxmlformats.org/officeDocument/2006/relationships" name="Income Taxes (Detail)" sheetId="41" state="visible" r:id="rId41"/>
    <sheet xmlns:r="http://schemas.openxmlformats.org/officeDocument/2006/relationships" name="Commitments and Contingent Li_3" sheetId="42" state="visible" r:id="rId42"/>
    <sheet xmlns:r="http://schemas.openxmlformats.org/officeDocument/2006/relationships" name="Commitments and Contingent Li_4" sheetId="43" state="visible" r:id="rId43"/>
    <sheet xmlns:r="http://schemas.openxmlformats.org/officeDocument/2006/relationships" name="Fair Value Measurements - Asset" sheetId="44" state="visible" r:id="rId44"/>
    <sheet xmlns:r="http://schemas.openxmlformats.org/officeDocument/2006/relationships" name="Fair Value Measurements - Ass_2" sheetId="45" state="visible" r:id="rId45"/>
    <sheet xmlns:r="http://schemas.openxmlformats.org/officeDocument/2006/relationships" name="Fair Value Measurements - Addit" sheetId="46" state="visible" r:id="rId46"/>
    <sheet xmlns:r="http://schemas.openxmlformats.org/officeDocument/2006/relationships" name="Fair Value Measurements - Chang" sheetId="47" state="visible" r:id="rId47"/>
    <sheet xmlns:r="http://schemas.openxmlformats.org/officeDocument/2006/relationships" name="Fair Value Measurements - Carry" sheetId="48" state="visible" r:id="rId48"/>
    <sheet xmlns:r="http://schemas.openxmlformats.org/officeDocument/2006/relationships" name="Equity Incentive Plans - Additi" sheetId="49" state="visible" r:id="rId49"/>
    <sheet xmlns:r="http://schemas.openxmlformats.org/officeDocument/2006/relationships" name="Equity Incentive Plans - Summar" sheetId="50" state="visible" r:id="rId50"/>
    <sheet xmlns:r="http://schemas.openxmlformats.org/officeDocument/2006/relationships" name="Mortgage Banking Derivatives - " sheetId="51" state="visible" r:id="rId51"/>
    <sheet xmlns:r="http://schemas.openxmlformats.org/officeDocument/2006/relationships" name="Mortgage Banking Derivatives _2" sheetId="52" state="visible" r:id="rId52"/>
    <sheet xmlns:r="http://schemas.openxmlformats.org/officeDocument/2006/relationships" name="Mortgage Banking Derivatives _3" sheetId="53" state="visible" r:id="rId53"/>
  </sheets>
  <definedNames/>
  <calcPr calcId="124519" fullCalcOnLoad="1"/>
</workbook>
</file>

<file path=xl/sharedStrings.xml><?xml version="1.0" encoding="utf-8"?>
<sst xmlns="http://schemas.openxmlformats.org/spreadsheetml/2006/main" uniqueCount="622">
  <si>
    <t>Document and Entity Information - shares</t>
  </si>
  <si>
    <t>6 Months Ended</t>
  </si>
  <si>
    <t>Jun. 30, 2019</t>
  </si>
  <si>
    <t>Aug. 09, 2019</t>
  </si>
  <si>
    <t>Document And Entity Information [Abstract]</t>
  </si>
  <si>
    <t>Document Type</t>
  </si>
  <si>
    <t>10-Q</t>
  </si>
  <si>
    <t>Document Quarterly Report</t>
  </si>
  <si>
    <t>true</t>
  </si>
  <si>
    <t>Document Period End Date</t>
  </si>
  <si>
    <t>Jun. 30,
		2019</t>
  </si>
  <si>
    <t>Document Transition Report</t>
  </si>
  <si>
    <t>false</t>
  </si>
  <si>
    <t>Entity File Number</t>
  </si>
  <si>
    <t>0-20402</t>
  </si>
  <si>
    <t>Entity Registrant Name</t>
  </si>
  <si>
    <t>WILSON BANK HOLDING CO</t>
  </si>
  <si>
    <t>Entity Incorporation, State or Country Code</t>
  </si>
  <si>
    <t>TN</t>
  </si>
  <si>
    <t>Entity Tax Identification Number</t>
  </si>
  <si>
    <t>62-1497076</t>
  </si>
  <si>
    <t>Entity Address, Address Line One</t>
  </si>
  <si>
    <t>623 West Main Street</t>
  </si>
  <si>
    <t>Entity Address, City or Town</t>
  </si>
  <si>
    <t>Lebanon</t>
  </si>
  <si>
    <t>Entity Address, State or Province</t>
  </si>
  <si>
    <t>Entity Address, Postal Zip Code</t>
  </si>
  <si>
    <t>37087</t>
  </si>
  <si>
    <t>City Area Code</t>
  </si>
  <si>
    <t>615</t>
  </si>
  <si>
    <t>Local Phone Number</t>
  </si>
  <si>
    <t>444-2265</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0885275</t>
  </si>
  <si>
    <t>Current Fiscal Year End Date</t>
  </si>
  <si>
    <t>--12-31</t>
  </si>
  <si>
    <t>Consolidated Balance Sheets - USD ($) $ in Thousands</t>
  </si>
  <si>
    <t>Dec. 31, 2018</t>
  </si>
  <si>
    <t>Assets</t>
  </si>
  <si>
    <t>Loans</t>
  </si>
  <si>
    <t>Less: Allowance for loan losses</t>
  </si>
  <si>
    <t>Net loans</t>
  </si>
  <si>
    <t>Securities:</t>
  </si>
  <si>
    <t>Available-for-sale, at market (amortized cost $424,648 and $295,683, respectively)</t>
  </si>
  <si>
    <t>Total securities</t>
  </si>
  <si>
    <t>Loans held for sale</t>
  </si>
  <si>
    <t>Interest bearing deposits</t>
  </si>
  <si>
    <t>Restricted equity securities</t>
  </si>
  <si>
    <t>Federal funds sold</t>
  </si>
  <si>
    <t>Total earning assets</t>
  </si>
  <si>
    <t>Cash and due from banks</t>
  </si>
  <si>
    <t>Bank premises and equipment, net</t>
  </si>
  <si>
    <t>Accrued interest receivable</t>
  </si>
  <si>
    <t>Deferred income tax asset</t>
  </si>
  <si>
    <t>Other real estate</t>
  </si>
  <si>
    <t>Bank owned life insurance</t>
  </si>
  <si>
    <t>Other assets</t>
  </si>
  <si>
    <t>Goodwill</t>
  </si>
  <si>
    <t>Total assets</t>
  </si>
  <si>
    <t>Liabilities and Stockholders’ Equity</t>
  </si>
  <si>
    <t>Deposits</t>
  </si>
  <si>
    <t>Federal home loan bank advances</t>
  </si>
  <si>
    <t>Accrued interest and other liabilities</t>
  </si>
  <si>
    <t>Total liabilities</t>
  </si>
  <si>
    <t>Stockholders’ equity:</t>
  </si>
  <si>
    <t>Common stock, $2.00 par value; authorized 50,000,000 shares, issued and outstanding 10,695,032 and 10,623,810 shares, respectively</t>
  </si>
  <si>
    <t>Additional paid-in capital</t>
  </si>
  <si>
    <t>Retained earnings</t>
  </si>
  <si>
    <t>Net unrealized losses on available-for-sale securities, net of income taxes of $223 and $2,726, respectively</t>
  </si>
  <si>
    <t>Total stockholders’ equity</t>
  </si>
  <si>
    <t>Total liabilities and stockholders’ equity</t>
  </si>
  <si>
    <t>Consolidated Balance Sheets (Parenthetical) - USD ($) $ in Thousands</t>
  </si>
  <si>
    <t>Statement of Financial Position [Abstract]</t>
  </si>
  <si>
    <t>Held-to-maturity, market value</t>
  </si>
  <si>
    <t>Available-for-sale, amortized cost</t>
  </si>
  <si>
    <t>Common stock, par value (in dollars per share)</t>
  </si>
  <si>
    <t>Common stock, shares authorized (in shares)</t>
  </si>
  <si>
    <t>Common stock, shares issued (in shares)</t>
  </si>
  <si>
    <t>Common stock, shares, outstanding (in shares)</t>
  </si>
  <si>
    <t>Net unrealized losses on available-for-sale securities, income taxes</t>
  </si>
  <si>
    <t>Consolidated Statements of Earnings - USD ($) $ in Thousands</t>
  </si>
  <si>
    <t>3 Months Ended</t>
  </si>
  <si>
    <t>Jun. 30, 2018</t>
  </si>
  <si>
    <t>Interest income:</t>
  </si>
  <si>
    <t>Interest and fees on loans</t>
  </si>
  <si>
    <t>Interest and dividends on securities:</t>
  </si>
  <si>
    <t>Taxable securities</t>
  </si>
  <si>
    <t>Exempt from Federal income taxes</t>
  </si>
  <si>
    <t>Interest on loans held for sale</t>
  </si>
  <si>
    <t>Interest on Federal funds sold</t>
  </si>
  <si>
    <t>Interest on balances held at depository institutions</t>
  </si>
  <si>
    <t>Interest and dividends on restricted securities</t>
  </si>
  <si>
    <t>Total interest income</t>
  </si>
  <si>
    <t>Interest expense:</t>
  </si>
  <si>
    <t>Interest on negotiable order of withdrawal accounts</t>
  </si>
  <si>
    <t>Interest on money market and savings accounts</t>
  </si>
  <si>
    <t>Interest on time deposits</t>
  </si>
  <si>
    <t>Interest on federal funds purchased</t>
  </si>
  <si>
    <t>Interest on federal home loan bank advances</t>
  </si>
  <si>
    <t>Interest on securities sold under repurchase agreements</t>
  </si>
  <si>
    <t>Total interest expense</t>
  </si>
  <si>
    <t>Net interest income before provision for loan losses</t>
  </si>
  <si>
    <t>Provision for loan losses</t>
  </si>
  <si>
    <t>Net interest income after provision for loan losses</t>
  </si>
  <si>
    <t>Non-interest income:</t>
  </si>
  <si>
    <t>Service charges on deposit accounts</t>
  </si>
  <si>
    <t>Other fees and commissions</t>
  </si>
  <si>
    <t>Income on BOLI and annuity contracts</t>
  </si>
  <si>
    <t>Gain on sale of loans</t>
  </si>
  <si>
    <t>Gain (loss) on the sale of fixed assets</t>
  </si>
  <si>
    <t>Gain (loss) on sale of other real estate</t>
  </si>
  <si>
    <t>Loss on sale of securities</t>
  </si>
  <si>
    <t>Loss on sale of other assets</t>
  </si>
  <si>
    <t>Total non-interest income</t>
  </si>
  <si>
    <t>Non-interest expense:</t>
  </si>
  <si>
    <t>Salaries and employee benefits</t>
  </si>
  <si>
    <t>Occupancy expenses, net</t>
  </si>
  <si>
    <t>Advertising &amp; public relations expense</t>
  </si>
  <si>
    <t>Furniture and equipment expense</t>
  </si>
  <si>
    <t>Data processing expense</t>
  </si>
  <si>
    <t>ATM &amp; interchange expense</t>
  </si>
  <si>
    <t>Directors’ fees</t>
  </si>
  <si>
    <t>Audit, legal &amp; consulting expenses</t>
  </si>
  <si>
    <t>Other operating expenses</t>
  </si>
  <si>
    <t>Total non-interest expense</t>
  </si>
  <si>
    <t>Earnings before income taxes</t>
  </si>
  <si>
    <t>Income taxes</t>
  </si>
  <si>
    <t>Net earnings</t>
  </si>
  <si>
    <t>Weighted average number of common shares outstanding-basic (in shares)</t>
  </si>
  <si>
    <t>Weighted average number of common shares outstanding-diluted (in shares)</t>
  </si>
  <si>
    <t>Basic earnings per common share (in dollars per share)</t>
  </si>
  <si>
    <t>Diluted earnings per common share (in dollars per share)</t>
  </si>
  <si>
    <t>Dividends per share (in dollars per share)</t>
  </si>
  <si>
    <t>Consolidated Statements of Comprehensive Earnings - USD ($) $ in Thousands</t>
  </si>
  <si>
    <t>Statement of Comprehensive Income [Abstract]</t>
  </si>
  <si>
    <t>Net earnings for the quarter</t>
  </si>
  <si>
    <t>Other comprehensive earnings (loss), net of tax:</t>
  </si>
  <si>
    <t>Unrealized gains (losses) on available-for-sale securities arising during period, net of taxes of $1,620, $343, $2,422, and $2,030, respectively</t>
  </si>
  <si>
    <t>Reclassification adjustment for net losses on the sale of securities included in net earnings, net of taxes of $0, $149, $81, and $149, respectively</t>
  </si>
  <si>
    <t>Other comprehensive earnings (loss)</t>
  </si>
  <si>
    <t>Comprehensive earnings</t>
  </si>
  <si>
    <t>Consolidated Statements of Comprehensive Earnings (Parenthetical) - USD ($) $ in Thousands</t>
  </si>
  <si>
    <t>Unrealized gains (losses) on available-for-sale securities arising during period, net of taxes</t>
  </si>
  <si>
    <t>Reclassification adjustment for net gains included in net earnings, taxes</t>
  </si>
  <si>
    <t>Consolidated Statements of Changes in Stockholders' Equity - USD ($) $ in Thousands</t>
  </si>
  <si>
    <t>Total</t>
  </si>
  <si>
    <t>Common Stock</t>
  </si>
  <si>
    <t>Additional Paid-In Capital</t>
  </si>
  <si>
    <t>Retained Earnings</t>
  </si>
  <si>
    <t>Net Unrealized Gain (Loss) On Available-For-Sale Securities</t>
  </si>
  <si>
    <t>Beginning balance at Dec. 31, 2017</t>
  </si>
  <si>
    <t>Increase (Decrease) in Stockholders' Equity [Roll Forward]</t>
  </si>
  <si>
    <t>Cash dividends declared, per share</t>
  </si>
  <si>
    <t>Issuance of shares of stock pursuant to dividend reinvestment plan</t>
  </si>
  <si>
    <t>Issuance of shares of stock pursuant to exercise of stock options</t>
  </si>
  <si>
    <t>Issuance of shares of common stock pursuant to exercise of stock options</t>
  </si>
  <si>
    <t>Net change in fair value of available-for-sale securities during the year, net of taxes</t>
  </si>
  <si>
    <t>Ending balance at Jun. 30, 2018</t>
  </si>
  <si>
    <t>Beginning balance at Mar. 31, 2018</t>
  </si>
  <si>
    <t>Beginning balance at Dec. 31, 2018</t>
  </si>
  <si>
    <t>Repurchase of 31,774 common shares</t>
  </si>
  <si>
    <t>Ending balance at Jun. 30, 2019</t>
  </si>
  <si>
    <t>Beginning balance at Mar. 31, 2019</t>
  </si>
  <si>
    <t>Consolidated Statements of Changes in Stockholders' Equity (Parenthetical) - USD ($) $ in Thousands</t>
  </si>
  <si>
    <t>Statement of Stockholders' Equity [Abstract]</t>
  </si>
  <si>
    <t>Cash dividends declared, per shares (in dollars per share)</t>
  </si>
  <si>
    <t>Shares of stock pursuant to dividend reinvestment plan (in shares)</t>
  </si>
  <si>
    <t>Shares of stock pursuant to exercise of stock options (in shares)</t>
  </si>
  <si>
    <t>Net change in fair value of available-for-sale securities, tax</t>
  </si>
  <si>
    <t>Repurchase of common shares (in shares)</t>
  </si>
  <si>
    <t>Consolidated Statements of Cash Flows - USD ($) $ in Thousands</t>
  </si>
  <si>
    <t>Cash flows from operating activities:</t>
  </si>
  <si>
    <t>Interest received</t>
  </si>
  <si>
    <t>Fees and commissions received</t>
  </si>
  <si>
    <t>Proceeds from sale of loans held for sale</t>
  </si>
  <si>
    <t>Origination of loans held for sale</t>
  </si>
  <si>
    <t>Interest paid</t>
  </si>
  <si>
    <t>Cash paid to suppliers and employees</t>
  </si>
  <si>
    <t>Income taxes paid</t>
  </si>
  <si>
    <t>Net cash provided by operating activities</t>
  </si>
  <si>
    <t>Cash flows from investing activities:</t>
  </si>
  <si>
    <t>Proceeds from maturities, calls, and principal payments of held-to-maturity securities</t>
  </si>
  <si>
    <t>Proceeds from maturities, calls, and principal payments of available-for-sale securities</t>
  </si>
  <si>
    <t>Proceeds from the sale of available-for-sale securities</t>
  </si>
  <si>
    <t>Purchase of available-for-sale securities</t>
  </si>
  <si>
    <t>Loans made to customers, net of repayments</t>
  </si>
  <si>
    <t>Purchase of restricted equity securities</t>
  </si>
  <si>
    <t>Purchase of premises and equipment</t>
  </si>
  <si>
    <t>Proceeds from sale of other real estate</t>
  </si>
  <si>
    <t>Proceeds from sale of other assets</t>
  </si>
  <si>
    <t>Net cash used in investing activities</t>
  </si>
  <si>
    <t>Cash flows from financing activities:</t>
  </si>
  <si>
    <t>Net increase in non-interest bearing, savings and NOW deposit accounts</t>
  </si>
  <si>
    <t>Net increase in time deposits</t>
  </si>
  <si>
    <t>Net decrease in securities sold under repurchase agreements</t>
  </si>
  <si>
    <t>Net increase in Federal Home Loan Bank advances</t>
  </si>
  <si>
    <t>Dividends paid</t>
  </si>
  <si>
    <t>Proceeds from sale of common stock pursuant to dividend reinvestment</t>
  </si>
  <si>
    <t>Repurchase of common stock</t>
  </si>
  <si>
    <t>Proceeds from exercise of stock options</t>
  </si>
  <si>
    <t>Net cash provided by financing activities</t>
  </si>
  <si>
    <t>Net increase in cash and cash equivalents</t>
  </si>
  <si>
    <t>Cash and cash equivalents at beginning of period</t>
  </si>
  <si>
    <t>Cash and cash equivalents at end of period</t>
  </si>
  <si>
    <t>Reconciliation of net earnings to net cash provided by operating activities:</t>
  </si>
  <si>
    <t>Adjustments to reconcile net earnings to net cash provided by operating activities:</t>
  </si>
  <si>
    <t>Depreciation, amortization, and accretion</t>
  </si>
  <si>
    <t>Loss on sale of other real estate</t>
  </si>
  <si>
    <t>Stock-based compensation expense</t>
  </si>
  <si>
    <t>Loss on the sale of other assets</t>
  </si>
  <si>
    <t>Loss on the sale of bank premises and equipment</t>
  </si>
  <si>
    <t>Decrease (increase) in loans held for sale</t>
  </si>
  <si>
    <t>Increase in deferred tax asset</t>
  </si>
  <si>
    <t>Increase in other assets, bank owned life insurance and annuity contract earnings, net</t>
  </si>
  <si>
    <t>Increase in interest receivable</t>
  </si>
  <si>
    <t>Increase in other liabilities</t>
  </si>
  <si>
    <t>Increase (decrease) in taxes payable</t>
  </si>
  <si>
    <t>Increase in interest payable</t>
  </si>
  <si>
    <t>Total adjustments</t>
  </si>
  <si>
    <t>Supplemental schedule of non-cash activities:</t>
  </si>
  <si>
    <t>Unrealized gain (loss) in value of securities available-for-sale, net of taxes of $2,503 and $1,881 for the six months ended June 30, 2019 and 2018, respectively</t>
  </si>
  <si>
    <t>Non-cash transfers from loans to other real estate</t>
  </si>
  <si>
    <t>Non-cash transfers from other real estate to loans</t>
  </si>
  <si>
    <t>Non-cash transfers from loans to other assets</t>
  </si>
  <si>
    <t>Consolidated Statements of Cash Flows (Parenthetical) - USD ($) $ in Thousands</t>
  </si>
  <si>
    <t>Statement of Cash Flows [Abstract]</t>
  </si>
  <si>
    <t>Unrealized gain (loss) in values of securities available-for-sale, net of tax expense (benefit)</t>
  </si>
  <si>
    <t>Summary of Significant Accounting Policies</t>
  </si>
  <si>
    <t>Accounting Policies [Abstract]</t>
  </si>
  <si>
    <t>Summary of Significant Accounting Policies Nature of Business — Wilson Bank Holding Company (the “Company”) is a bank holding company whose primary business is conducted by its wholly-owned subsidiary, Wilson Bank &amp; Trust (the “Bank”). The Bank is a commercial bank headquartered in Lebanon, Tennessee. The Bank provides a full range of banking services in its primary market areas of Wilson, Davidson, Rutherford, Trousdale, Sumner, Dekalb, Putnam, Smith, and Williamson Counties, Tennessee. 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mpany’s consolidated audited financial statements and related notes appearing in the Company's Annual Report on Form 10-K for the year ended December 31, 2018 . These consolidated financial statements include the accounts of the Company and the Bank. Significant intercompany transactions and accounts are eliminated in consolidation. 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the valuation of deferred tax assets, determination of any impairment of goodwill or other intangibles, other-than-temporary impairment of securities, the valuation of other real estate, and the fair value of financial instruments. These financial statements should be read in conjunction with the Company’s Annual Report on Form 10-K for the year ended December 31, 2018 . There have been no significant changes to the Company’s significant accounting policies as disclosed in the Company’s Annual Report on Form 10-K for the year ended December 31, 2018 . Loans — Loans are reported at their outstanding principal balances less unearned income, the allowance for loan losses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 Loans are charged off when management believes that the full collectability of the loan is unlikely. As such, a loan may be partially charged-off after a “confirming event” has occurred which serves to validate that full repayment pursuant to the terms of the loan is unlikely. Loans are placed on nonaccrual status when there is a significant deterioration in the financial condition of the borrower, which often is determined when the principal or interest on the loan is more than 90 days past due, unless the loan is both well-secured and in the process of collection. Generally, all interest accrued but not collected for loans that are placed on nonaccrual status, is reversed against current income. Interest income is subsequently recognized only to the extent cash payments are received while the loan is classified as nonaccrual, but interest income recognition is reviewed on a case-by-case basis. A nonaccrual loan is returned to accruing status once the loan has been brought current and collection is reasonably assured or the loan has been “well-secured” through other techniques. Past due status is determined based on the contractual due date per the underlying loan agreement. All loans that are placed on nonaccrual are further analyzed to determine if they should be classified as impaired loans. At December 31, 2018 and June 30, 2019 , there were no loans classified as nonaccrual that were not also deemed to be impaired except for those loans not individually evaluated for impairment as described below. A loan is considered to be impaired when it is probable the Company will be unable to collect all principal and interest payments due in accordance with the contractual terms of the loan. This determination is made using one or more of a variety of techniques, which include a review of the borrower’s financial condition, debt-service coverage ratios, global cash flow analysis, guarantor support, other loan file information, meetings with borrowers, inspection or reappraisal of collateral and/or consultation with legal counsel as well as results of reviews of other similar industry credits (e.g. builder loans, development loans, church loans, etc). Loans with an identified weakness and principal balance of $500,000 or more are subject to individual identification for impairment. Individually identified impaired loans are measured based on the present value of expected payments using the loan’s original effective rate as the discount rate, the loan’s observable market price, or the fair value of the collateral if the loan is collateral dependent. If the recorded investment in the impaired loan exceeds the measure of fair value, a specific valuation allowance is established as a component of the allowance for loan losses or, in the case of collateral dependent loans, the excess may be charged off. Changes to the valuation allowance are recorded as a component of the provision for loan losses. Any subsequent adjustments to present value calculations for impaired loan valuations as a result of the passage of time, such as changes in the anticipated payback period for repayment, are recorded as a component of the provision for loan losses. For loans less than $500,000 , the Company assigns a valuation allowance to these loans utilizing an allocation rate equal to the allocation rate calculated for non-impaired loans of a similar type. Allowance for Loan Losses — The allowance for loan losses is maintained at a level that management believes to be adequate to absorb probable losses in the loan portfolio. Loan losses are charged against the allowance when they are known. Subsequent recoveries are credited to the allowance. Management’s determination of the adequacy of the allowance is based on an evaluation of the portfolio, current economic conditions, volume, growth, composition of the loan portfolio, homogeneous pools of loans, risk ratings of specific loans, historical loan loss factors, loss experience of various loan segments, identified impaired loans and other factors related to the portfolio. This evaluation is performed quarterly and is inherently subjective, as it requires material estimates that are susceptible to significant change including the amounts and timing of future cash flows expected to be received on any impaired loans. 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have been conducted by third-party reviewers. We incorporate relevant loan review results in the loan impairment determination. In addition, regulatory agencies, as an integral part of their examination process, will periodically review the Company’s allowance for loan losses, and may require the Company to record adjustments to the allowance based on their judgment about information available to them at the time of their examinations. Recently Issued Accounting Pronouncements In February 2016, FASB issued ASU 2016-02, “Leases (Topic 842).” ASU 2016-02, among other things,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 ASU 2016-02 was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allows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Upon adoption of ASU 2016-02, ASU 2018-11 and ASU 2018-20 on January 1, 2019, we recorded a right-of-use asset in the amount of $2,600,000 and an offsetting lease liability in the amount of $2,627,000 . Upon adoption, using a modified retrospective transition adoption approach, we recognized a cumulative effect reduction to retained earnings totaling $27,000 . We have elected to apply certain practical expedients provided under ASU 2016-02 whereby we will not reassess (i) whether any expired or existing contracts are or contain leases, (ii) the lease classification for any expired or existing leases and (iii) initial direct costs for any existing leases. We have utilized the modified-retrospective transition approach prescribed by ASU 2018-11. In June 2016,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held-to-maturity debt securities and purchased financial assets with credit deterioration. ASU 2016-13 will be effective on January 1, 2020. We are currently evaluating the potential impact of ASU 2016-13 on our financial statements. We are also evaluating the sufficiency of current systems and data needed to comply with this ASU.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In January 2017, FASB issued ASU 2017-04, “Intangibles - Goodwill and Other (Topic 350) -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us on January 1, 2020, with early adoption permitted for interim or annual impairment tests beginning in 2017. ASU 2017-04 is not expected to have a significant impact on our financial statements. In March 2017, FASB issued ASU 2017-08, “Receivables - Nonrefundable Fees and Other Costs (Subtopic 310-20) - Premium Amortization on Purchased Callable Debt Securities.” ASU 2017-08 provides guidance on the amortization period for certain purchased callable debt securities held at a premium. This update shortens the amortization period for the premium to the earliest call date. Under current generally accepted accounting principles, entities generally amortize the premium as an adjustment of yield over the contractual life of the instrument related to certain cash flow issues. ASU 2017-08 became effective for us on January 1, 2019 and did not have a significant impact on our financial statements. In August 2018, FASB issued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will be effective for us on January 1, 2020, with early adoption permitted, and is not expected to have a significant impact on our financial statements. Other than those previously discussed, there were no other recently issued accounting pronouncements that we believe are reasonably likely to materially impact the Company. Subsequent Events - Accounting Standards Codification (ASC) Topic 855, Subsequent Events, establishes general standards of accounting for and disclosure of events that occur after the balance sheet date but before financial statements are issued. Wilson Bank Holding Company evaluated all events or transactions that occurred after June 30, 2019 through the date of the issued financial statements.</t>
  </si>
  <si>
    <t>Loans and Allowance for Loan Losses</t>
  </si>
  <si>
    <t>Receivables [Abstract]</t>
  </si>
  <si>
    <t>Loans and Allowance for Loan Losses For financial reporting purposes, the Company classifies its loan portfolio based on the underlying collateral utilized to secure each loan. This classification is consistent with that utilized in the Quarterly Report of Condition and Income filed by the Bank with the Federal Deposit Insurance Corporation (“FDIC”). The following schedule details the loans of the Company at June 30, 2019 and December 31, 2018 : (In Thousands) June 30, December 31, Mortgage loans on real estate: Residential 1-4 family $ 464,115 $ 460,692 Multifamily 121,044 134,613 Commercial 743,322 701,055 Construction and land development 450,199 518,245 Farmland 21,843 24,071 Second mortgages 11,859 11,197 Equity lines of credit 65,529 62,013 Total mortgage loans on real estate 1,877,911 1,911,886 Commercial loans 83,969 78,245 Agricultural loans 1,629 1,985 Consumer installment loans Personal 51,739 45,072 Credit cards 3,701 3,687 Total consumer installment loans 55,440 48,759 Other loans 8,873 9,324 Total loans before net deferred loan fees 2,027,822 2,050,199 Net deferred loan fees (6,709 ) (7,020 ) Total loans 2,021,113 2,043,179 Less: Allowance for loan losses (28,270 ) (27,174 ) Net loans $ 1,992,843 $ 2,016,005 Risk characteristics relevant to each portfolio segment are as follows: Construction and land development: Loans for non-owner-occupied real estate construction or land development are generally repaid through cash flow related to the operation, sale or refinance of the property. The Company also finances construction loans for owner-occupied properties. A portion of the Company’s construction and land portfolio segment is comprised of loans secured by residential product types (residential land and single-family construction). With respect to construction loans to developers and builders that are secured by non-owner occupied properties that the Company may originate from time to time, the Company generally requires the borrower to have had an existing relationship with the Company and have a proven record of success. Construction and land development loans are underwritten utilizing independent appraisal reviews, sensitivity analysis of absorption and lease rates, market sales activity,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s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1-4 family residential real estate: Residential real estate loans represent loans to consumers or investors to finance a residence. These loans are typically financed on 15 to 30 year amortization terms, but generally with shorter maturities of 5 to 15 years. Many of these loans are extended to borrowers to finance their primary or secondary residence. Loans to an investor secured by a 1-4 family residence will be repaid from either the rental income from the property or from the sale of the property. This loan segment also includes closed-end home equity loans that are secured by a first or second mortgage on the borrower’s residence. This allows customers to borrow against the equity in their home. Loans in this portfolio segment are underwritten and approved based on a number of credit quality criteria including limits on maximum Loan-to-Value ("LTV") , minimum credit scores, and maximum debt to income. Real estate market values as of the time the loan is made directly affect the amount of credit extended and, in addition, changes in these residential property values impact the depth of potential losses in this portfolio segment. 1-4 family HELOC: This loan segment includes open-end home equity loans that are secured by a first or second mortgage on the borrower’s residence. This allows customers to borrow against the equity in their home utilizing a revolving line of credit. These loans are underwritten and approved based on a number of credit quality criteria including limits on maximum LTV ratios, minimum credit scores, and maximum debt to income ratios. Real estate market values as of the time the loan is made directly affect the amount of credit extended and, in addition, changes in these residential property values impact the depth of potential losses in this portfolio segment. Because of the revolving nature of these loans, as well as the fact that many represent second mortgages, this portfolio segment can contain more risk than the amortizing 1-4 family residential real estate loans. Multi-family and commercial real estate: Multi-family and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The Company also utilizes third-party experts to provide insight and guidance about economic conditions and trends affecting the market areas it serves. In addition, management tracks the level of owner-occupied commercial real estate loans versus non-owner occupied loans. Non-owner occupied commercial real estate loans are loans secured by multifamily and commercial properties where the primary source of repayment is derived from rental income associated with the property (that is, loans for which 50 percent or more of the source of repayment comes from third party, nonaffiliated, rental income) or the proceeds of the sale, refinancing, or permanent financing of the property. These loans are made to finance income-producing properties such as apartment buildings, office and industrial buildings, and retail properties. Owner-occupied commercial real estate loans are loans where the primary source of repayment is the cash flow from the ongoing operations and business activities conducted by the party, or affiliate of the party, who owns the property. Commercial and Industrial: The commercial and industrial loan portfolio segment includes commercial and industrial loans to commercial customers for use in normal business operations to finance working capital needs, equipment purchases or other expansion projects. Collection risk in this portfolio is driven by the creditworthiness of underlying borrowers, particularly cash flow from customers’ business operations. Commercial and industrial loans are primarily made based on the identified cash flows of the borrower and secondarily on the underlying collateral provided by the borrower, if any. The cash flows of borrowers, however, may not be as expected and any collateral securing these loans may fluctuate in value. Most commercial and industrial loans are secured by the assets being financed or other business assets such as accounts receivable or inventory and usuall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nsumer: The consumer loan portfolio segment includes non-real estate secured direct loans to consumers for household, family, and other personal expenditures. Consumer loans may be secured or unsecured and are usually structured with short or medium term maturities. These loans are underwritten and approved based on a number of consumer credit quality criteria including limits on maximum LTV ratios on secured consumer loans, minimum credit scores, and maximum debt to income ratios. Many traditional forms of consumer installment credit have standard monthly payments and fixed repayment schedules of one to five years. These loans are made with either fixed or variable interest rates that are based on specific indices. Installment loans fill a variety of needs, such as financing the purchase of an automobile, a boat, a recreational vehicle or other large personal items, or for consolidating debt. These loan may be unsecured or secured by an assignment of title, as in an automobile loan, or by money in a bank account. In addition to consumer installment loans, this portfolio segment also includes secured and unsecured personal lines of credit as well as overdraft protection lines. Loans in this portfolio segment are sensitive to unemployment and other key consumer economic measures. Transactions in the allowance for loan losses for the six months ended June 30, 2019 and June 30, 2018 and year ended December 31, 2018 are summarized as follows: (In Thousands) Residential 1-4 Family Multifamily Commercial Real Estate Construction Farmland Second Mortgages Equity Lines of Credit Commercial Agricultural, Installment and Other Total June 30, 2019 Allowance for loan losses: Beginning balance $ 6,297 1,481 9,753 7,084 221 118 731 622 867 27,174 Provision 238 (89 ) 987 (927 ) (9 ) 14 74 281 618 1,187 Charge-offs — — — — — — — (15 ) (555 ) (570 ) Recoveries 16 — — 288 — — — — 175 479 Ending balance $ 6,551 1,392 10,740 6,445 212 132 805 888 1,105 28,270 Ending balance individually evaluated for impairment $ 828 — 321 — — — — — — 1,149 Ending balance collectively evaluated for impairment $ 5,723 1,392 10,419 6,445 212 132 805 888 1,105 27,121 Loans: Ending balance $ 464,115 121,044 743,322 450,199 21,843 11,859 65,529 83,969 65,942 2,027,822 Ending balance individually evaluated for impairment $ 2,672 — 4,197 — — — — — — 6,869 Ending balance collectively evaluated for impairment $ 461,443 121,044 739,125 450,199 21,843 11,859 65,529 83,969 65,942 2,020,953 Residential 1-4 Family Multifamily Commercial Real Estate Construction Farmland Second Mortgages Equity Lines of Credit Commercial Agricultural, Installment and Other Total December 31, 2018 Allowance for loan losses: Beginning balance $ 5,156 1,011 9,267 6,094 487 94 723 401 676 23,909 Provision 1,568 470 436 921 (266 ) 24 7 218 920 4,298 Charge-offs (492 ) — — (19 ) — — — — (1,152 ) (1,663 ) Recoveries 65 — 50 88 — — 1 3 423 630 Ending balance $ 6,297 1,481 9,753 7,084 221 118 731 622 867 27,174 Ending balance individually evaluated for impairment $ 852 — 312 — — — — — — 1,164 Ending balance collectively evaluated for impairment $ 5,445 1,481 9,441 7,084 221 118 731 622 867 26,010 Loans: Ending balance $ 460,692 134,613 701,055 518,245 24,071 11,197 62,013 78,245 60,068 2,050,199 Ending balance individually evaluated for impairment $ 2,829 — 1,831 686 — — — — — 5,346 Ending balance collectively evaluated for impairment $ 457,863 134,613 699,224 517,559 24,071 11,197 62,013 78,245 60,068 2,044,853 Residential 1-4 Family Multifamily Commercial Real Estate Construction Farmland Second Mortgages Equity Lines of Credit Commercial Agricultural, Installment and Other Total June 30, 2018 Allowance for loan losses: Beginning balance $ 5,156 1,011 9,267 6,094 487 94 723 401 676 23,909 Provision 608 44 232 1,008 (220 ) 6 64 1 370 2,113 Charge-offs (28 ) — — (2 ) — — — — (553 ) (583 ) Recoveries 15 — — 42 — — 1 3 238 299 Ending balance $ 5,751 1,055 9,499 7,142 267 100 788 405 731 25,738 Ending balance individually evaluated for impairment $ 919 — 384 — — — — — — 1,303 Ending balance collectively evaluated for impairment $ 4,832 1,055 9,115 7,142 267 100 788 405 731 24,435 Loans: Ending balance $ 420,332 100,491 701,988 477,439 25,569 9,936 70,469 51,098 56,292 1,913,614 Ending balance individually evaluated for impairment $ 4,110 — 2,481 844 310 — — — — 7,745 Ending balance collectively evaluated for impairment $ 416,222 100,491 699,507 476,595 25,259 9,936 70,469 51,098 56,292 1,905,869 Impaired Loans At June 30, 2019 , the Company had certain impaired loans of $ 4.4 million which were on non-accruing interest status. At December 31, 2018 , the Company had certain impaired loans of $ 2.1 million which were on non-accruing interest status. In each case, at the date such loans were placed on nonaccrual status, the Company reversed all previously accrued interest income against current year earnings. The following table presents the Company’s impaired loans at June 30, 2019 and December 31, 2018 . In Thousands Recorded Investment Unpaid Principal Balance Related Allowance Average Recorded Investment Interest Income Recognized June 30, 2019 With no related allowance recorded: Residential 1-4 family $ 1,090 1,463 — 1,125 4 Multifamily — — — — — Commercial real estate 1,189 1,189 — 607 9 Construction — — — 230 — Farmland — — — — — Second mortgages — — — — — Equity lines of credit — — — — — Commercial — — — — — Agricultural, installment and other — — — — — $ 2,279 2,652 — 1,962 13 With related allowance recorded: Residential 1-4 family $ 1,587 1,583 828 1,650 42 Multifamily — — — — — Commercial real estate 3,009 3,009 321 2,013 3 Construction — — — — — Farmland — — — — — Second mortgages — — — — — Equity lines of credit — — — — — Commercial — — — — — Agricultural, installment and other — — — — — $ 4,596 4,592 1,149 3,663 45 Total Residential 1-4 family $ 2,677 3,046 828 2,775 46 Multifamily — — — — — Commercial real estate 4,198 4,198 321 2,620 12 Construction — — — 230 — Farmland — — — — — Second mortgages — — — — — Equity lines of credit — — — — — Commercial — — — — — Agricultural, installment and other — — — — — $ 6,875 7,244 1,149 5,625 58 In Thousands Recorded Investment Unpaid Principal Balance Related Allowance Average Recorded Investment Interest Income Recognized December 31, 2018 With no related allowance recorded: Residential 1-4 family $ 1,196 1,795 — 1,862 42 Multifamily — — — — — Commercial real estate 317 316 — 320 16 Construction 690 686 — 822 42 Farmland — — — 233 — Second mortgages — — — — — Equity lines of credit — — — — — Commercial — — — — — Agricultural, installment and other — — — — — $ 2,203 2,797 — 3,237 100 With related allowance recorded: Residential 1-4 family $ 1,641 1,635 852 1,782 77 Multifamily — — — — — Commercial real estate 1,515 1,515 312 2,001 17 Construction — — — — — Farmland — — — — — Second mortgages — — — — — Equity lines of credit — — — — — Commercial — — — — — Agricultural, installment and other — — — — — $ 3,156 3,150 1,164 3,783 94 Total: Residential 1-4 family $ 2,837 3,430 852 3,644 119 Multifamily — — — — — Commercial real estate 1,832 1,831 312 2,321 33 Construction 690 686 — 822 42 Farmland — — — 233 — Second mortgages — — — — — Equity lines of credit — — — — — Commercial — — — — — Agricultural, installment and other — — — — — $ 5,359 5,947 1,164 7,020 194 Impaired loans also include loans that the Bank may elect to formally restructure due to the weakening credit status of a borrower such that the restructuring may facilitate a repayment plan that minimizes the potential losses that the Bank may otherwise incur. These loans are classified as impaired loans and, if on non-accruing status as of the date of restructuring, the loans are included in the nonperforming loan balances. Not included in nonperforming loans are loans that have been restructured that were performing as of the restructure date. Troubled Debt Restructuring The Bank’s loan portfolio includes certain loans that have been modified in a troubled debt restructuring ("TDR"), where economic or other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 following table summarizes the carrying balances of TDRs at June 30, 2019 and December 31, 2018 . June 30, 2019 December 31, 2018 (In thousands) Performing TDRs $ 1,328 $ 1,676 Nonperforming TDRs 394 816 Total TDRS $ 1,722 $ 2,492 The following table outlines the amount of each troubled debt restructuring categorized by loan classification for the six months ended June 30, 2019 and the year ended June 30, 2018 (in thousands, except for number of contracts): June 30, 2019 June 30, 2018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Residential 1-4 family — $ — $ — 2 $ 46 $ 46 Multifamily — — — — — — Commercial real estate — — — — — — Construction — — — — — — Farmland — — — 1 310 310 Second mortgages — — — — — — Equity lines of credit — — — — — — Commercial — — — — — — Agricultural, installment and other — — — — — — Total — $ — $ — 3 $ 356 $ 356 As of June 30, 2019 and December 31, 2018 the Company had no loan relationships that had been previously classified as TDRs subsequently default within twelve months of restructuring. A default is defined as an occurrence which violates the terms of the receivable’s contract. As of June 30, 2019 and December 31, 2018 , the Company’s recorded investment in consumer mortgage loans in the process of foreclosure amounted to $1,406,000 and $200,000 , respectively. Potential problem loans, which include nonperforming loans, amounted to approximately $13.1 million at June 30, 2019 and $12.0 million at December 31, 2018 . Potential problem loans represent those loans with a well-defined weakness and where information about possible credit problems of borrowers has caused management to have serious doubts about the borrower’s ability to comply with present repayment terms. This definition is believed to be substantially consistent with the standards established by the FDIC, the Bank’s primary federal regulator, for loans classified as special mention, substandard, or doubtful. The following summary presents the Bank's loan balances by primary loan classification and the amount classified within each risk rating category. Pass rated loans include all credits other than those included in special mention, substandard and doubtful which are defined as follows: • Special mention loans have potential weaknesses that deserve management’s close attention. If left uncorrected, these potential weaknesses may result in deterioration of the repayment prospects for the asset or in the Bank’s credit position at some future date. • Substandard loans are inadequately protected by the current sound worth and paying capacity of the obligor or of the collateral pledged, if any. Assets so classified must have a well-defined weakness or weaknesses that jeopardize liquidation of the debt. Substandard loans are characterized by the distinct possibility that the Bank will sustain some loss if the deficiencies are not corrected. • Doubtful loans have all the characteristics of substandard loans with the added characteristic that the weaknesses make collection or liquidation in full, on the basis of currently existing facts, conditions and values, highly questionable and improbable. The Bank considers all doubtful loans to be impaired and places such loans on nonaccrual status. The following table is a summary of the Bank’s loan portfolio by risk rating at June 30, 2019 and December 31, 2018 : (In Thousands) Residential 1-4 Family Multifamily Commercial Real Estate Construction Farmland Second Mortgages Equity Lines of Credit Commercial Agricultural, installment and other Total June 30, 2019 Credit Risk Profile by Internally Assigned Rating Pass $ 455,775 121,044 739,540 450,094 21,673 11,548 65,350 83,946 65,762 2,014,732 Special Mention 4,148 — — 52 108 176 10 — 130 4,624 Substandard 4,192 — 3,782 53 62 135 169 23 50 8,466 Doubtful — — — — — — — — — — Total $ 464,115 121,044 743,322 450,199 21,843 11,859 65,529 83,969 65,942 2,027,822 December 31, 2018 Credit Risk Profile by Internally Assigned Rating Pass $ 452,411 134,613 698,083 518,123 23,895 10,979 61,927 78,206 59,923 2,038,160 Special Mention 3,949 — 1,690 64 112 179 — 39 78 6,111 Substandard 4,332 — 1,282 58 64 39 86 — 67 5,928 Doubtful — — — — — — — — — — Total $ 460,692 134,613 701,055 518,245 24,071 11,197 62,013 78,245 60,068 2,050,199</t>
  </si>
  <si>
    <t>Debt and Equity Securities</t>
  </si>
  <si>
    <t>Investments, Debt and Equity Securities [Abstract]</t>
  </si>
  <si>
    <t>Debt and Equity Securities Debt and equity securities have been classified in the consolidated balance sheet according to management’s intent. Debt and equity securities at June 30, 2019 and December 31, 2018 are summarized as follows: June 30, 2019 Securities Available-For-Sale In Thousands Amortized Cost Gross Unrealized Gains Gross Unrealized Losses Estimated Market Value U.S. Government-sponsored enterprises (GSEs) $ 72,618 $ 20 $ 442 $ 72,196 Mortgage-backed securities 286,073 1,231 1,393 285,911 Asset-backed securities 19,732 26 194 19,564 Obligations of states and political subdivisions 46,225 245 349 46,121 $ 424,648 $ 1,522 $ 2,378 $ 423,792 December 31, 2018 Securities Available-For-Sale In Thousands Amortized Cost Gross Unrealized Gains Gross Unrealized Losses Estimated Market Value U.S. Government-sponsored enterprises (GSEs) $ 71,446 $ — $ 2,979 $ 68,467 Mortgage-backed securities 152,375 9 4,874 147,510 Asset-backed securities 22,534 10 844 21,700 Obligations of states and political subdivisions 49,328 22 1,775 47,575 $ 295,683 $ 41 $ 10,472 $ 285,252 There were no debt and equity securities classified as held-to-maturity at June 30, 2019 or December 31, 2018 . During the year ended December 31, 2018 , the Company sold securities classified as held-to-maturity with a book value of $4,843,000 for a loss of $79,000 . Due to the sale, management determined the Company no longer had the intent to hold the remaining securities classified as held-to-maturity to their respective maturity dates and transferred the remaining book value of $22,800,000 to the available-for-sale classification. Included in mortgage-backed securities are collateralized mortgage obligations totaling $50,093,000 (fair value of $50,579,000 ) and $11,564,000 (fair value of $11,295,000 ) at June 30, 2019 and December 31, 2018 , respectively. The amortized cost and estimated market value of debt securities at June 30, 2019 , by contractual maturity, are shown below. Expected maturities will differ from contractual maturities because borrowers may have the right to call or prepay obligations with or without call or prepayment penalties. Available-For-Sale In Thousands Amortized Cost Estimated Market Value Due in one year or less $ — $ — Due after one year through five years 25,420 25,293 Due after five years through ten years 119,250 118,621 Due after ten years 279,978 279,878 $ 424,648 $ 423,792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June 30, 2019 and December 31, 2018 . In Thousands, Except Number of Securities Less than 12 Months 12 Months or More Total June 30, 2019 Fair Value Unrealized Losses Number of Securities Included Fair Value Unrealized Losses Number of Securities Included Fair Value Unrealized Losses Available-for-Sale Securities: GSEs $ — $ — — $ 59,089 $ 442 21 $ 59,089 $ 442 Mortgage-backed securities 65,560 246 16 108,402 1,147 78 173,962 1,393 Asset-backed securities — — — 13,329 194 10 13,329 194 Obligations of states and political subdivisions 12,452 19 4 24,004 330 58 36,456 349 $ 78,012 $ 265 20 $ 204,824 $ 2,113 167 $ 282,836 $ 2,378 In Thousands, Except Number of Securities Less than 12 Months 12 Months or More Total December 31, 2018 Fair Value Unrealized Losses Number of Securities Included Fair Value Unrealized Losses Number of Securities Included Fair Value Unrealized Losses Available-for-Sale Securities: GSEs $ — $ — — $ 68,467 $ 2,979 28 $ 68,467 $ 2,979 Mortgage-backed securities 8,651 64 10 137,457 4,810 94 146,108 4,874 Asset-backed securities — — — 20,597 844 14 20,597 844 Obligations of states and political subdivisions 4,064 26 6 39,841 1,749 94 43,905 1,775 $ 12,715 $ 90 16 $ 266,362 $ 10,382 230 $ 279,077 $ 10,472 Unrealized losses on securities have not been recognized into income because the Company does not consider these securities to be other-than-temporarily impaired at June 30, 2019 , as the issuers’ securities are of high credit quality, management does not intend to sell the securities and it is not more likely than not that management will be required to sell the securities prior to their anticipated recovery, and the decline in fair value is largely due to changes in interest rates and other market conditions. The issuers continue to make timely principal and interest payment on the securities. The fair value is expected to recover as the securities approach maturity. The carrying values of the Company’s investment securities could decline in the future if the financial condition of issuers deteriorates and management determines it is probable that the Company will not recover the entire amortized cost bases of the securities. As a result, there is a risk that other-than-temporary impairment charges may occur in the future given the current economic environment.</t>
  </si>
  <si>
    <t>Earnings Per Share</t>
  </si>
  <si>
    <t>Earnings Per Share [Abstract]</t>
  </si>
  <si>
    <t>Earnings Per Share The computation of basic earnings per share is based on the weighted average number of common shares outstanding during the period, adjusted for stock splits. The computation of diluted earnings per share for the Company begins with the basic earnings per share and includes the effect of common shares contingently issuable from stock options. The following is a summary of components comprising basic and diluted earnings per share (“EPS”) for the three and six months ended June 30, 2019 and 2018 : Three Months Ended June 30, Six Months Ended June 30, 2019 2018 2019 2018 (Dollars in Thousands Except Share and Per Share Amounts) (Dollars in Thousands Except Share and Per Share Amounts) Basic EPS Computation: Numerator – Earnings available to common stockholders $ 9,516 $ 7,309 $ 17,806 $ 14,789 Denominator – Weighted average number of common shares outstanding 10,718,138 10,523,556 10,709,916 10,515,460 Basic earnings per common share $ 0.89 $ 0.69 $ 1.66 $ 1.41 Diluted EPS Computation: Numerator – Earnings available to common stockholders $ 9,516 $ 7,309 $ 17,806 $ 14,789 Denominator – Weighted average number of common shares outstanding 10,718,138 10,523,556 10,709,916 10,515,460 Dilutive effect of stock options 16,460 7,370 15,995 6,279 Weighted average diluted common shares outstanding 10,734,598 10,530,926 10,725,911 10,521,739 Diluted earnings per common share $ 0.89 $ 0.69 $ 1.66 $ 1.41</t>
  </si>
  <si>
    <t>Income Taxes</t>
  </si>
  <si>
    <t>Income Tax Disclosure [Abstract]</t>
  </si>
  <si>
    <t>Income Taxes Accounting Standards Codification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As of June 30, 2019 , the Company had no unrecognized tax benefits related to Federal or state income tax matters and does not anticipate any material increase or decrease in unrecognized tax benefits relative to any tax positions taken prior to June 30, 2019 . As of and for the six months ended June 30, 2019 , the Company has not accrued or recognized interest or penalties related to uncertain tax positions. The Company’s policy is to recognize interest and/or penalties related to income tax matters in income tax expense. The Company and the Bank file consolidated U.S. Federal and State of Tennessee income tax returns. The Company is currently open to audit under the statute of limitations by the State of Tennessee for the years ended December 31, 2015 through 2018 and the IRS for the years ended December 31, 2016 through 2018 .</t>
  </si>
  <si>
    <t>Commitments and Contingent Liabilities</t>
  </si>
  <si>
    <t>Commitments and Contingencies Disclosure [Abstract]</t>
  </si>
  <si>
    <t>Commitments and Contingent Liabilities In the normal course of business, the Bank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Standby letters of credit are generally issued on behalf of an applicant (the Bank's customer) to a specifically named beneficiary and are the result of a particular business arrangement that exists between the applicant and the beneficiary. Standby letters of credit have fixed expiration dates and are usually for terms of two years or less unless terminated sooner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the Bank under certain prescribed circumstances. Subsequently, the Bank would then seek reimbursement from the applicant pursuant to the terms of the standby letter of credit. The Bank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include cash and cash equivalents, real estate and improvements, marketable securities, accounts receivable, inventory, equipment, and personal property. The contractual amounts of these commitments are not reflected in the consolidated financial statements and would only be reflected if drawn upon. Since many of the commitments are expected to expire without being drawn upon, the contractual amounts do not necessarily represent future cash requirements. However, should the commitments be drawn upon and should our customers default on their resulting obligation to us, the Company’s maximum exposure to credit loss, without consideration of collateral, is represented by the contractual amount of those instruments. A summary of the Company’s total contractual amount for all off-balance sheet commitments at June 30, 2019 is as follows: Commitments to extend credit $ 566,733,000 Standby letters of credit $ 83,975,000 The Bank originates residential mortgage loans, sells them to third-party purchasers, and does not retain the servicing rights. These loans are originated internally and are primarily to borrowers in the Company’s geographic market footprint. Traditionally these sales have been on a best efforts basis to investors that follow guidelines of conventional government sponsored entities ("GSE") and the Department of Housing and Urban Development/U.S. Department of Veterans Affairs ("HUD/VA"). Generally, loans held for sale are underwritten by the Company, including HUD/VA loans. In the fourth quarter of 2018, the Bank began to participate in a mandatory delivery program that requires the Bank to deliver a particular volume of mortgage loans by agreed upon dates. To the extent the Bank is unable to generate loans in sufficient volumes to meet its mandatory delivery requirements it may incur expenses in connection with such failures. 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th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or the loan had an early payoff or payment default, the Bank has obligations to either repurchase the loan for the unpaid principal balance and related investor fees or make the purchaser whole for the economic benefits of the loan. To date, repurchase activity pursuant to the terms of these representations and warranties has been insignificant and has resulted in insignificant losses to the Company. Based on information currently available, management believes that it does not have significant exposure to contingent losses that may arise relating to the representations and warranties that it has made in connection with its mortgage loan sales. Various legal claims also arise from time to time in the normal course of business. In the opinion of management, the resolution of these claims outstanding at June 30, 2019 will not have a material impact on the Company’s consolidated financial statements.</t>
  </si>
  <si>
    <t>Fair Value Measurements</t>
  </si>
  <si>
    <t>Fair Value Disclosures [Abstract]</t>
  </si>
  <si>
    <t>Fair Value Measurements FASB ASC 820, Fair Value Measurements and Disclosures , which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s Securities available-for-sale —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Impaired loans — A loan is considered to be impaired when it is probable the Company will be unable to collect all principal and interest payments due in accordance with the contractual terms of the loan agreement. Impaired loans are measured based on the present value of expected payments using the loan’s original effective rate as the discount rate, the loan’s observable market price, or the fair value of the collateral less selling costs if the loan is collateral dependent. If the recorded investment in the impaired loan exceeds the measure of fair value, a valuation allowance may be established as a component of the allowance for loan losses or the expense is recognized as a charge-off. Impaired loans are classified within Level 3 of the valuation hierarchy due to the unobservable inputs used in determining their fair value such as collateral values and the borrower’s underlying financial condition. Other real estate owned — Other real estate owned (“OREO”) represents real estate foreclosed upon by the Company through loan defaults by customers or acquired in lieu of foreclosure. Substantially all of these amounts relate to construction and land development, other loans secured by land, and commercial real estate loans for which the Company believes it has adequate collateral. Upon foreclosure, the property is recorded at the lower of cost or fair value, based on appraised value, less selling costs estimated as of the date acquired with any loss recognized as a charge-off through the allowance for loan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ppraisal values are property-specific and sensitive to the changes in the overall economic environment. Bank Owned Life Insurance — The cash surrender value of bank owned life insurance policies is carried at fair value. The Company uses financial information received from insurance carriers indicating the performance of the insurance policies and cash surrender values in determining the carrying value of life insurance. The Company reflects these assets within Level 3 of the valuation hierarchy due to the unobservable inputs included in the valuation of these items. The Company does not consider the fair values of these policies to be materially sensitive to changes in these unobservable inputs. Mortgage loans held-for-sale — Mortgage loans held-for-sale are carried at fair value, and are classified within Level 2 of the valuation hierarchy. The fair value of mortgage loans held-for-sale is determined using quoted prices for similar assets, adjusted for specific attributes of that loan. Derivatives —The fair values of derivatives are based on valuation models using observable market data as of the measurement date (Level 2). The following tables present the financial instruments carried at fair value as of June 30, 2019 and December 31, 2018 , by caption on the consolidated balance sheet and by FASB ASC 820 valuation hierarchy (as described above): Assets and Liabilities Measured at Fair Value on a Recurring Basis (In Thousands) Total Carrying Value in the Consolidated Balance Sheet Quoted Market Prices in an Active Market (Level 1) Models with Significant Observable Market Parameters (Level 2) Models with Significant Unobservable Market Parameters (Level 3) June 30, 2019 Investment securities available-for-sale: U.S. Government sponsored enterprises $ 72,196 — 72,196 — Mortgage-backed securities 285,911 — 285,911 — Asset-backed securities 19,564 — 19,564 — State and municipal securities 46,121 1,645 44,476 — Total investment securities available-for-sale 423,792 1,645 422,147 — Mortgage loans held for sale 10,227 — 10,227 — Mortgage banking derivatives 510 — 510 — Bank owned life insurance 31,356 — — 31,356 Total assets $ 465,885 1,645 432,884 31,356 Mortgage banking derivatives $ 66 — 66 — Total liabilities $ 66 — 66 — December 31, 2018 Investment securities available-for-sale: U.S. Government sponsored enterprises $ 68,467 — 68,467 — Mortgage-backed securities 147,510 — 147,510 — Asset-backed securities 21,700 — 21,700 — State and municipal securities 47,575 — 47,575 — Total investment securities available-for-sale 285,252 — 285,252 — Mortgage loans held for sale 7,484 — 7,484 — Mortgage banking derivatives 335 — 335 — Bank owned life insurance 30,952 — — 30,952 Total assets $ 324,023 — 293,071 30,952 Mortgage banking derivatives $ 88 — 88 — Total liabilities $ 88 — 88 — Assets and Liabilities Measured at Fair Value on a Non-Recurring Basis (In Thousands) Total Carrying Value in the Consolidated Balance Sheet Quoted Market Prices in an Active Market (Level 1) Models with Significant Observable Market Parameters (Level 2) Models with Significant Unobservable Market Parameters (Level 3) June 30, 2019 Other real estate owned $ 551 — — 551 Impaired loans, net (¹) 5,726 — — 5,726 Total $ 6,277 — — 6,277 December 31, 2018 Other real estate owned $ 1,357 — — 1,357 Impaired loans, net (¹) 4,195 — — 4,195 Total $ 5,552 — — 5,552 (1) Amount is net of a valuation allowance of $1,149,000 at June 30, 2019 and $1,164,000 at December 31, 2018 as required by ASC 310, “Receivables.” The following table presents additional quantitative information about assets measured at fair value on a nonrecurring basis and for which we have utilized Level 3 inputs to determine fair value at June 30, 2019 and December 31, 2018 : Valuation Techniques ( 2 ) Significant Unobservable Inputs Range (Weighted Average) Impaired loans Appraisal Estimated costs to sell 10% Other real estate owned Appraisal Estimated costs to sell 10% ( 2 ) The fair value is generally determined through independent appraisals of the underlying collateral, which may include Level 3 inputs that are not identifiable, or by using the discounted cash flow method if the loan is not collateral dependent. In the case of its investment securities portfolio, the Company monitors the valuation technique utilized by various pricing agencies to ascertain when transfers between levels have been affected. The nature of the remaining assets and liabilities is such that transfers in and out of any level are expected to be rare. For the six months ended June 30, 2019 , there were no transfers between Levels 1, 2 or 3. The table below includes a rollforward of the balance sheet amounts for the six months ended June 30, 2019 and 2018 (including the change in fair value) for financial instruments classified by the Company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 For the Six Months Ended June 30, 2019 2018 Other Assets Other Liabilities Other Assets Other Liabilities Fair value, January 1 $ 30,952 — $ 29,475 — Total realized gains included in income 404 — 421 — Change in unrealized gains/losses included in other comprehensive income for assets and liabilities still held at June 30 — — — — Purchases, issuances and settlements, net — — — — Transfers out of Level 3 — — — — Fair value, June 30 $ 31,356 — $ 29,896 — Total realized gains included in income related to financial assets and liabilities still on the consolidated balance sheet at June 30 $ 404 — $ 421 — The following methods and assumptions were used by the Company in estimating its fair value disclosures for financial instruments that are not measured at fair value. In cases where quoted market prices or observable component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June 30, 2019 and December 31, 2018 . Such amounts have not been revalued for purposes of these consolidated financial statements since those dates and, therefore, current estimates of fair value may differ significantly from the amounts presented herein. Cash and cash equivalents — The carrying amounts of cash and short-term instruments approximate fair values and are classified as Level 1. Held-to-maturity securities — Estimated fair values for investment securities are based on quoted market prices where available. If quoted market prices are not available, then fair values are estimated by using pricing models that use observable inputs or quoted prices of securities with similar characteristics. Loans — The fair value of our loan portfolio includes a credit risk factor in the determination of the fair value of our loans. This credit risk assumption is intended to approximate the fair value that a market participant would realize in a hypothetical orderly transaction. Our loan portfolio is initially fair valued using a segmented approach. We divide our loan portfolio into the following categories: variable rate loans, impaired loans and all other loans. The results are then adjusted to account for credit risk. 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o determine the exit price. Deposits and Federal Home Loan Bank borrowings — Fair values for deposits and Federal Home Loan Bank borrowings are estimated using discounted cash flow models, using current market interest rates offered on deposits with similar remaining maturities. Restricted equity securities — It is not practical to determine the fair value of Federal Home Loan Bank or Federal Reserve Bank stock due to restrictions placed on its transferability. Accrued interest receivable/payable — The carrying amounts of accrued interest approximate fair value resulting in a Level 1, Level 2 or Level 3 classification based on the asset/liability with which they are associated. Off-Balance Sheet Instruments — The fair values of the Company’s off-balance-sheet financial instruments are based on fees charged to enter into similar agreements. However, commitments to extend credit do not represent a significant value to the Company until such commitments are funded. The following table presents the carrying amounts, estimated fair value and placement in the fair valuation hierarchy of the Company’s financial instruments at June 30, 2019 and December 31, 2018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Carrying/ Notional Estimated Quoted Market Prices in an Active Market Models with Significant Observable Market Parameters Models with Significant Unobservable Market Parameters (in Thousands) Amount Fair Value (¹) (Level 1) (Level 2) (Level 3) June 30, 2019 Financial assets: Cash and cash equivalents $ 141,376 141,376 141,376 — — Loans, net 1,992,843 1,994,412 — — 1,994,412 Restricted equity securities 4,680 NA NA NA NA Accrued interest receivable 7,274 7,274 15 1,940 5,319 Financial liabilities: Deposits 2,337,696 2,151,401 — — 2,151,401 Federal Home Loan Bank borrowings 29,209 29,502 — — 29,502 Accrued interest payable 4,016 4,016 — — 4,016 December 31, 2018 Financial assets: Cash and cash equivalents $ 99,191 99,191 99,191 — — Loans, net 2,016,005 2,017,272 — — 2,017,272 Restricted equity securities 3,012 NA NA NA NA Accrued interest receivable 6,724 6,724 3 1,362 5,359 Financial liabilities: Deposits 2,235,655 1,974,554 — — 1,974,554 Accrued interest payable 3,132 3,132 — — 3,132 (1)</t>
  </si>
  <si>
    <t>Equity Incentive Plans</t>
  </si>
  <si>
    <t>Share-based Payment Arrangement [Abstract]</t>
  </si>
  <si>
    <t>Equity Incentive Plans In April 1999, the stockholders of the Company approved the Wilson Bank Holding Company 1999 Stock Option Plan (the “1999 Stock Option Plan”). The Stock Option Plan provided for the granting of stock options, and authorized the issuance of common stock upon the exercise of such options, for up to 200,000 shares of common stock, to officers and other key employees of the Company and its subsidiary. Furthermore, the Company and its subsidiary could reserve additional shares for issuance under the 1999 Stock Option Plan as needed in order that the aggregate number of shares that may be issued during the term of the 1999 Stock Option Plan was equal to five percent ( 5% ) of the shares of common stock then issued and outstanding. The 1999 Stock Option Plan terminated on April 13, 2009 , and no additional awards may be issued under the 1999 Stock Option Plan. The awards granted under the 1999 Stock Option Plan prior to the plan's termination remained outstanding until exercised or otherwise terminated. As of June 30, 2019 , the Company had no outstanding options under the 1999 Stock Option Plan. In April 2009, the Company’s shareholders approved the Wilson Bank Holding Company 2009 Stock Option Plan (the “2009 Stock Option Plan”). The 2009 Stock Option Plan was effective as of April 14, 2009 and replaced the 1999 Stock Option Plan. Under the 2009 Stock Option Plan, awards could be in the form of options to acquire common stock of the Company. Subject to adjustment as provided by the terms of the 2009 Stock Option Plan, the maximum number of shares of common stock with respect to which awards could be granted under the 2009 Stock Option Plan was 100,000 shares. The 2009 Stock Option Plan terminated on April 13, 2019, and no additional awards may be issued under the 2009 Stock Option Plan. The awards granted under the 2009 Stock Option Plan prior to the plan's expiration will remain outstanding until exercised or otherwise terminated. As of June 30, 2019 , the Company had outstanding 24,261 options under the 2009 Stock Option Plan with a weighted average exercise price of $32.04 . During the second quarter of 2016, the Company’s shareholders approved the Wilson Bank Holding Company 2016 Equity Incentive Plan, which authorizes awards of up to 750,000 shares of common stock. The 2016 Equity Incentive Plan was approved by the Board of Directors and effective as of January 25, 2016 and approved by the Company’s shareholders on April 12, 2016. On September 26, 2016, the Board of Directors approved an amendment and restatement of the 2016 Equity Incentive Plan (as amended and restated the “2016 Equity Incentive Plan”) to make clear that directors who are not also employees of the Company may be awarded stock appreciation rights. The primary purpose of the 2016 Equity Incentive Plan is to promote the interest of the Company and its shareholders by, among other things, (i) attracting and retaining key officers, employees and directors of, and consultants to, the Company and its subsidiaries and affiliates, (ii) motivating those individuals by means of performance-related incentives to achieve long-range performance goals, (iii) enabling such individuals to participate in the long-term growth and financial success of the Company, (iv) encouraging ownership of stock in the Company by such individuals, and (v) linking their compensation to the long-term interests of the Company and its shareholders. Except for certain limitations, awards can be in the form of stock options (both incentive stock options and non-qualified stock options), stock appreciation rights, restricted shares and restricted share units, performance awards and other stock-based awards. As of June 30, 2019 , the Company had 468,271 shares remaining available for issuance under the 2016 Equity Incentive Plan. As of June 30, 2019 , the Company had outstanding 126,202 options with a weighted average exercise price of $41.64 and 131,831 cash-settled stock appreciation rights with a weighted average exercise price of $41.95 under the 2016 Stock Option Plan. As of June 30, 2019 , the Company had outstanding 150,463 stock options with a weighted average exercise price of $40.09 and 131,831 cash-settled stock appreciation rights each with a weighted average exercise price of $41.95 . The following tables summarize information about stock options and cash-settled SARs for the six months ended June 30, 2019 and 2018 : June 30, 2019 June 30, 2018 Shares Weighted Shares Weighted Options and SARs outstanding at beginning of period 277,820 $ 40.11 285,780 $ 39.31 Granted 16,833 51.16 9,999 45.81 Exercised 12,359 35.80 19,997 37.71 Forfeited or expired — — 6,166 37.59 Outstanding at end of period 282,294 $ 40.96 269,616 $ 39.71 Options and SARs exercisable at June 30 110,952 $ 39.71 74,248 $ 38.53 As of June 30, 2019 , there was $1,818,000 of total unrecognized cost related to non-vested share-based compensation arrangements granted under the Company's equity incentive plans. The cost is expected to be recognized over a weighted-average period of 2.95</t>
  </si>
  <si>
    <t>Mortgage Banking Derivatives</t>
  </si>
  <si>
    <t>Derivative Instruments and Hedging Activities Disclosure [Abstract]</t>
  </si>
  <si>
    <t>ents to fund certain mortgage loans (interest rate locks) to be sold into the secondary market and forward commitments for the future delivery of mortgage loans to third party investors under the Bank's mandatory delivery program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At June 30, 2019 and December 31, 2018 , the Company had approximately $15,483,000 and $9,655,000 , respectively, of interest rate lock commitments and approximately $19,250,000 and $11,750,000 , respectively, of forward commitments for the future delivery of residential mortgage loans. The fair value of these mortgage banking derivatives was reflected by derivative assets of $510,000 and $335,000 and derivative liabilities of $66,000 and $88,000 , respectively, at June 30, 2019 and December 31, 2018 . Changes in the fair values of these mortgage-banking derivatives are included in net gains on sale of loans. The net gains (losses) relating to free-standing derivative instruments used for risk management is summarized below (in thousands): In Thousands June 30, 2019 June 30, 2018 Forward contracts related to mortgage loans held for sale and interest rate contracts $ 22 — Interest rate contracts for customers 175 — The following table reflects the amount and fair value of mortgage banking derivatives included in the consolidated balance sheet as of June 30, 2019 and December 31, 2018 (in thousands): In Thousands June 30, 2019 December 31, 2018 Notional Amount Fair Value Notional Amount Fair Value Included in other assets (liabilities): Interest rate contracts for customers $ 15,483 510 9,655 335 Forward contracts related to mortgage loans held-for-sale 19,250 (66 ) 11,750 (88 )</t>
  </si>
  <si>
    <t>Summary of Significant Accounting Policies (Policies)</t>
  </si>
  <si>
    <t>Nature of Business</t>
  </si>
  <si>
    <t>Nature of Business — Wilson Bank Holding Company (the “Company”) is a bank holding company whose primary business is conducted by its wholly-owned subsidiary, Wilson Bank &amp; Trust (the “Bank”). The Bank is a commercial bank headquartered in Lebanon, Tennessee. The Bank provides a full range of banking services in its primary market areas of Wilson, Davidson, Rutherford, Trousdale, Sumner, Dekalb, Putnam, Smith, and Williamson Counties, Tennessee.</t>
  </si>
  <si>
    <t>Basis of Presentation</t>
  </si>
  <si>
    <t>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mpany’s consolidated audited financial statements and related notes appearing in the Company's Annual Report on Form 10-K for the year ended December 31, 2018 . These consolidated financial statements include the accounts of the Company and the Bank. Significant intercompany transactions and accounts are eliminated in consolidation.</t>
  </si>
  <si>
    <t>Use of Estimates</t>
  </si>
  <si>
    <t>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the valuation of deferred tax assets, determination of any impairment of goodwill or other intangibles, other-than-temporary impairment of securities, the valuation of other real estate, and the fair value of financial instruments. These financial statements should be read in conjunction with the Company’s Annual Report on Form 10-K for the year ended December 31, 2018 . There have been no significant changes to the Company’s significant accounting policies as disclosed in the Company’s Annual Report on Form 10-K for the year ended December 31, 2018 .</t>
  </si>
  <si>
    <t>Loans — Loans are reported at their outstanding principal balances less unearned income, the allowance for loan losses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 Loans are charged off when management believes that the full collectability of the loan is unlikely. As such, a loan may be partially charged-off after a “confirming event” has occurred which serves to validate that full repayment pursuant to the terms of the loan is unlikely. Loans are placed on nonaccrual status when there is a significant deterioration in the financial condition of the borrower, which often is determined when the principal or interest on the loan is more than 90 days past due, unless the loan is both well-secured and in the process of collection. Generally, all interest accrued but not collected for loans that are placed on nonaccrual status, is reversed against current income. Interest income is subsequently recognized only to the extent cash payments are received while the loan is classified as nonaccrual, but interest income recognition is reviewed on a case-by-case basis. A nonaccrual loan is returned to accruing status once the loan has been brought current and collection is reasonably assured or the loan has been “well-secured” through other techniques. Past due status is determined based on the contractual due date per the underlying loan agreement. All loans that are placed on nonaccrual are further analyzed to determine if they should be classified as impaired loans. At December 31, 2018 and June 30, 2019 , there were no loans classified as nonaccrual that were not also deemed to be impaired except for those loans not individually evaluated for impairment as described below. A loan is considered to be impaired when it is probable the Company will be unable to collect all principal and interest payments due in accordance with the contractual terms of the loan. This determination is made using one or more of a variety of techniques, which include a review of the borrower’s financial condition, debt-service coverage ratios, global cash flow analysis, guarantor support, other loan file information, meetings with borrowers, inspection or reappraisal of collateral and/or consultation with legal counsel as well as results of reviews of other similar industry credits (e.g. builder loans, development loans, church loans, etc). Loans with an identified weakness and principal balance of $500,000 or more are subject to individual identification for impairment. Individually identified impaired loans are measured based on the present value of expected payments using the loan’s original effective rate as the discount rate, the loan’s observable market price, or the fair value of the collateral if the loan is collateral dependent. If the recorded investment in the impaired loan exceeds the measure of fair value, a specific valuation allowance is established as a component of the allowance for loan losses or, in the case of collateral dependent loans, the excess may be charged off. Changes to the valuation allowance are recorded as a component of the provision for loan losses. Any subsequent adjustments to present value calculations for impaired loan valuations as a result of the passage of time, such as changes in the anticipated payback period for repayment, are recorded as a component of the provision for loan losses. For loans less than $500,000 , the Company assigns a valuation allowance to these loans utilizing an allocation rate equal to the allocation rate calculated for non-impaired loans of a similar type.</t>
  </si>
  <si>
    <t>Allowance for Loan Losses</t>
  </si>
  <si>
    <t>Allowance for Loan Losses — The allowance for loan losses is maintained at a level that management believes to be adequate to absorb probable losses in the loan portfolio. Loan losses are charged against the allowance when they are known. Subsequent recoveries are credited to the allowance. Management’s determination of the adequacy of the allowance is based on an evaluation of the portfolio, current economic conditions, volume, growth, composition of the loan portfolio, homogeneous pools of loans, risk ratings of specific loans, historical loan loss factors, loss experience of various loan segments, identified impaired loans and other factors related to the portfolio. This evaluation is performed quarterly and is inherently subjective, as it requires material estimates that are susceptible to significant change including the amounts and timing of future cash flows expected to be received on any impaired loans. 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have been conducted by third-party reviewers. We incorporate relevant loan review results in the loan impairment determination. In addition, regulatory agencies, as an integral part of their examination process, will periodically review the Company’s allowance for loan losses, and may require the Company to record adjustments to the allowance based on their judgment about information available to them at the time of their examinations.</t>
  </si>
  <si>
    <t>Recently Issued Accounting Pronouncements</t>
  </si>
  <si>
    <t>Recently Issued Accounting Pronouncements In February 2016, FASB issued ASU 2016-02, “Leases (Topic 842).” ASU 2016-02, among other things,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 ASU 2016-02 was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allows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Upon adoption of ASU 2016-02, ASU 2018-11 and ASU 2018-20 on January 1, 2019, we recorded a right-of-use asset in the amount of $2,600,000 and an offsetting lease liability in the amount of $2,627,000 . Upon adoption, using a modified retrospective transition adoption approach, we recognized a cumulative effect reduction to retained earnings totaling $27,000 . We have elected to apply certain practical expedients provided under ASU 2016-02 whereby we will not reassess (i) whether any expired or existing contracts are or contain leases, (ii) the lease classification for any expired or existing leases and (iii) initial direct costs for any existing leases. We have utilized the modified-retrospective transition approach prescribed by ASU 2018-11. In June 2016,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held-to-maturity debt securities and purchased financial assets with credit deterioration. ASU 2016-13 will be effective on January 1, 2020. We are currently evaluating the potential impact of ASU 2016-13 on our financial statements. We are also evaluating the sufficiency of current systems and data needed to comply with this ASU.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In January 2017, FASB issued ASU 2017-04, “Intangibles - Goodwill and Other (Topic 350) -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us on January 1, 2020, with early adoption permitted for interim or annual impairment tests beginning in 2017. ASU 2017-04 is not expected to have a significant impact on our financial statements. In March 2017, FASB issued ASU 2017-08, “Receivables - Nonrefundable Fees and Other Costs (Subtopic 310-20) - Premium Amortization on Purchased Callable Debt Securities.” ASU 2017-08 provides guidance on the amortization period for certain purchased callable debt securities held at a premium. This update shortens the amortization period for the premium to the earliest call date. Under current generally accepted accounting principles, entities generally amortize the premium as an adjustment of yield over the contractual life of the instrument related to certain cash flow issues. ASU 2017-08 became effective for us on January 1, 2019 and did not have a significant impact on our financial statements. In August 2018, FASB issued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will be effective for us on January 1, 2020, with early adoption permitted, and is not expected to have a significant impact on our financial statements. Other than those previously discussed, there were no other recently issued accounting pronouncements that we believe are reasonably likely to materially impact the Company.</t>
  </si>
  <si>
    <t>Subsequent Events</t>
  </si>
  <si>
    <t>Subsequent Events - Accounting Standards Codification (ASC) Topic 855, Subsequent Events, establishes general standards of accounting for and disclosure of events that occur after the balance sheet date but before financial statements are issued. Wilson Bank Holding Company evaluated all events or transactions that occurred after June 30, 2019 through the date of the issued financial statements.</t>
  </si>
  <si>
    <t>Accounting Standards Codification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As of June 30, 2019 , the Company had no unrecognized tax benefits related to Federal or state income tax matters and does not anticipate any material increase or decrease in unrecognized tax benefits relative to any tax positions taken prior to June 30, 2019 .</t>
  </si>
  <si>
    <t>Fair Value Measurements and Disclosures</t>
  </si>
  <si>
    <t>FASB ASC 820, Fair Value Measurements and Disclosures , which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t>
  </si>
  <si>
    <t>Loans and Allowance for Loan Losses (Tables)</t>
  </si>
  <si>
    <t>Schedule of Details on Loans of Company</t>
  </si>
  <si>
    <t>The following schedule details the loans of the Company at June 30, 2019 and December 31, 2018 : (In Thousands) June 30, December 31, Mortgage loans on real estate: Residential 1-4 family $ 464,115 $ 460,692 Multifamily 121,044 134,613 Commercial 743,322 701,055 Construction and land development 450,199 518,245 Farmland 21,843 24,071 Second mortgages 11,859 11,197 Equity lines of credit 65,529 62,013 Total mortgage loans on real estate 1,877,911 1,911,886 Commercial loans 83,969 78,245 Agricultural loans 1,629 1,985 Consumer installment loans Personal 51,739 45,072 Credit cards 3,701 3,687 Total consumer installment loans 55,440 48,759 Other loans 8,873 9,324 Total loans before net deferred loan fees 2,027,822 2,050,199 Net deferred loan fees (6,709 ) (7,020 ) Total loans 2,021,113 2,043,179 Less: Allowance for loan losses (28,270 ) (27,174 ) Net loans $ 1,992,843 $ 2,016,005</t>
  </si>
  <si>
    <t>Transactions in Allowance for Loan Losses</t>
  </si>
  <si>
    <t>Transactions in the allowance for loan losses for the six months ended June 30, 2019 and June 30, 2018 and year ended December 31, 2018 are summarized as follows: (In Thousands) Residential 1-4 Family Multifamily Commercial Real Estate Construction Farmland Second Mortgages Equity Lines of Credit Commercial Agricultural, Installment and Other Total June 30, 2019 Allowance for loan losses: Beginning balance $ 6,297 1,481 9,753 7,084 221 118 731 622 867 27,174 Provision 238 (89 ) 987 (927 ) (9 ) 14 74 281 618 1,187 Charge-offs — — — — — — — (15 ) (555 ) (570 ) Recoveries 16 — — 288 — — — — 175 479 Ending balance $ 6,551 1,392 10,740 6,445 212 132 805 888 1,105 28,270 Ending balance individually evaluated for impairment $ 828 — 321 — — — — — — 1,149 Ending balance collectively evaluated for impairment $ 5,723 1,392 10,419 6,445 212 132 805 888 1,105 27,121 Loans: Ending balance $ 464,115 121,044 743,322 450,199 21,843 11,859 65,529 83,969 65,942 2,027,822 Ending balance individually evaluated for impairment $ 2,672 — 4,197 — — — — — — 6,869 Ending balance collectively evaluated for impairment $ 461,443 121,044 739,125 450,199 21,843 11,859 65,529 83,969 65,942 2,020,953 Residential 1-4 Family Multifamily Commercial Real Estate Construction Farmland Second Mortgages Equity Lines of Credit Commercial Agricultural, Installment and Other Total December 31, 2018 Allowance for loan losses: Beginning balance $ 5,156 1,011 9,267 6,094 487 94 723 401 676 23,909 Provision 1,568 470 436 921 (266 ) 24 7 218 920 4,298 Charge-offs (492 ) — — (19 ) — — — — (1,152 ) (1,663 ) Recoveries 65 — 50 88 — — 1 3 423 630 Ending balance $ 6,297 1,481 9,753 7,084 221 118 731 622 867 27,174 Ending balance individually evaluated for impairment $ 852 — 312 — — — — — — 1,164 Ending balance collectively evaluated for impairment $ 5,445 1,481 9,441 7,084 221 118 731 622 867 26,010 Loans: Ending balance $ 460,692 134,613 701,055 518,245 24,071 11,197 62,013 78,245 60,068 2,050,199 Ending balance individually evaluated for impairment $ 2,829 — 1,831 686 — — — — — 5,346 Ending balance collectively evaluated for impairment $ 457,863 134,613 699,224 517,559 24,071 11,197 62,013 78,245 60,068 2,044,853 Residential 1-4 Family Multifamily Commercial Real Estate Construction Farmland Second Mortgages Equity Lines of Credit Commercial Agricultural, Installment and Other Total June 30, 2018 Allowance for loan losses: Beginning balance $ 5,156 1,011 9,267 6,094 487 94 723 401 676 23,909 Provision 608 44 232 1,008 (220 ) 6 64 1 370 2,113 Charge-offs (28 ) — — (2 ) — — — — (553 ) (583 ) Recoveries 15 — — 42 — — 1 3 238 299 Ending balance $ 5,751 1,055 9,499 7,142 267 100 788 405 731 25,738 Ending balance individually evaluated for impairment $ 919 — 384 — — — — — — 1,303 Ending balance collectively evaluated for impairment $ 4,832 1,055 9,115 7,142 267 100 788 405 731 24,435 Loans: Ending balance $ 420,332 100,491 701,988 477,439 25,569 9,936 70,469 51,098 56,292 1,913,614 Ending balance individually evaluated for impairment $ 4,110 — 2,481 844 310 — — — — 7,745 Ending balance collectively evaluated for impairment $ 416,222 100,491 699,507 476,595 25,259 9,936 70,469 51,098 56,292 1,905,869</t>
  </si>
  <si>
    <t>Company's Impaired Loans</t>
  </si>
  <si>
    <t>The following table presents the Company’s impaired loans at June 30, 2019 and December 31, 2018 . In Thousands Recorded Investment Unpaid Principal Balance Related Allowance Average Recorded Investment Interest Income Recognized June 30, 2019 With no related allowance recorded: Residential 1-4 family $ 1,090 1,463 — 1,125 4 Multifamily — — — — — Commercial real estate 1,189 1,189 — 607 9 Construction — — — 230 — Farmland — — — — — Second mortgages — — — — — Equity lines of credit — — — — — Commercial — — — — — Agricultural, installment and other — — — — — $ 2,279 2,652 — 1,962 13 With related allowance recorded: Residential 1-4 family $ 1,587 1,583 828 1,650 42 Multifamily — — — — — Commercial real estate 3,009 3,009 321 2,013 3 Construction — — — — — Farmland — — — — — Second mortgages — — — — — Equity lines of credit — — — — — Commercial — — — — — Agricultural, installment and other — — — — — $ 4,596 4,592 1,149 3,663 45 Total Residential 1-4 family $ 2,677 3,046 828 2,775 46 Multifamily — — — — — Commercial real estate 4,198 4,198 321 2,620 12 Construction — — — 230 — Farmland — — — — — Second mortgages — — — — — Equity lines of credit — — — — — Commercial — — — — — Agricultural, installment and other — — — — — $ 6,875 7,244 1,149 5,625 58 In Thousands Recorded Investment Unpaid Principal Balance Related Allowance Average Recorded Investment Interest Income Recognized December 31, 2018 With no related allowance recorded: Residential 1-4 family $ 1,196 1,795 — 1,862 42 Multifamily — — — — — Commercial real estate 317 316 — 320 16 Construction 690 686 — 822 42 Farmland — — — 233 — Second mortgages — — — — — Equity lines of credit — — — — — Commercial — — — — — Agricultural, installment and other — — — — — $ 2,203 2,797 — 3,237 100 With related allowance recorded: Residential 1-4 family $ 1,641 1,635 852 1,782 77 Multifamily — — — — — Commercial real estate 1,515 1,515 312 2,001 17 Construction — — — — — Farmland — — — — — Second mortgages — — — — — Equity lines of credit — — — — — Commercial — — — — — Agricultural, installment and other — — — — — $ 3,156 3,150 1,164 3,783 94 Total: Residential 1-4 family $ 2,837 3,430 852 3,644 119 Multifamily — — — — — Commercial real estate 1,832 1,831 312 2,321 33 Construction 690 686 — 822 42 Farmland — — — 233 — Second mortgages — — — — — Equity lines of credit — — — — — Commercial — — — — — Agricultural, installment and other — — — — — $ 5,359 5,947 1,164 7,020 194</t>
  </si>
  <si>
    <t>Summary of Carrying Balances of TDR's</t>
  </si>
  <si>
    <t xml:space="preserve"> summarizes the carrying balances of TDRs at June 30, 2019 and December 31, 2018 . June 30, 2019 December 31, 2018 (In thousands) Performing TDRs $ 1,328 $ 1,676 Nonperforming TDRs 394 816 Total TDRS $ 1,722 $ 2,492</t>
  </si>
  <si>
    <t>Troubled Debt Restructuring Categorized by Loan</t>
  </si>
  <si>
    <t>The following table outlines the amount of each troubled debt restructuring categorized by loan classification for the six months ended June 30, 2019 and the year ended June 30, 2018 (in thousands, except for number of contracts): June 30, 2019 June 30, 2018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Residential 1-4 family — $ — $ — 2 $ 46 $ 46 Multifamily — — — — — — Commercial real estate — — — — — — Construction — — — — — — Farmland — — — 1 310 310 Second mortgages — — — — — — Equity lines of credit — — — — — — Commercial — — — — — — Agricultural, installment and other — — — — — — Total — $ — $ — 3 $ 356 $ 356</t>
  </si>
  <si>
    <t>Summary of Loan Portfolio by Risk Rating</t>
  </si>
  <si>
    <t>The following table is a summary of the Bank’s loan portfolio by risk rating at June 30, 2019 and December 31, 2018 : (In Thousands) Residential 1-4 Family Multifamily Commercial Real Estate Construction Farmland Second Mortgages Equity Lines of Credit Commercial Agricultural, installment and other Total June 30, 2019 Credit Risk Profile by Internally Assigned Rating Pass $ 455,775 121,044 739,540 450,094 21,673 11,548 65,350 83,946 65,762 2,014,732 Special Mention 4,148 — — 52 108 176 10 — 130 4,624 Substandard 4,192 — 3,782 53 62 135 169 23 50 8,466 Doubtful — — — — — — — — — — Total $ 464,115 121,044 743,322 450,199 21,843 11,859 65,529 83,969 65,942 2,027,822 December 31, 2018 Credit Risk Profile by Internally Assigned Rating Pass $ 452,411 134,613 698,083 518,123 23,895 10,979 61,927 78,206 59,923 2,038,160 Special Mention 3,949 — 1,690 64 112 179 — 39 78 6,111 Substandard 4,332 — 1,282 58 64 39 86 — 67 5,928 Doubtful — — — — — — — — — — Total $ 460,692 134,613 701,055 518,245 24,071 11,197 62,013 78,245 60,068 2,050,199</t>
  </si>
  <si>
    <t>Debt and Equity Securities (Tables)</t>
  </si>
  <si>
    <t>Summary of Debt and Equity Securities</t>
  </si>
  <si>
    <t>Debt and equity securities at June 30, 2019 and December 31, 2018 are summarized as follows: June 30, 2019 Securities Available-For-Sale In Thousands Amortized Cost Gross Unrealized Gains Gross Unrealized Losses Estimated Market Value U.S. Government-sponsored enterprises (GSEs) $ 72,618 $ 20 $ 442 $ 72,196 Mortgage-backed securities 286,073 1,231 1,393 285,911 Asset-backed securities 19,732 26 194 19,564 Obligations of states and political subdivisions 46,225 245 349 46,121 $ 424,648 $ 1,522 $ 2,378 $ 423,792 December 31, 2018 Securities Available-For-Sale In Thousands Amortized Cost Gross Unrealized Gains Gross Unrealized Losses Estimated Market Value U.S. Government-sponsored enterprises (GSEs) $ 71,446 $ — $ 2,979 $ 68,467 Mortgage-backed securities 152,375 9 4,874 147,510 Asset-backed securities 22,534 10 844 21,700 Obligations of states and political subdivisions 49,328 22 1,775 47,575 $ 295,683 $ 41 $ 10,472 $ 285,252 There were no debt and equity securities classified as held-to-maturity at June 30, 2019 or December 31, 2018 . During the year ended December 31, 2018 , the Company sold securities classified as held-to-maturity with a book value of $4,843,000 for a loss of $79,000 . Due to the sale, management determined the Company no longer had the intent to hold the remaining securities classified as held-to-maturity to their respective maturity dates and transferred the remaining book value of $22,800,000 to the available-for-sale classification. Included in mortgage-backed securities are collateralized mortgage obligations totaling $50,093,000 (fair value of $50,579,000 ) and $11,564,000 (fair value of $11,295,000 ) at June 30, 2019 and December 31, 2018 , respectively.</t>
  </si>
  <si>
    <t>Maturity of Amortized Cost and Estimated Market Value of Debt Securities</t>
  </si>
  <si>
    <t>The amortized cost and estimated market value of debt securities at June 30, 2019 , by contractual maturity, are shown below. Expected maturities will differ from contractual maturities because borrowers may have the right to call or prepay obligations with or without call or prepayment penalties. Available-For-Sale In Thousands Amortized Cost Estimated Market Value Due in one year or less $ — $ — Due after one year through five years 25,420 25,293 Due after five years through ten years 119,250 118,621 Due after ten years 279,978 279,878 $ 424,648 $ 423,792</t>
  </si>
  <si>
    <t>Gross Unrealized Losses and Fair Value of Company's Investment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June 30, 2019 and December 31, 2018 . In Thousands, Except Number of Securities Less than 12 Months 12 Months or More Total June 30, 2019 Fair Value Unrealized Losses Number of Securities Included Fair Value Unrealized Losses Number of Securities Included Fair Value Unrealized Losses Available-for-Sale Securities: GSEs $ — $ — — $ 59,089 $ 442 21 $ 59,089 $ 442 Mortgage-backed securities 65,560 246 16 108,402 1,147 78 173,962 1,393 Asset-backed securities — — — 13,329 194 10 13,329 194 Obligations of states and political subdivisions 12,452 19 4 24,004 330 58 36,456 349 $ 78,012 $ 265 20 $ 204,824 $ 2,113 167 $ 282,836 $ 2,378 In Thousands, Except Number of Securities Less than 12 Months 12 Months or More Total December 31, 2018 Fair Value Unrealized Losses Number of Securities Included Fair Value Unrealized Losses Number of Securities Included Fair Value Unrealized Losses Available-for-Sale Securities: GSEs $ — $ — — $ 68,467 $ 2,979 28 $ 68,467 $ 2,979 Mortgage-backed securities 8,651 64 10 137,457 4,810 94 146,108 4,874 Asset-backed securities — — — 20,597 844 14 20,597 844 Obligations of states and political subdivisions 4,064 26 6 39,841 1,749 94 43,905 1,775 $ 12,715 $ 90 16 $ 266,362 $ 10,382 230 $ 279,077 $ 10,472</t>
  </si>
  <si>
    <t>Earnings Per Share (Tables)</t>
  </si>
  <si>
    <t>Summary of Components Comprising Basic and Diluted Earnings Per Share</t>
  </si>
  <si>
    <t>The following is a summary of components comprising basic and diluted earnings per share (“EPS”) for the three and six months ended June 30, 2019 and 2018 : Three Months Ended June 30, Six Months Ended June 30, 2019 2018 2019 2018 (Dollars in Thousands Except Share and Per Share Amounts) (Dollars in Thousands Except Share and Per Share Amounts) Basic EPS Computation: Numerator – Earnings available to common stockholders $ 9,516 $ 7,309 $ 17,806 $ 14,789 Denominator – Weighted average number of common shares outstanding 10,718,138 10,523,556 10,709,916 10,515,460 Basic earnings per common share $ 0.89 $ 0.69 $ 1.66 $ 1.41 Diluted EPS Computation: Numerator – Earnings available to common stockholders $ 9,516 $ 7,309 $ 17,806 $ 14,789 Denominator – Weighted average number of common shares outstanding 10,718,138 10,523,556 10,709,916 10,515,460 Dilutive effect of stock options 16,460 7,370 15,995 6,279 Weighted average diluted common shares outstanding 10,734,598 10,530,926 10,725,911 10,521,739 Diluted earnings per common share $ 0.89 $ 0.69 $ 1.66 $ 1.41</t>
  </si>
  <si>
    <t>Commitments and Contingent Liabilities (Tables)</t>
  </si>
  <si>
    <t>Total Contractual Amount for All Off-Balance Sheet Commitments</t>
  </si>
  <si>
    <t>A summary of the Company’s total contractual amount for all off-balance sheet commitments at June 30, 2019 is as follows: Commitments to extend credit $ 566,733,000 Standby letters of credit $ 83,975,000</t>
  </si>
  <si>
    <t>Fair Value Measurements (Tables)</t>
  </si>
  <si>
    <t>Assets and Liabilities Measured at Fair Value on a Recurring Basis</t>
  </si>
  <si>
    <t>The following tables present the financial instruments carried at fair value as of June 30, 2019 and December 31, 2018 , by caption on the consolidated balance sheet and by FASB ASC 820 valuation hierarchy (as described above): Assets and Liabilities Measured at Fair Value on a Recurring Basis (In Thousands) Total Carrying Value in the Consolidated Balance Sheet Quoted Market Prices in an Active Market (Level 1) Models with Significant Observable Market Parameters (Level 2) Models with Significant Unobservable Market Parameters (Level 3) June 30, 2019 Investment securities available-for-sale: U.S. Government sponsored enterprises $ 72,196 — 72,196 — Mortgage-backed securities 285,911 — 285,911 — Asset-backed securities 19,564 — 19,564 — State and municipal securities 46,121 1,645 44,476 — Total investment securities available-for-sale 423,792 1,645 422,147 — Mortgage loans held for sale 10,227 — 10,227 — Mortgage banking derivatives 510 — 510 — Bank owned life insurance 31,356 — — 31,356 Total assets $ 465,885 1,645 432,884 31,356 Mortgage banking derivatives $ 66 — 66 — Total liabilities $ 66 — 66 — December 31, 2018 Investment securities available-for-sale: U.S. Government sponsored enterprises $ 68,467 — 68,467 — Mortgage-backed securities 147,510 — 147,510 — Asset-backed securities 21,700 — 21,700 — State and municipal securities 47,575 — 47,575 — Total investment securities available-for-sale 285,252 — 285,252 — Mortgage loans held for sale 7,484 — 7,484 — Mortgage banking derivatives 335 — 335 — Bank owned life insurance 30,952 — — 30,952 Total assets $ 324,023 — 293,071 30,952 Mortgage banking derivatives $ 88 — 88 — Total liabilities $ 88 — 88 —</t>
  </si>
  <si>
    <t>Assets and Liabilities Measured at Fair Value on a Non-Recurring Basis</t>
  </si>
  <si>
    <t xml:space="preserve"> Assets and Liabilities Measured at Fair Value on a Non-Recurring Basis (In Thousands) Total Carrying Value in the Consolidated Balance Sheet Quoted Market Prices in an Active Market (Level 1) Models with Significant Observable Market Parameters (Level 2) Models with Significant Unobservable Market Parameters (Level 3) June 30, 2019 Other real estate owned $ 551 — — 551 Impaired loans, net (¹) 5,726 — — 5,726 Total $ 6,277 — — 6,277 December 31, 2018 Other real estate owned $ 1,357 — — 1,357 Impaired loans, net (¹) 4,195 — — 4,195 Total $ 5,552 — — 5,552 (1) Amount is net of a valuation allowance of $1,149,000 at June 30, 2019 and $1,164,000 at December 31, 2018 as required by ASC 310, “Receivables.”</t>
  </si>
  <si>
    <t>Additional Quantitative Information</t>
  </si>
  <si>
    <t xml:space="preserve">The following table presents additional quantitative information about assets measured at fair value on a nonrecurring basis and for which we have utilized Level 3 inputs to determine fair value at June 30, 2019 and December 31, 2018 : Valuation Techniques ( 2 ) Significant Unobservable Inputs Range (Weighted Average) Impaired loans Appraisal Estimated costs to sell 10% Other real estate owned Appraisal Estimated costs to sell 10% ( 2 ) The fair value is generally determined through independent appraisals of the underlying collateral, which may include Level 3 inputs that are not identifiable, or by using the discounted cash flow method if the loan is not collateral dependent. </t>
  </si>
  <si>
    <t>Changes in Fair Value Due to Observable Factors</t>
  </si>
  <si>
    <t>The table below includes a rollforward of the balance sheet amounts for the six months ended June 30, 2019 and 2018 (including the change in fair value) for financial instruments classified by the Company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 For the Six Months Ended June 30, 2019 2018 Other Assets Other Liabilities Other Assets Other Liabilities Fair value, January 1 $ 30,952 — $ 29,475 — Total realized gains included in income 404 — 421 — Change in unrealized gains/losses included in other comprehensive income for assets and liabilities still held at June 30 — — — — Purchases, issuances and settlements, net — — — — Transfers out of Level 3 — — — — Fair value, June 30 $ 31,356 — $ 29,896 — Total realized gains included in income related to financial assets and liabilities still on the consolidated balance sheet at June 30 $ 404 — $ 421 —</t>
  </si>
  <si>
    <t>Carrying Value and Estimated Fair Value of Financial Instruments</t>
  </si>
  <si>
    <t>The following table presents the carrying amounts, estimated fair value and placement in the fair valuation hierarchy of the Company’s financial instruments at June 30, 2019 and December 31, 2018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Carrying/ Notional Estimated Quoted Market Prices in an Active Market Models with Significant Observable Market Parameters Models with Significant Unobservable Market Parameters (in Thousands) Amount Fair Value (¹) (Level 1) (Level 2) (Level 3) June 30, 2019 Financial assets: Cash and cash equivalents $ 141,376 141,376 141,376 — — Loans, net 1,992,843 1,994,412 — — 1,994,412 Restricted equity securities 4,680 NA NA NA NA Accrued interest receivable 7,274 7,274 15 1,940 5,319 Financial liabilities: Deposits 2,337,696 2,151,401 — — 2,151,401 Federal Home Loan Bank borrowings 29,209 29,502 — — 29,502 Accrued interest payable 4,016 4,016 — — 4,016 December 31, 2018 Financial assets: Cash and cash equivalents $ 99,191 99,191 99,191 — — Loans, net 2,016,005 2,017,272 — — 2,017,272 Restricted equity securities 3,012 NA NA NA NA Accrued interest receivable 6,724 6,724 3 1,362 5,359 Financial liabilities: Deposits 2,235,655 1,974,554 — — 1,974,554 Accrued interest payable 3,132 3,132 — — 3,132 (1)</t>
  </si>
  <si>
    <t>Equity Incentive Plans (Tables)</t>
  </si>
  <si>
    <t>Summary of Stock Option Activity</t>
  </si>
  <si>
    <t xml:space="preserve">The following tables summarize information about stock options and cash-settled SARs for the six months ended June 30, 2019 and 2018 : June 30, 2019 June 30, 2018 Shares Weighted Shares Weighted Options and SARs outstanding at beginning of period 277,820 $ 40.11 285,780 $ 39.31 Granted 16,833 51.16 9,999 45.81 Exercised 12,359 35.80 19,997 37.71 Forfeited or expired — — 6,166 37.59 Outstanding at end of period 282,294 $ 40.96 269,616 $ 39.71 Options and SARs exercisable at June 30 110,952 $ 39.71 74,248 $ 38.53 </t>
  </si>
  <si>
    <t>Mortgage Banking Derivatives (Tables)</t>
  </si>
  <si>
    <t>Derivative Instruments, Gain (Loss)</t>
  </si>
  <si>
    <t>The net gains (losses) relating to free-standing derivative instruments used for risk management is summarized below (in thousands): In Thousands June 30, 2019 June 30, 2018 Forward contracts related to mortgage loans held for sale and interest rate contracts $ 22 — Interest rate contracts for customers 175 —</t>
  </si>
  <si>
    <t>Schedule of Derivative Instruments in Statement of Financial Position, Fair Value</t>
  </si>
  <si>
    <t>The following table reflects the amount and fair value of mortgage banking derivatives included in the consolidated balance sheet as of June 30, 2019 and December 31, 2018 (in thousands): In Thousands June 30, 2019 December 31, 2018 Notional Amount Fair Value Notional Amount Fair Value Included in other assets (liabilities): Interest rate contracts for customers $ 15,483 510 9,655 335 Forward contracts related to mortgage loans held-for-sale 19,250 (66 ) 11,750 (88 )</t>
  </si>
  <si>
    <t>Summary of Significant Accounting Policies (Detail) - USD ($)</t>
  </si>
  <si>
    <t>Jan. 01, 2019</t>
  </si>
  <si>
    <t>New Accounting Pronouncements or Change in Accounting Principle [Line Items]</t>
  </si>
  <si>
    <t>Minimum past due of loans for nonaccrual status</t>
  </si>
  <si>
    <t>90 days</t>
  </si>
  <si>
    <t>Loans with identified weakness and principal balance</t>
  </si>
  <si>
    <t>Assignment of valuation allowance for specified amount of loan (less than)</t>
  </si>
  <si>
    <t>Right-of-use asset</t>
  </si>
  <si>
    <t>Lease liability</t>
  </si>
  <si>
    <t>Reclassification adjustment for the adoption of lease standard</t>
  </si>
  <si>
    <t>Loans and Allowance for Loan Losses - Schedule of Details on Loans of Company (Detail) - USD ($) $ in Thousands</t>
  </si>
  <si>
    <t>Dec. 31, 2017</t>
  </si>
  <si>
    <t>Loans and Leases Receivable Disclosure [Line Items]</t>
  </si>
  <si>
    <t>Total loans before net deferred loan fees</t>
  </si>
  <si>
    <t>Net deferred loan fees</t>
  </si>
  <si>
    <t>Total loans</t>
  </si>
  <si>
    <t>Mortgage loans on real estate:</t>
  </si>
  <si>
    <t>Mortgage loans on real estate: | Residential 1-4 family</t>
  </si>
  <si>
    <t>Mortgage loans on real estate: | Multifamily</t>
  </si>
  <si>
    <t>Mortgage loans on real estate: | Commercial</t>
  </si>
  <si>
    <t>Mortgage loans on real estate: | Construction and land development</t>
  </si>
  <si>
    <t>Mortgage loans on real estate: | Farmland</t>
  </si>
  <si>
    <t>Mortgage loans on real estate: | Second mortgages</t>
  </si>
  <si>
    <t>Mortgage loans on real estate: | Equity lines of credit</t>
  </si>
  <si>
    <t>Commercial loans</t>
  </si>
  <si>
    <t>Agricultural loans</t>
  </si>
  <si>
    <t>Consumer installment loans | Personal</t>
  </si>
  <si>
    <t>Consumer installment loans | Credit cards</t>
  </si>
  <si>
    <t>Consumer installment loans | Total consumer installment loans</t>
  </si>
  <si>
    <t>Other loans</t>
  </si>
  <si>
    <t>Loans and Allowance for Loan Losses - Additional Information (Detail) $ in Thousands</t>
  </si>
  <si>
    <t>12 Months Ended</t>
  </si>
  <si>
    <t>Jun. 30, 2019USD ($)loan</t>
  </si>
  <si>
    <t>Dec. 31, 2018USD ($)loan</t>
  </si>
  <si>
    <t>Financing Receivable, Credit Quality Indicator [Line Items]</t>
  </si>
  <si>
    <t>Threshold percentage of repayment derived from non-affiliated third party (as a percent)</t>
  </si>
  <si>
    <t>50.00%</t>
  </si>
  <si>
    <t>Impaired loans, net</t>
  </si>
  <si>
    <t>Subsequent default, number of contracts | loan</t>
  </si>
  <si>
    <t>Loans in process of foreclose</t>
  </si>
  <si>
    <t>Residential 1-4 family</t>
  </si>
  <si>
    <t>Amortization period, lower range</t>
  </si>
  <si>
    <t>15 years</t>
  </si>
  <si>
    <t>Amortization period, upper range</t>
  </si>
  <si>
    <t>30 years</t>
  </si>
  <si>
    <t>Maturity period, lower range</t>
  </si>
  <si>
    <t>5 years</t>
  </si>
  <si>
    <t>Maturity period, upper range</t>
  </si>
  <si>
    <t>Nonperforming TDRs</t>
  </si>
  <si>
    <t>Potential problem loans</t>
  </si>
  <si>
    <t>Loans and Allowance for Loan Losses - Transactions in Allowance for Loan Losses (Detail) - USD ($) $ in Thousands</t>
  </si>
  <si>
    <t>Allowance for loan losses:</t>
  </si>
  <si>
    <t>Beginning balance</t>
  </si>
  <si>
    <t>Provision</t>
  </si>
  <si>
    <t>Charge-offs</t>
  </si>
  <si>
    <t>Recoveries</t>
  </si>
  <si>
    <t>Ending balance</t>
  </si>
  <si>
    <t>Ending balance individually evaluated for impairment</t>
  </si>
  <si>
    <t>Ending balance collectively evaluated for impairment</t>
  </si>
  <si>
    <t>Loans:</t>
  </si>
  <si>
    <t>Mortgage loans on real estate: | Construction</t>
  </si>
  <si>
    <t>Agricultural, Installment and Other</t>
  </si>
  <si>
    <t>Loans and Allowance for Loan Losses - Company's Impaired Loans (Detail) - USD ($) $ in Thousands</t>
  </si>
  <si>
    <t>With no related allowance recorded:</t>
  </si>
  <si>
    <t>Recorded Investment</t>
  </si>
  <si>
    <t>Unpaid Principal Balance</t>
  </si>
  <si>
    <t>Average Recorded Investment</t>
  </si>
  <si>
    <t>Interest Income Recognized</t>
  </si>
  <si>
    <t>With related allowance recorded:</t>
  </si>
  <si>
    <t>Related Allowance</t>
  </si>
  <si>
    <t>Real Estate Portfolio Segment | Residential 1-4 family</t>
  </si>
  <si>
    <t>Real Estate Portfolio Segment | Multifamily</t>
  </si>
  <si>
    <t>Real Estate Portfolio Segment | Commercial</t>
  </si>
  <si>
    <t>Real Estate Portfolio Segment | Construction</t>
  </si>
  <si>
    <t>Real Estate Portfolio Segment | Farmland</t>
  </si>
  <si>
    <t>Real Estate Portfolio Segment | Second mortgages</t>
  </si>
  <si>
    <t>Real Estate Portfolio Segment | Equity lines of credit</t>
  </si>
  <si>
    <t>Commercial</t>
  </si>
  <si>
    <t>Agricultural, installment and other</t>
  </si>
  <si>
    <t>Loans and Allowance for Loan Losses - Summary of Carrying Balances of TDR's (Detail) - USD ($) $ in Thousands</t>
  </si>
  <si>
    <t>Financing Receivable, Troubled Debt Restructuring [Line Items]</t>
  </si>
  <si>
    <t>Total TDRS</t>
  </si>
  <si>
    <t>Performing TDRs</t>
  </si>
  <si>
    <t>Loans and Allowance for Loan Losses - Troubled Debt Restructuring Categorized by Loan (Detail) $ in Thousands</t>
  </si>
  <si>
    <t>Jun. 30, 2019USD ($)contract</t>
  </si>
  <si>
    <t>Dec. 31, 2018USD ($)contract</t>
  </si>
  <si>
    <t>Number of Contracts | contract</t>
  </si>
  <si>
    <t>Pre Modification Outstanding Recorded Investment</t>
  </si>
  <si>
    <t>Post Modification Outstanding Recorded Investment, Net of Related Allowance</t>
  </si>
  <si>
    <t>Loans and Allowance for Loan Losses - Summary of Loan Portfolio by Risk Rating (Detail) - USD ($) $ in Thousands</t>
  </si>
  <si>
    <t>Credit Risk Profile by Internally Assigned Rating</t>
  </si>
  <si>
    <t>Pass</t>
  </si>
  <si>
    <t>Special Mention</t>
  </si>
  <si>
    <t>Substandard</t>
  </si>
  <si>
    <t>Doubtful</t>
  </si>
  <si>
    <t>Mortgage loans on real estate: | Residential 1-4 family | Pass</t>
  </si>
  <si>
    <t>Mortgage loans on real estate: | Residential 1-4 family | Special Mention</t>
  </si>
  <si>
    <t>Mortgage loans on real estate: | Residential 1-4 family | Substandard</t>
  </si>
  <si>
    <t>Mortgage loans on real estate: | Residential 1-4 family | Doubtful</t>
  </si>
  <si>
    <t>Mortgage loans on real estate: | Multifamily | Pass</t>
  </si>
  <si>
    <t>Mortgage loans on real estate: | Multifamily | Special Mention</t>
  </si>
  <si>
    <t>Mortgage loans on real estate: | Multifamily | Substandard</t>
  </si>
  <si>
    <t>Mortgage loans on real estate: | Multifamily | Doubtful</t>
  </si>
  <si>
    <t>Mortgage loans on real estate: | Commercial | Pass</t>
  </si>
  <si>
    <t>Mortgage loans on real estate: | Commercial | Special Mention</t>
  </si>
  <si>
    <t>Mortgage loans on real estate: | Commercial | Substandard</t>
  </si>
  <si>
    <t>Mortgage loans on real estate: | Commercial | Doubtful</t>
  </si>
  <si>
    <t>Mortgage loans on real estate: | Construction | Pass</t>
  </si>
  <si>
    <t>Mortgage loans on real estate: | Construction | Special Mention</t>
  </si>
  <si>
    <t>Mortgage loans on real estate: | Construction | Substandard</t>
  </si>
  <si>
    <t>Mortgage loans on real estate: | Construction | Doubtful</t>
  </si>
  <si>
    <t>Mortgage loans on real estate: | Farmland | Pass</t>
  </si>
  <si>
    <t>Mortgage loans on real estate: | Farmland | Special Mention</t>
  </si>
  <si>
    <t>Mortgage loans on real estate: | Farmland | Substandard</t>
  </si>
  <si>
    <t>Mortgage loans on real estate: | Farmland | Doubtful</t>
  </si>
  <si>
    <t>Mortgage loans on real estate: | Second mortgages | Pass</t>
  </si>
  <si>
    <t>Mortgage loans on real estate: | Second mortgages | Special Mention</t>
  </si>
  <si>
    <t>Mortgage loans on real estate: | Second mortgages | Substandard</t>
  </si>
  <si>
    <t>Mortgage loans on real estate: | Second mortgages | Doubtful</t>
  </si>
  <si>
    <t>Mortgage loans on real estate: | Equity lines of credit | Pass</t>
  </si>
  <si>
    <t>Mortgage loans on real estate: | Equity lines of credit | Special Mention</t>
  </si>
  <si>
    <t>Mortgage loans on real estate: | Equity lines of credit | Substandard</t>
  </si>
  <si>
    <t>Mortgage loans on real estate: | Equity lines of credit | Doubtful</t>
  </si>
  <si>
    <t>Commercial loans | Pass</t>
  </si>
  <si>
    <t>Commercial loans | Special Mention</t>
  </si>
  <si>
    <t>Commercial loans | Substandard</t>
  </si>
  <si>
    <t>Commercial loans | Doubtful</t>
  </si>
  <si>
    <t>Agricultural, Installment and Other | Pass</t>
  </si>
  <si>
    <t>Agricultural, Installment and Other | Special Mention</t>
  </si>
  <si>
    <t>Agricultural, Installment and Other | Substandard</t>
  </si>
  <si>
    <t>Agricultural, Installment and Other | Doubtful</t>
  </si>
  <si>
    <t>Debt and Equity Securities - Summary of Debt and Equity Securities (Detail) - USD ($) $ in Thousands</t>
  </si>
  <si>
    <t>Securities Available-For-Sale</t>
  </si>
  <si>
    <t>Amortized Cost</t>
  </si>
  <si>
    <t>Gross Unrealized Gains</t>
  </si>
  <si>
    <t>Gross Unrealized Losses</t>
  </si>
  <si>
    <t>Estimated Market Value</t>
  </si>
  <si>
    <t>U.S. Government-sponsored enterprises (GSEs)</t>
  </si>
  <si>
    <t>Mortgage-backed securities</t>
  </si>
  <si>
    <t>Asset-backed securities</t>
  </si>
  <si>
    <t>Obligations of states and political subdivisions</t>
  </si>
  <si>
    <t>Debt and Equity Securities - Additional Information (Details) - USD ($) $ in Thousands</t>
  </si>
  <si>
    <t>Debt Securities, Available-for-sale [Line Items]</t>
  </si>
  <si>
    <t>Held-to-maturity, securities sold</t>
  </si>
  <si>
    <t>Loss realized on securities</t>
  </si>
  <si>
    <t>Transfers, before tax</t>
  </si>
  <si>
    <t>Collateralized Mortgage Obligations</t>
  </si>
  <si>
    <t>Debt and Equity Securities - Maturity of Amortized Cost and Estimated Market Value of Debt Securities (Detail) - USD ($) $ in Thousands</t>
  </si>
  <si>
    <t>Due in one year or less</t>
  </si>
  <si>
    <t>Due after one year through five years</t>
  </si>
  <si>
    <t>Due after five years through ten years</t>
  </si>
  <si>
    <t>Due after ten years</t>
  </si>
  <si>
    <t>Debt and Equity Securities - Gross Unrealized Losses and Fair Value of Company's Investments (Detail) $ in Thousands</t>
  </si>
  <si>
    <t>Jun. 30, 2019USD ($)security</t>
  </si>
  <si>
    <t>Dec. 31, 2018USD ($)security</t>
  </si>
  <si>
    <t>Less than 12 Months</t>
  </si>
  <si>
    <t>Fair Value</t>
  </si>
  <si>
    <t>Unrealized Losses</t>
  </si>
  <si>
    <t>Number of Securities Included | security</t>
  </si>
  <si>
    <t>12 Months or More</t>
  </si>
  <si>
    <t>GSEs</t>
  </si>
  <si>
    <t>Earnings Per Share (Detail) - USD ($) $ / shares in Units, $ in Thousands</t>
  </si>
  <si>
    <t>Basic EPS Computation:</t>
  </si>
  <si>
    <t>Numerator – Earnings available to common stockholders</t>
  </si>
  <si>
    <t>Denominator – Weighted average number of common shares outstanding (in shares)</t>
  </si>
  <si>
    <t>Diluted EPS Computation:</t>
  </si>
  <si>
    <t>Dilutive effect of stock options (in shares)</t>
  </si>
  <si>
    <t>Weighted average number of shares outstanding-diluted (in shares)</t>
  </si>
  <si>
    <t>Income Taxes (Detail)</t>
  </si>
  <si>
    <t>Jun. 30, 2019USD ($)</t>
  </si>
  <si>
    <t>Unrecognized tax benefits</t>
  </si>
  <si>
    <t>Commitments and Contingent Liabilities - Additional information (Detail)</t>
  </si>
  <si>
    <t>Standby letters of credit</t>
  </si>
  <si>
    <t>Commitment And Contingencies [Line Items]</t>
  </si>
  <si>
    <t>Standby letters of credit term, or less</t>
  </si>
  <si>
    <t>2 years</t>
  </si>
  <si>
    <t>Commitments and Contingent Liabilities - Total Contractual Amount for All Off-Balance Sheet Commitments (Detail) $ in Thousands</t>
  </si>
  <si>
    <t>Loss Contingencies [Line Items]</t>
  </si>
  <si>
    <t>Contractual amount for off-balance sheet commitments</t>
  </si>
  <si>
    <t>Commitments to extend credit</t>
  </si>
  <si>
    <t>Fair Value Measurements - Assets and Liabilities Measured at Fair Value on a Recurring Basis (Detail) - USD ($) $ in Thousands</t>
  </si>
  <si>
    <t>Fair Value Assets And Liabilities Measured On Recurring Basis [Line Items]</t>
  </si>
  <si>
    <t>Total investment securities available-for-sale</t>
  </si>
  <si>
    <t>State and municipal securities</t>
  </si>
  <si>
    <t>Reported Value Measurement | Fair Value Measurements Recurring</t>
  </si>
  <si>
    <t>Mortgage loans held for sale</t>
  </si>
  <si>
    <t>Mortgage Banking Derivatives, Assets, Fair Value Disclosure</t>
  </si>
  <si>
    <t>Mortgage Banking Derivatives, Liabilities, Fair Value Disclosure</t>
  </si>
  <si>
    <t>Financial Liabilities Fair Value Disclosure</t>
  </si>
  <si>
    <t>Reported Value Measurement | Fair Value Measurements Recurring | U.S. Government-sponsored enterprises (GSEs)</t>
  </si>
  <si>
    <t>Reported Value Measurement | Fair Value Measurements Recurring | Mortgage-backed securities</t>
  </si>
  <si>
    <t>Reported Value Measurement | Fair Value Measurements Recurring | Asset-backed securities</t>
  </si>
  <si>
    <t>Reported Value Measurement | Fair Value Measurements Recurring | State and municipal securities</t>
  </si>
  <si>
    <t>Estimate of Fair Value Measurement | Fair Value Measurements Recurring | Quoted Market Prices in an Active Market (Level 1)</t>
  </si>
  <si>
    <t>Estimate of Fair Value Measurement | Fair Value Measurements Recurring | Models with Significant Observable Market Parameters (Level 2)</t>
  </si>
  <si>
    <t>Estimate of Fair Value Measurement | Fair Value Measurements Recurring | Models with Significant Unobservable Market Parameters (Level 3)</t>
  </si>
  <si>
    <t>Estimate of Fair Value Measurement | Fair Value Measurements Recurring | U.S. Government-sponsored enterprises (GSEs) | Quoted Market Prices in an Active Market (Level 1)</t>
  </si>
  <si>
    <t>Estimate of Fair Value Measurement | Fair Value Measurements Recurring | U.S. Government-sponsored enterprises (GSEs) | Models with Significant Observable Market Parameters (Level 2)</t>
  </si>
  <si>
    <t>Estimate of Fair Value Measurement | Fair Value Measurements Recurring | U.S. Government-sponsored enterprises (GSEs) | Models with Significant Unobservable Market Parameters (Level 3)</t>
  </si>
  <si>
    <t>Estimate of Fair Value Measurement | Fair Value Measurements Recurring | Mortgage-backed securities | Quoted Market Prices in an Active Market (Level 1)</t>
  </si>
  <si>
    <t>Estimate of Fair Value Measurement | Fair Value Measurements Recurring | Mortgage-backed securities | Models with Significant Observable Market Parameters (Level 2)</t>
  </si>
  <si>
    <t>Estimate of Fair Value Measurement | Fair Value Measurements Recurring | Mortgage-backed securities | Models with Significant Unobservable Market Parameters (Level 3)</t>
  </si>
  <si>
    <t>Estimate of Fair Value Measurement | Fair Value Measurements Recurring | Asset-backed securities | Quoted Market Prices in an Active Market (Level 1)</t>
  </si>
  <si>
    <t>Estimate of Fair Value Measurement | Fair Value Measurements Recurring | Asset-backed securities | Models with Significant Observable Market Parameters (Level 2)</t>
  </si>
  <si>
    <t>Estimate of Fair Value Measurement | Fair Value Measurements Recurring | Asset-backed securities | Models with Significant Unobservable Market Parameters (Level 3)</t>
  </si>
  <si>
    <t>Estimate of Fair Value Measurement | Fair Value Measurements Recurring | State and municipal securities | Quoted Market Prices in an Active Market (Level 1)</t>
  </si>
  <si>
    <t>Estimate of Fair Value Measurement | Fair Value Measurements Recurring | State and municipal securities | Models with Significant Observable Market Parameters (Level 2)</t>
  </si>
  <si>
    <t>Estimate of Fair Value Measurement | Fair Value Measurements Recurring | State and municipal securities | Models with Significant Unobservable Market Parameters (Level 3)</t>
  </si>
  <si>
    <t>Fair Value Measurements - Assets and Liabilities Measured at Fair Value on a Non-Recurring Basis (Detail) - USD ($) $ in Thousands</t>
  </si>
  <si>
    <t>Fair Value Assets And Liabilities Measured On Nonrecurring Basis [Line Items]</t>
  </si>
  <si>
    <t>Other real estate owned</t>
  </si>
  <si>
    <t>Fair Value, Measurements, Nonrecurring | Quoted Market Prices in an Active Market (Level 1)</t>
  </si>
  <si>
    <t>Fair Value, Measurements, Nonrecurring | Models with Significant Observable Market Parameters (Level 2)</t>
  </si>
  <si>
    <t>Fair Value, Measurements, Nonrecurring | Models with Significant Unobservable Market Parameters (Level 3)</t>
  </si>
  <si>
    <t>Fair Value, Measurements, Nonrecurring | Total Carrying Value in the Consolidated Balance Sheet</t>
  </si>
  <si>
    <t>Fair Value Measurements - Additional Quantitative Information (Details) - Fair Value, Measurements, Nonrecurring - Models with Significant Unobservable Market Parameters (Level 3) - Weighted Average</t>
  </si>
  <si>
    <t>Fair Value, Assets and Liabilities Measured on Recurring and Nonrecurring Basis [Line Items]</t>
  </si>
  <si>
    <t>Impaired loans</t>
  </si>
  <si>
    <t>Fair Value Measurements - Changes in Fair Value Due to Observable Factors (Detail) - USD ($) $ in Thousands</t>
  </si>
  <si>
    <t>Other Assets</t>
  </si>
  <si>
    <t>Fair value, January 1</t>
  </si>
  <si>
    <t>Total realized gains included in income</t>
  </si>
  <si>
    <t>Change in unrealized gains/losses included in other comprehensive income for assets and liabilities still held at June 30</t>
  </si>
  <si>
    <t>Purchases, issuances and settlements, net</t>
  </si>
  <si>
    <t>Transfers out of Level 3</t>
  </si>
  <si>
    <t>Fair value, June 30</t>
  </si>
  <si>
    <t>Other Liabilities</t>
  </si>
  <si>
    <t>Total realized gains included in income related to financial assets and liabilities still on the consolidated balance sheet at June 30</t>
  </si>
  <si>
    <t>Fair Value Measurements - Carrying Value and Estimated Fair Value of Financial Instruments (Detail) - USD ($) $ in Thousands</t>
  </si>
  <si>
    <t>Fair Value, Balance Sheet Grouping, Financial Statement Captions [Line Items]</t>
  </si>
  <si>
    <t>Quoted Market Prices in an Active Market (Level 1)</t>
  </si>
  <si>
    <t>Cash and cash equivalents</t>
  </si>
  <si>
    <t>Loans, net</t>
  </si>
  <si>
    <t>Federal Home Loan Bank borrowings</t>
  </si>
  <si>
    <t>Accrued interest payable</t>
  </si>
  <si>
    <t>Models with Significant Observable Market Parameters (Level 2)</t>
  </si>
  <si>
    <t>Models with Significant Unobservable Market Parameters (Level 3)</t>
  </si>
  <si>
    <t>Reported Value Measurement</t>
  </si>
  <si>
    <t>Estimate of Fair Value Measurement</t>
  </si>
  <si>
    <t>Equity Incentive Plans - Additional Information (Details) - USD ($) $ / shares in Units, $ in Thousands</t>
  </si>
  <si>
    <t>Apr. 13, 2019</t>
  </si>
  <si>
    <t>Apr. 13, 2009</t>
  </si>
  <si>
    <t>Apr. 30, 1999</t>
  </si>
  <si>
    <t>Jun. 30, 2016</t>
  </si>
  <si>
    <t>Apr. 30, 2009</t>
  </si>
  <si>
    <t>Share-based Compensation Arrangement by Share-based Payment Award [Line Items]</t>
  </si>
  <si>
    <t>Shares authorized, as a percentage of shares issued and outstanding</t>
  </si>
  <si>
    <t>5.00%</t>
  </si>
  <si>
    <t>Nonvested awards, unrecognized compensation cost</t>
  </si>
  <si>
    <t>Nonvested awards, unrecognized compensation cost recognition period</t>
  </si>
  <si>
    <t>2 years 11 months 12 days</t>
  </si>
  <si>
    <t>1999 Stock Option Plan</t>
  </si>
  <si>
    <t>Common stock authorized for issuance (in shares)</t>
  </si>
  <si>
    <t>Number of additional shares authorized (in shares)</t>
  </si>
  <si>
    <t>Options outstanding (in shares)</t>
  </si>
  <si>
    <t>2009 Stock Option Plan</t>
  </si>
  <si>
    <t>Options, outstanding, weighted average exercise price (in dollars per share)</t>
  </si>
  <si>
    <t>2016 Equity Incentive Plan</t>
  </si>
  <si>
    <t>Options</t>
  </si>
  <si>
    <t>Options | 2016 Equity Incentive Plan</t>
  </si>
  <si>
    <t>Options available for grant (in shares)</t>
  </si>
  <si>
    <t>Stock Appreciation Rights (SARs)</t>
  </si>
  <si>
    <t>Stock appreciation rights granted in period (in shares)</t>
  </si>
  <si>
    <t>Weighted average price of grants in period (in dollars per share)</t>
  </si>
  <si>
    <t>Stock Appreciation Rights (SARs) | 2016 Equity Incentive Plan</t>
  </si>
  <si>
    <t>Equity Incentive Plans - Summary of Stock Option Activity (Details) - $ / shares</t>
  </si>
  <si>
    <t>Shares</t>
  </si>
  <si>
    <t>Exercised (in shares)</t>
  </si>
  <si>
    <t>Employee Stock Options and Stock Appreciation Rights (SARs)</t>
  </si>
  <si>
    <t>Options and SARs outstanding at beginning of year (in shares)</t>
  </si>
  <si>
    <t>Granted (in shares)</t>
  </si>
  <si>
    <t>Forfeited or expired (in shares)</t>
  </si>
  <si>
    <t>Options and SARs outstanding at end of year (in shares)</t>
  </si>
  <si>
    <t>Options and SARs exercisable at year end (in shares)</t>
  </si>
  <si>
    <t>Weighted Average Exercise Price</t>
  </si>
  <si>
    <t>Options and SARs outstanding at beginning of year (in dollars per share)</t>
  </si>
  <si>
    <t>Granted (in dollars per share)</t>
  </si>
  <si>
    <t>Exercised (in dollars per share)</t>
  </si>
  <si>
    <t>Forfeited or expired (in dollars per share)</t>
  </si>
  <si>
    <t>Options and SARs outstanding at end of year (in dollars per share)</t>
  </si>
  <si>
    <t>Options and SARs exercisable at year end (in dollars per share)</t>
  </si>
  <si>
    <t>Mortgage Banking Derivatives - Additional Information (Detail) - USD ($) $ in Thousands</t>
  </si>
  <si>
    <t>Interest rate contracts for customers</t>
  </si>
  <si>
    <t>Derivative [Line Items]</t>
  </si>
  <si>
    <t>Notional Amount</t>
  </si>
  <si>
    <t>Fair Value, Asset</t>
  </si>
  <si>
    <t>Forward contracts related to mortgage loans held for sale and interest rate contracts</t>
  </si>
  <si>
    <t>Fair Value, Liability</t>
  </si>
  <si>
    <t>Mortgage Banking Derivatives - Net gains (losses) relating to free-standing derivative instruments (Detail) - USD ($) $ in Thousands</t>
  </si>
  <si>
    <t>Gain (loss) on hedged item</t>
  </si>
  <si>
    <t>Mortgage Banking Derivatives - Amount and fair value of mortgage banking derivatives (Detail) - USD ($) $ in Thousands</t>
  </si>
  <si>
    <t>Forward contracts related to mortgage loans held-for-sa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10782847</v>
      </c>
    </row>
    <row r="25" spans="1:3">
      <c r="A25" s="4" t="s">
        <v>41</v>
      </c>
      <c r="B25" s="4" t="s">
        <v>12</v>
      </c>
    </row>
    <row r="26" spans="1:3">
      <c r="A26" s="4" t="s">
        <v>42</v>
      </c>
      <c r="B26" s="4" t="s">
        <v>43</v>
      </c>
    </row>
    <row r="27" spans="1:3">
      <c r="A27" s="4" t="s">
        <v>44</v>
      </c>
      <c r="B27" s="4" t="s">
        <v>45</v>
      </c>
    </row>
    <row r="28" spans="1:3">
      <c r="A28" s="4" t="s">
        <v>46</v>
      </c>
      <c r="B28" s="4" t="s">
        <v>47</v>
      </c>
    </row>
    <row r="29" spans="1:3">
      <c r="A29" s="4" t="s">
        <v>48</v>
      </c>
      <c r="B29"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96</v>
      </c>
    </row>
    <row r="3" spans="1:3">
      <c r="A3" s="3" t="s">
        <v>239</v>
      </c>
    </row>
    <row r="4" spans="1:3">
      <c r="A4" s="4" t="s">
        <v>240</v>
      </c>
      <c r="B4" s="6" t="n">
        <v>2503</v>
      </c>
      <c r="C4" s="6" t="n">
        <v>-188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2021113</v>
      </c>
      <c r="C3" s="6" t="n">
        <v>2043179</v>
      </c>
    </row>
    <row r="4" spans="1:3">
      <c r="A4" s="4" t="s">
        <v>54</v>
      </c>
      <c r="B4" s="5" t="n">
        <v>-28270</v>
      </c>
      <c r="C4" s="5" t="n">
        <v>-27174</v>
      </c>
    </row>
    <row r="5" spans="1:3">
      <c r="A5" s="4" t="s">
        <v>55</v>
      </c>
      <c r="B5" s="5" t="n">
        <v>1992843</v>
      </c>
      <c r="C5" s="5" t="n">
        <v>2016005</v>
      </c>
    </row>
    <row r="6" spans="1:3">
      <c r="A6" s="3" t="s">
        <v>56</v>
      </c>
    </row>
    <row r="7" spans="1:3">
      <c r="A7" s="4" t="s">
        <v>57</v>
      </c>
      <c r="B7" s="5" t="n">
        <v>423792</v>
      </c>
      <c r="C7" s="5" t="n">
        <v>285252</v>
      </c>
    </row>
    <row r="8" spans="1:3">
      <c r="A8" s="4" t="s">
        <v>58</v>
      </c>
      <c r="B8" s="5" t="n">
        <v>423792</v>
      </c>
      <c r="C8" s="5" t="n">
        <v>285252</v>
      </c>
    </row>
    <row r="9" spans="1:3">
      <c r="A9" s="4" t="s">
        <v>59</v>
      </c>
      <c r="B9" s="5" t="n">
        <v>10227</v>
      </c>
      <c r="C9" s="5" t="n">
        <v>7484</v>
      </c>
    </row>
    <row r="10" spans="1:3">
      <c r="A10" s="4" t="s">
        <v>60</v>
      </c>
      <c r="B10" s="5" t="n">
        <v>112032</v>
      </c>
      <c r="C10" s="5" t="n">
        <v>80215</v>
      </c>
    </row>
    <row r="11" spans="1:3">
      <c r="A11" s="4" t="s">
        <v>61</v>
      </c>
      <c r="B11" s="5" t="n">
        <v>4680</v>
      </c>
      <c r="C11" s="5" t="n">
        <v>3012</v>
      </c>
    </row>
    <row r="12" spans="1:3">
      <c r="A12" s="4" t="s">
        <v>62</v>
      </c>
      <c r="B12" s="5" t="n">
        <v>20000</v>
      </c>
      <c r="C12" s="5" t="n">
        <v>9000</v>
      </c>
    </row>
    <row r="13" spans="1:3">
      <c r="A13" s="4" t="s">
        <v>63</v>
      </c>
      <c r="B13" s="5" t="n">
        <v>2563574</v>
      </c>
      <c r="C13" s="5" t="n">
        <v>2400968</v>
      </c>
    </row>
    <row r="14" spans="1:3">
      <c r="A14" s="4" t="s">
        <v>64</v>
      </c>
      <c r="B14" s="5" t="n">
        <v>9344</v>
      </c>
      <c r="C14" s="5" t="n">
        <v>9976</v>
      </c>
    </row>
    <row r="15" spans="1:3">
      <c r="A15" s="4" t="s">
        <v>65</v>
      </c>
      <c r="B15" s="5" t="n">
        <v>58256</v>
      </c>
      <c r="C15" s="5" t="n">
        <v>58363</v>
      </c>
    </row>
    <row r="16" spans="1:3">
      <c r="A16" s="4" t="s">
        <v>66</v>
      </c>
      <c r="B16" s="5" t="n">
        <v>7274</v>
      </c>
      <c r="C16" s="5" t="n">
        <v>6724</v>
      </c>
    </row>
    <row r="17" spans="1:3">
      <c r="A17" s="4" t="s">
        <v>67</v>
      </c>
      <c r="B17" s="5" t="n">
        <v>7351</v>
      </c>
      <c r="C17" s="5" t="n">
        <v>8901</v>
      </c>
    </row>
    <row r="18" spans="1:3">
      <c r="A18" s="4" t="s">
        <v>68</v>
      </c>
      <c r="B18" s="5" t="n">
        <v>551</v>
      </c>
      <c r="C18" s="5" t="n">
        <v>1357</v>
      </c>
    </row>
    <row r="19" spans="1:3">
      <c r="A19" s="4" t="s">
        <v>69</v>
      </c>
      <c r="B19" s="5" t="n">
        <v>31356</v>
      </c>
      <c r="C19" s="5" t="n">
        <v>30952</v>
      </c>
    </row>
    <row r="20" spans="1:3">
      <c r="A20" s="4" t="s">
        <v>70</v>
      </c>
      <c r="B20" s="5" t="n">
        <v>24542</v>
      </c>
      <c r="C20" s="5" t="n">
        <v>21636</v>
      </c>
    </row>
    <row r="21" spans="1:3">
      <c r="A21" s="4" t="s">
        <v>71</v>
      </c>
      <c r="B21" s="5" t="n">
        <v>4805</v>
      </c>
      <c r="C21" s="5" t="n">
        <v>4805</v>
      </c>
    </row>
    <row r="22" spans="1:3">
      <c r="A22" s="4" t="s">
        <v>72</v>
      </c>
      <c r="B22" s="5" t="n">
        <v>2707053</v>
      </c>
      <c r="C22" s="5" t="n">
        <v>2543682</v>
      </c>
    </row>
    <row r="23" spans="1:3">
      <c r="A23" s="3" t="s">
        <v>73</v>
      </c>
    </row>
    <row r="24" spans="1:3">
      <c r="A24" s="4" t="s">
        <v>74</v>
      </c>
      <c r="B24" s="5" t="n">
        <v>2337696</v>
      </c>
      <c r="C24" s="5" t="n">
        <v>2235655</v>
      </c>
    </row>
    <row r="25" spans="1:3">
      <c r="A25" s="4" t="s">
        <v>75</v>
      </c>
      <c r="B25" s="5" t="n">
        <v>29209</v>
      </c>
      <c r="C25" s="5" t="n">
        <v>0</v>
      </c>
    </row>
    <row r="26" spans="1:3">
      <c r="A26" s="4" t="s">
        <v>76</v>
      </c>
      <c r="B26" s="5" t="n">
        <v>21960</v>
      </c>
      <c r="C26" s="5" t="n">
        <v>12360</v>
      </c>
    </row>
    <row r="27" spans="1:3">
      <c r="A27" s="4" t="s">
        <v>77</v>
      </c>
      <c r="B27" s="5" t="n">
        <v>2388865</v>
      </c>
      <c r="C27" s="5" t="n">
        <v>2248015</v>
      </c>
    </row>
    <row r="28" spans="1:3">
      <c r="A28" s="3" t="s">
        <v>78</v>
      </c>
    </row>
    <row r="29" spans="1:3">
      <c r="A29" s="4" t="s">
        <v>79</v>
      </c>
      <c r="B29" s="5" t="n">
        <v>21390</v>
      </c>
      <c r="C29" s="5" t="n">
        <v>21248</v>
      </c>
    </row>
    <row r="30" spans="1:3">
      <c r="A30" s="4" t="s">
        <v>80</v>
      </c>
      <c r="B30" s="5" t="n">
        <v>77331</v>
      </c>
      <c r="C30" s="5" t="n">
        <v>73960</v>
      </c>
    </row>
    <row r="31" spans="1:3">
      <c r="A31" s="4" t="s">
        <v>81</v>
      </c>
      <c r="B31" s="5" t="n">
        <v>220100</v>
      </c>
      <c r="C31" s="5" t="n">
        <v>208164</v>
      </c>
    </row>
    <row r="32" spans="1:3">
      <c r="A32" s="4" t="s">
        <v>82</v>
      </c>
      <c r="B32" s="5" t="n">
        <v>-633</v>
      </c>
      <c r="C32" s="5" t="n">
        <v>-7705</v>
      </c>
    </row>
    <row r="33" spans="1:3">
      <c r="A33" s="4" t="s">
        <v>83</v>
      </c>
      <c r="B33" s="5" t="n">
        <v>318188</v>
      </c>
      <c r="C33" s="5" t="n">
        <v>295667</v>
      </c>
    </row>
    <row r="34" spans="1:3">
      <c r="A34" s="4" t="s">
        <v>84</v>
      </c>
      <c r="B34" s="6" t="n">
        <v>2707053</v>
      </c>
      <c r="C34" s="6" t="n">
        <v>2543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42</v>
      </c>
    </row>
    <row r="4" spans="1:2">
      <c r="A4" s="4" t="s">
        <v>269</v>
      </c>
      <c r="B4" s="4" t="s">
        <v>270</v>
      </c>
    </row>
    <row r="5" spans="1:2">
      <c r="A5" s="4" t="s">
        <v>271</v>
      </c>
      <c r="B5" s="4" t="s">
        <v>272</v>
      </c>
    </row>
    <row r="6" spans="1:2">
      <c r="A6" s="4" t="s">
        <v>273</v>
      </c>
      <c r="B6" s="4" t="s">
        <v>274</v>
      </c>
    </row>
    <row r="7" spans="1:2">
      <c r="A7" s="4" t="s">
        <v>53</v>
      </c>
      <c r="B7" s="4" t="s">
        <v>275</v>
      </c>
    </row>
    <row r="8" spans="1:2">
      <c r="A8" s="4" t="s">
        <v>276</v>
      </c>
      <c r="B8" s="4" t="s">
        <v>277</v>
      </c>
    </row>
    <row r="9" spans="1:2">
      <c r="A9" s="4" t="s">
        <v>278</v>
      </c>
      <c r="B9" s="4" t="s">
        <v>279</v>
      </c>
    </row>
    <row r="10" spans="1:2">
      <c r="A10" s="4" t="s">
        <v>280</v>
      </c>
      <c r="B10" s="4" t="s">
        <v>281</v>
      </c>
    </row>
    <row r="11" spans="1:2">
      <c r="A11" s="4" t="s">
        <v>253</v>
      </c>
      <c r="B11" s="4" t="s">
        <v>282</v>
      </c>
    </row>
    <row r="12" spans="1:2">
      <c r="A12" s="4" t="s">
        <v>283</v>
      </c>
      <c r="B12"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4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v>
      </c>
    </row>
    <row r="3" spans="1:2">
      <c r="A3" s="3" t="s">
        <v>24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v>
      </c>
    </row>
    <row r="3" spans="1:2">
      <c r="A3" s="3" t="s">
        <v>251</v>
      </c>
    </row>
    <row r="4" spans="1:2">
      <c r="A4" s="4" t="s">
        <v>306</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3" t="s">
        <v>257</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v>
      </c>
    </row>
    <row r="3" spans="1:2">
      <c r="A3" s="3" t="s">
        <v>260</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263</v>
      </c>
    </row>
    <row r="4" spans="1:2">
      <c r="A4" s="4" t="s">
        <v>323</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6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0</v>
      </c>
      <c r="B1" s="2" t="s">
        <v>1</v>
      </c>
    </row>
    <row r="2" spans="1:3">
      <c r="B2" s="2" t="s">
        <v>2</v>
      </c>
      <c r="C2" s="2" t="s">
        <v>331</v>
      </c>
    </row>
    <row r="3" spans="1:3">
      <c r="A3" s="3" t="s">
        <v>332</v>
      </c>
    </row>
    <row r="4" spans="1:3">
      <c r="A4" s="4" t="s">
        <v>333</v>
      </c>
      <c r="B4" s="4" t="s">
        <v>334</v>
      </c>
    </row>
    <row r="5" spans="1:3">
      <c r="A5" s="4" t="s">
        <v>335</v>
      </c>
      <c r="B5" s="6" t="n">
        <v>500000</v>
      </c>
    </row>
    <row r="6" spans="1:3">
      <c r="A6" s="4" t="s">
        <v>336</v>
      </c>
      <c r="B6" s="6" t="n">
        <v>500000</v>
      </c>
    </row>
    <row r="7" spans="1:3">
      <c r="A7" s="4" t="s">
        <v>337</v>
      </c>
      <c r="C7" s="6" t="n">
        <v>2600000</v>
      </c>
    </row>
    <row r="8" spans="1:3">
      <c r="A8" s="4" t="s">
        <v>338</v>
      </c>
      <c r="C8" s="5" t="n">
        <v>2627000</v>
      </c>
    </row>
    <row r="9" spans="1:3">
      <c r="A9" s="4" t="s">
        <v>339</v>
      </c>
      <c r="C9" s="5" t="n">
        <v>-27000</v>
      </c>
    </row>
    <row r="10" spans="1:3">
      <c r="A10" s="4" t="s">
        <v>162</v>
      </c>
    </row>
    <row r="11" spans="1:3">
      <c r="A11" s="3" t="s">
        <v>332</v>
      </c>
    </row>
    <row r="12" spans="1:3">
      <c r="A12" s="4" t="s">
        <v>339</v>
      </c>
      <c r="C12" s="6" t="n">
        <v>-2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2</v>
      </c>
      <c r="C1" s="2" t="s">
        <v>51</v>
      </c>
      <c r="D1" s="2" t="s">
        <v>96</v>
      </c>
      <c r="E1" s="2" t="s">
        <v>341</v>
      </c>
    </row>
    <row r="2" spans="1:5">
      <c r="A2" s="3" t="s">
        <v>342</v>
      </c>
    </row>
    <row r="3" spans="1:5">
      <c r="A3" s="4" t="s">
        <v>343</v>
      </c>
      <c r="B3" s="6" t="n">
        <v>2027822</v>
      </c>
      <c r="C3" s="6" t="n">
        <v>2050199</v>
      </c>
      <c r="D3" s="6" t="n">
        <v>1913614</v>
      </c>
    </row>
    <row r="4" spans="1:5">
      <c r="A4" s="4" t="s">
        <v>344</v>
      </c>
      <c r="B4" s="5" t="n">
        <v>-6709</v>
      </c>
      <c r="C4" s="5" t="n">
        <v>-7020</v>
      </c>
    </row>
    <row r="5" spans="1:5">
      <c r="A5" s="4" t="s">
        <v>345</v>
      </c>
      <c r="B5" s="5" t="n">
        <v>2021113</v>
      </c>
      <c r="C5" s="5" t="n">
        <v>2043179</v>
      </c>
    </row>
    <row r="6" spans="1:5">
      <c r="A6" s="4" t="s">
        <v>54</v>
      </c>
      <c r="B6" s="5" t="n">
        <v>-28270</v>
      </c>
      <c r="C6" s="5" t="n">
        <v>-27174</v>
      </c>
      <c r="D6" s="5" t="n">
        <v>-25738</v>
      </c>
      <c r="E6" s="6" t="n">
        <v>-23909</v>
      </c>
    </row>
    <row r="7" spans="1:5">
      <c r="A7" s="4" t="s">
        <v>55</v>
      </c>
      <c r="B7" s="5" t="n">
        <v>1992843</v>
      </c>
      <c r="C7" s="5" t="n">
        <v>2016005</v>
      </c>
    </row>
    <row r="8" spans="1:5">
      <c r="A8" s="4" t="s">
        <v>346</v>
      </c>
    </row>
    <row r="9" spans="1:5">
      <c r="A9" s="3" t="s">
        <v>342</v>
      </c>
    </row>
    <row r="10" spans="1:5">
      <c r="A10" s="4" t="s">
        <v>343</v>
      </c>
      <c r="B10" s="5" t="n">
        <v>1877911</v>
      </c>
      <c r="C10" s="5" t="n">
        <v>1911886</v>
      </c>
    </row>
    <row r="11" spans="1:5">
      <c r="A11" s="4" t="s">
        <v>347</v>
      </c>
    </row>
    <row r="12" spans="1:5">
      <c r="A12" s="3" t="s">
        <v>342</v>
      </c>
    </row>
    <row r="13" spans="1:5">
      <c r="A13" s="4" t="s">
        <v>343</v>
      </c>
      <c r="B13" s="5" t="n">
        <v>464115</v>
      </c>
      <c r="C13" s="5" t="n">
        <v>460692</v>
      </c>
      <c r="D13" s="5" t="n">
        <v>420332</v>
      </c>
    </row>
    <row r="14" spans="1:5">
      <c r="A14" s="4" t="s">
        <v>54</v>
      </c>
      <c r="B14" s="5" t="n">
        <v>-6551</v>
      </c>
      <c r="C14" s="5" t="n">
        <v>-6297</v>
      </c>
      <c r="D14" s="5" t="n">
        <v>-5751</v>
      </c>
      <c r="E14" s="5" t="n">
        <v>-5156</v>
      </c>
    </row>
    <row r="15" spans="1:5">
      <c r="A15" s="4" t="s">
        <v>348</v>
      </c>
    </row>
    <row r="16" spans="1:5">
      <c r="A16" s="3" t="s">
        <v>342</v>
      </c>
    </row>
    <row r="17" spans="1:5">
      <c r="A17" s="4" t="s">
        <v>343</v>
      </c>
      <c r="B17" s="5" t="n">
        <v>121044</v>
      </c>
      <c r="C17" s="5" t="n">
        <v>134613</v>
      </c>
      <c r="D17" s="5" t="n">
        <v>100491</v>
      </c>
    </row>
    <row r="18" spans="1:5">
      <c r="A18" s="4" t="s">
        <v>54</v>
      </c>
      <c r="B18" s="5" t="n">
        <v>-1392</v>
      </c>
      <c r="C18" s="5" t="n">
        <v>-1481</v>
      </c>
      <c r="D18" s="5" t="n">
        <v>-1055</v>
      </c>
      <c r="E18" s="5" t="n">
        <v>-1011</v>
      </c>
    </row>
    <row r="19" spans="1:5">
      <c r="A19" s="4" t="s">
        <v>349</v>
      </c>
    </row>
    <row r="20" spans="1:5">
      <c r="A20" s="3" t="s">
        <v>342</v>
      </c>
    </row>
    <row r="21" spans="1:5">
      <c r="A21" s="4" t="s">
        <v>343</v>
      </c>
      <c r="B21" s="5" t="n">
        <v>743322</v>
      </c>
      <c r="C21" s="5" t="n">
        <v>701055</v>
      </c>
      <c r="D21" s="5" t="n">
        <v>701988</v>
      </c>
    </row>
    <row r="22" spans="1:5">
      <c r="A22" s="4" t="s">
        <v>54</v>
      </c>
      <c r="B22" s="5" t="n">
        <v>-10740</v>
      </c>
      <c r="C22" s="5" t="n">
        <v>-9753</v>
      </c>
      <c r="D22" s="5" t="n">
        <v>-9499</v>
      </c>
      <c r="E22" s="5" t="n">
        <v>-9267</v>
      </c>
    </row>
    <row r="23" spans="1:5">
      <c r="A23" s="4" t="s">
        <v>350</v>
      </c>
    </row>
    <row r="24" spans="1:5">
      <c r="A24" s="3" t="s">
        <v>342</v>
      </c>
    </row>
    <row r="25" spans="1:5">
      <c r="A25" s="4" t="s">
        <v>343</v>
      </c>
      <c r="B25" s="5" t="n">
        <v>450199</v>
      </c>
      <c r="C25" s="5" t="n">
        <v>518245</v>
      </c>
      <c r="D25" s="5" t="n">
        <v>477439</v>
      </c>
    </row>
    <row r="26" spans="1:5">
      <c r="A26" s="4" t="s">
        <v>54</v>
      </c>
      <c r="B26" s="5" t="n">
        <v>-6445</v>
      </c>
      <c r="C26" s="5" t="n">
        <v>-7084</v>
      </c>
      <c r="D26" s="5" t="n">
        <v>-7142</v>
      </c>
      <c r="E26" s="5" t="n">
        <v>-6094</v>
      </c>
    </row>
    <row r="27" spans="1:5">
      <c r="A27" s="4" t="s">
        <v>351</v>
      </c>
    </row>
    <row r="28" spans="1:5">
      <c r="A28" s="3" t="s">
        <v>342</v>
      </c>
    </row>
    <row r="29" spans="1:5">
      <c r="A29" s="4" t="s">
        <v>343</v>
      </c>
      <c r="B29" s="5" t="n">
        <v>21843</v>
      </c>
      <c r="C29" s="5" t="n">
        <v>24071</v>
      </c>
      <c r="D29" s="5" t="n">
        <v>25569</v>
      </c>
    </row>
    <row r="30" spans="1:5">
      <c r="A30" s="4" t="s">
        <v>54</v>
      </c>
      <c r="B30" s="5" t="n">
        <v>-212</v>
      </c>
      <c r="C30" s="5" t="n">
        <v>-221</v>
      </c>
      <c r="D30" s="5" t="n">
        <v>-267</v>
      </c>
      <c r="E30" s="5" t="n">
        <v>-487</v>
      </c>
    </row>
    <row r="31" spans="1:5">
      <c r="A31" s="4" t="s">
        <v>352</v>
      </c>
    </row>
    <row r="32" spans="1:5">
      <c r="A32" s="3" t="s">
        <v>342</v>
      </c>
    </row>
    <row r="33" spans="1:5">
      <c r="A33" s="4" t="s">
        <v>343</v>
      </c>
      <c r="B33" s="5" t="n">
        <v>11859</v>
      </c>
      <c r="C33" s="5" t="n">
        <v>11197</v>
      </c>
      <c r="D33" s="5" t="n">
        <v>9936</v>
      </c>
    </row>
    <row r="34" spans="1:5">
      <c r="A34" s="4" t="s">
        <v>54</v>
      </c>
      <c r="B34" s="5" t="n">
        <v>-132</v>
      </c>
      <c r="C34" s="5" t="n">
        <v>-118</v>
      </c>
      <c r="D34" s="5" t="n">
        <v>-100</v>
      </c>
      <c r="E34" s="5" t="n">
        <v>-94</v>
      </c>
    </row>
    <row r="35" spans="1:5">
      <c r="A35" s="4" t="s">
        <v>353</v>
      </c>
    </row>
    <row r="36" spans="1:5">
      <c r="A36" s="3" t="s">
        <v>342</v>
      </c>
    </row>
    <row r="37" spans="1:5">
      <c r="A37" s="4" t="s">
        <v>343</v>
      </c>
      <c r="B37" s="5" t="n">
        <v>65529</v>
      </c>
      <c r="C37" s="5" t="n">
        <v>62013</v>
      </c>
      <c r="D37" s="5" t="n">
        <v>70469</v>
      </c>
    </row>
    <row r="38" spans="1:5">
      <c r="A38" s="4" t="s">
        <v>54</v>
      </c>
      <c r="B38" s="5" t="n">
        <v>-805</v>
      </c>
      <c r="C38" s="5" t="n">
        <v>-731</v>
      </c>
      <c r="D38" s="5" t="n">
        <v>-788</v>
      </c>
      <c r="E38" s="5" t="n">
        <v>-723</v>
      </c>
    </row>
    <row r="39" spans="1:5">
      <c r="A39" s="4" t="s">
        <v>354</v>
      </c>
    </row>
    <row r="40" spans="1:5">
      <c r="A40" s="3" t="s">
        <v>342</v>
      </c>
    </row>
    <row r="41" spans="1:5">
      <c r="A41" s="4" t="s">
        <v>343</v>
      </c>
      <c r="B41" s="5" t="n">
        <v>83969</v>
      </c>
      <c r="C41" s="5" t="n">
        <v>78245</v>
      </c>
      <c r="D41" s="5" t="n">
        <v>51098</v>
      </c>
    </row>
    <row r="42" spans="1:5">
      <c r="A42" s="4" t="s">
        <v>54</v>
      </c>
      <c r="B42" s="5" t="n">
        <v>-888</v>
      </c>
      <c r="C42" s="5" t="n">
        <v>-622</v>
      </c>
      <c r="D42" s="6" t="n">
        <v>-405</v>
      </c>
      <c r="E42" s="6" t="n">
        <v>-401</v>
      </c>
    </row>
    <row r="43" spans="1:5">
      <c r="A43" s="4" t="s">
        <v>355</v>
      </c>
    </row>
    <row r="44" spans="1:5">
      <c r="A44" s="3" t="s">
        <v>342</v>
      </c>
    </row>
    <row r="45" spans="1:5">
      <c r="A45" s="4" t="s">
        <v>343</v>
      </c>
      <c r="B45" s="5" t="n">
        <v>1629</v>
      </c>
      <c r="C45" s="5" t="n">
        <v>1985</v>
      </c>
    </row>
    <row r="46" spans="1:5">
      <c r="A46" s="4" t="s">
        <v>356</v>
      </c>
    </row>
    <row r="47" spans="1:5">
      <c r="A47" s="3" t="s">
        <v>342</v>
      </c>
    </row>
    <row r="48" spans="1:5">
      <c r="A48" s="4" t="s">
        <v>343</v>
      </c>
      <c r="B48" s="5" t="n">
        <v>51739</v>
      </c>
      <c r="C48" s="5" t="n">
        <v>45072</v>
      </c>
    </row>
    <row r="49" spans="1:5">
      <c r="A49" s="4" t="s">
        <v>357</v>
      </c>
    </row>
    <row r="50" spans="1:5">
      <c r="A50" s="3" t="s">
        <v>342</v>
      </c>
    </row>
    <row r="51" spans="1:5">
      <c r="A51" s="4" t="s">
        <v>343</v>
      </c>
      <c r="B51" s="5" t="n">
        <v>3701</v>
      </c>
      <c r="C51" s="5" t="n">
        <v>3687</v>
      </c>
    </row>
    <row r="52" spans="1:5">
      <c r="A52" s="4" t="s">
        <v>358</v>
      </c>
    </row>
    <row r="53" spans="1:5">
      <c r="A53" s="3" t="s">
        <v>342</v>
      </c>
    </row>
    <row r="54" spans="1:5">
      <c r="A54" s="4" t="s">
        <v>343</v>
      </c>
      <c r="B54" s="5" t="n">
        <v>55440</v>
      </c>
      <c r="C54" s="5" t="n">
        <v>48759</v>
      </c>
    </row>
    <row r="55" spans="1:5">
      <c r="A55" s="4" t="s">
        <v>359</v>
      </c>
    </row>
    <row r="56" spans="1:5">
      <c r="A56" s="3" t="s">
        <v>342</v>
      </c>
    </row>
    <row r="57" spans="1:5">
      <c r="A57" s="4" t="s">
        <v>343</v>
      </c>
      <c r="B57" s="6" t="n">
        <v>8873</v>
      </c>
      <c r="C57" s="6" t="n">
        <v>93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51</v>
      </c>
    </row>
    <row r="2" spans="1:3">
      <c r="A2" s="3" t="s">
        <v>86</v>
      </c>
    </row>
    <row r="3" spans="1:3">
      <c r="A3" s="4" t="s">
        <v>87</v>
      </c>
      <c r="B3" s="6" t="n">
        <v>0</v>
      </c>
      <c r="C3" s="6" t="n">
        <v>0</v>
      </c>
    </row>
    <row r="4" spans="1:3">
      <c r="A4" s="4" t="s">
        <v>88</v>
      </c>
      <c r="B4" s="6" t="n">
        <v>424648</v>
      </c>
      <c r="C4" s="6" t="n">
        <v>295683</v>
      </c>
    </row>
    <row r="5" spans="1:3">
      <c r="A5" s="4" t="s">
        <v>89</v>
      </c>
      <c r="B5" s="6" t="n">
        <v>2</v>
      </c>
      <c r="C5" s="6" t="n">
        <v>2</v>
      </c>
    </row>
    <row r="6" spans="1:3">
      <c r="A6" s="4" t="s">
        <v>90</v>
      </c>
      <c r="B6" s="5" t="n">
        <v>50000000</v>
      </c>
      <c r="C6" s="5" t="n">
        <v>50000000</v>
      </c>
    </row>
    <row r="7" spans="1:3">
      <c r="A7" s="4" t="s">
        <v>91</v>
      </c>
      <c r="B7" s="5" t="n">
        <v>10695032</v>
      </c>
      <c r="C7" s="5" t="n">
        <v>10623810</v>
      </c>
    </row>
    <row r="8" spans="1:3">
      <c r="A8" s="4" t="s">
        <v>92</v>
      </c>
      <c r="B8" s="5" t="n">
        <v>10695032</v>
      </c>
      <c r="C8" s="5" t="n">
        <v>10623810</v>
      </c>
    </row>
    <row r="9" spans="1:3">
      <c r="A9" s="4" t="s">
        <v>93</v>
      </c>
      <c r="B9" s="6" t="n">
        <v>223</v>
      </c>
      <c r="C9" s="6" t="n">
        <v>27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0</v>
      </c>
      <c r="B1" s="2" t="s">
        <v>1</v>
      </c>
      <c r="C1" s="2" t="s">
        <v>361</v>
      </c>
    </row>
    <row r="2" spans="1:3">
      <c r="B2" s="2" t="s">
        <v>362</v>
      </c>
      <c r="C2" s="2" t="s">
        <v>363</v>
      </c>
    </row>
    <row r="3" spans="1:3">
      <c r="A3" s="3" t="s">
        <v>364</v>
      </c>
    </row>
    <row r="4" spans="1:3">
      <c r="A4" s="4" t="s">
        <v>365</v>
      </c>
      <c r="B4" s="4" t="s">
        <v>366</v>
      </c>
    </row>
    <row r="5" spans="1:3">
      <c r="A5" s="4" t="s">
        <v>367</v>
      </c>
      <c r="B5" s="6" t="n">
        <v>4400</v>
      </c>
      <c r="C5" s="6" t="n">
        <v>2100</v>
      </c>
    </row>
    <row r="6" spans="1:3">
      <c r="A6" s="4" t="s">
        <v>368</v>
      </c>
      <c r="B6" s="5" t="n">
        <v>0</v>
      </c>
      <c r="C6" s="5" t="n">
        <v>0</v>
      </c>
    </row>
    <row r="7" spans="1:3">
      <c r="A7" s="4" t="s">
        <v>369</v>
      </c>
      <c r="B7" s="6" t="n">
        <v>1406</v>
      </c>
      <c r="C7" s="6" t="n">
        <v>200</v>
      </c>
    </row>
    <row r="8" spans="1:3">
      <c r="A8" s="4" t="s">
        <v>370</v>
      </c>
    </row>
    <row r="9" spans="1:3">
      <c r="A9" s="3" t="s">
        <v>364</v>
      </c>
    </row>
    <row r="10" spans="1:3">
      <c r="A10" s="4" t="s">
        <v>371</v>
      </c>
      <c r="B10" s="4" t="s">
        <v>372</v>
      </c>
    </row>
    <row r="11" spans="1:3">
      <c r="A11" s="4" t="s">
        <v>373</v>
      </c>
      <c r="B11" s="4" t="s">
        <v>374</v>
      </c>
    </row>
    <row r="12" spans="1:3">
      <c r="A12" s="4" t="s">
        <v>375</v>
      </c>
      <c r="B12" s="4" t="s">
        <v>376</v>
      </c>
    </row>
    <row r="13" spans="1:3">
      <c r="A13" s="4" t="s">
        <v>377</v>
      </c>
      <c r="B13" s="4" t="s">
        <v>372</v>
      </c>
    </row>
    <row r="14" spans="1:3">
      <c r="A14" s="4" t="s">
        <v>378</v>
      </c>
    </row>
    <row r="15" spans="1:3">
      <c r="A15" s="3" t="s">
        <v>364</v>
      </c>
    </row>
    <row r="16" spans="1:3">
      <c r="A16" s="4" t="s">
        <v>379</v>
      </c>
      <c r="B16" s="6" t="n">
        <v>13100</v>
      </c>
      <c r="C16" s="6" t="n">
        <v>12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0</v>
      </c>
      <c r="B1" s="2" t="s">
        <v>1</v>
      </c>
      <c r="D1" s="2" t="s">
        <v>361</v>
      </c>
    </row>
    <row r="2" spans="1:4">
      <c r="B2" s="2" t="s">
        <v>2</v>
      </c>
      <c r="C2" s="2" t="s">
        <v>96</v>
      </c>
      <c r="D2" s="2" t="s">
        <v>51</v>
      </c>
    </row>
    <row r="3" spans="1:4">
      <c r="A3" s="3" t="s">
        <v>381</v>
      </c>
    </row>
    <row r="4" spans="1:4">
      <c r="A4" s="4" t="s">
        <v>382</v>
      </c>
      <c r="B4" s="6" t="n">
        <v>27174</v>
      </c>
      <c r="C4" s="6" t="n">
        <v>23909</v>
      </c>
      <c r="D4" s="6" t="n">
        <v>23909</v>
      </c>
    </row>
    <row r="5" spans="1:4">
      <c r="A5" s="4" t="s">
        <v>383</v>
      </c>
      <c r="B5" s="5" t="n">
        <v>1187</v>
      </c>
      <c r="C5" s="5" t="n">
        <v>2113</v>
      </c>
      <c r="D5" s="5" t="n">
        <v>4298</v>
      </c>
    </row>
    <row r="6" spans="1:4">
      <c r="A6" s="4" t="s">
        <v>384</v>
      </c>
      <c r="B6" s="5" t="n">
        <v>-570</v>
      </c>
      <c r="C6" s="5" t="n">
        <v>-583</v>
      </c>
      <c r="D6" s="5" t="n">
        <v>-1663</v>
      </c>
    </row>
    <row r="7" spans="1:4">
      <c r="A7" s="4" t="s">
        <v>385</v>
      </c>
      <c r="B7" s="5" t="n">
        <v>479</v>
      </c>
      <c r="C7" s="5" t="n">
        <v>299</v>
      </c>
      <c r="D7" s="5" t="n">
        <v>630</v>
      </c>
    </row>
    <row r="8" spans="1:4">
      <c r="A8" s="4" t="s">
        <v>386</v>
      </c>
      <c r="B8" s="5" t="n">
        <v>28270</v>
      </c>
      <c r="C8" s="5" t="n">
        <v>25738</v>
      </c>
      <c r="D8" s="5" t="n">
        <v>27174</v>
      </c>
    </row>
    <row r="9" spans="1:4">
      <c r="A9" s="4" t="s">
        <v>387</v>
      </c>
      <c r="B9" s="5" t="n">
        <v>1149</v>
      </c>
      <c r="C9" s="5" t="n">
        <v>1303</v>
      </c>
      <c r="D9" s="5" t="n">
        <v>1164</v>
      </c>
    </row>
    <row r="10" spans="1:4">
      <c r="A10" s="4" t="s">
        <v>388</v>
      </c>
      <c r="B10" s="5" t="n">
        <v>27121</v>
      </c>
      <c r="C10" s="5" t="n">
        <v>24435</v>
      </c>
      <c r="D10" s="5" t="n">
        <v>26010</v>
      </c>
    </row>
    <row r="11" spans="1:4">
      <c r="A11" s="3" t="s">
        <v>389</v>
      </c>
    </row>
    <row r="12" spans="1:4">
      <c r="A12" s="4" t="s">
        <v>386</v>
      </c>
      <c r="B12" s="5" t="n">
        <v>2027822</v>
      </c>
      <c r="C12" s="5" t="n">
        <v>1913614</v>
      </c>
      <c r="D12" s="5" t="n">
        <v>2050199</v>
      </c>
    </row>
    <row r="13" spans="1:4">
      <c r="A13" s="4" t="s">
        <v>387</v>
      </c>
      <c r="B13" s="5" t="n">
        <v>6869</v>
      </c>
      <c r="C13" s="5" t="n">
        <v>7745</v>
      </c>
      <c r="D13" s="5" t="n">
        <v>5346</v>
      </c>
    </row>
    <row r="14" spans="1:4">
      <c r="A14" s="4" t="s">
        <v>388</v>
      </c>
      <c r="B14" s="5" t="n">
        <v>2020953</v>
      </c>
      <c r="C14" s="5" t="n">
        <v>1905869</v>
      </c>
      <c r="D14" s="5" t="n">
        <v>2044853</v>
      </c>
    </row>
    <row r="15" spans="1:4">
      <c r="A15" s="4" t="s">
        <v>346</v>
      </c>
    </row>
    <row r="16" spans="1:4">
      <c r="A16" s="3" t="s">
        <v>389</v>
      </c>
    </row>
    <row r="17" spans="1:4">
      <c r="A17" s="4" t="s">
        <v>386</v>
      </c>
      <c r="B17" s="5" t="n">
        <v>1877911</v>
      </c>
      <c r="D17" s="5" t="n">
        <v>1911886</v>
      </c>
    </row>
    <row r="18" spans="1:4">
      <c r="A18" s="4" t="s">
        <v>347</v>
      </c>
    </row>
    <row r="19" spans="1:4">
      <c r="A19" s="3" t="s">
        <v>381</v>
      </c>
    </row>
    <row r="20" spans="1:4">
      <c r="A20" s="4" t="s">
        <v>382</v>
      </c>
      <c r="B20" s="5" t="n">
        <v>6297</v>
      </c>
      <c r="C20" s="5" t="n">
        <v>5156</v>
      </c>
      <c r="D20" s="5" t="n">
        <v>5156</v>
      </c>
    </row>
    <row r="21" spans="1:4">
      <c r="A21" s="4" t="s">
        <v>383</v>
      </c>
      <c r="B21" s="5" t="n">
        <v>238</v>
      </c>
      <c r="C21" s="5" t="n">
        <v>608</v>
      </c>
      <c r="D21" s="5" t="n">
        <v>1568</v>
      </c>
    </row>
    <row r="22" spans="1:4">
      <c r="A22" s="4" t="s">
        <v>384</v>
      </c>
      <c r="B22" s="5" t="n">
        <v>0</v>
      </c>
      <c r="C22" s="5" t="n">
        <v>-28</v>
      </c>
      <c r="D22" s="5" t="n">
        <v>-492</v>
      </c>
    </row>
    <row r="23" spans="1:4">
      <c r="A23" s="4" t="s">
        <v>385</v>
      </c>
      <c r="B23" s="5" t="n">
        <v>16</v>
      </c>
      <c r="C23" s="5" t="n">
        <v>15</v>
      </c>
      <c r="D23" s="5" t="n">
        <v>65</v>
      </c>
    </row>
    <row r="24" spans="1:4">
      <c r="A24" s="4" t="s">
        <v>386</v>
      </c>
      <c r="B24" s="5" t="n">
        <v>6551</v>
      </c>
      <c r="C24" s="5" t="n">
        <v>5751</v>
      </c>
      <c r="D24" s="5" t="n">
        <v>6297</v>
      </c>
    </row>
    <row r="25" spans="1:4">
      <c r="A25" s="4" t="s">
        <v>387</v>
      </c>
      <c r="B25" s="5" t="n">
        <v>828</v>
      </c>
      <c r="C25" s="5" t="n">
        <v>919</v>
      </c>
      <c r="D25" s="5" t="n">
        <v>852</v>
      </c>
    </row>
    <row r="26" spans="1:4">
      <c r="A26" s="4" t="s">
        <v>388</v>
      </c>
      <c r="B26" s="5" t="n">
        <v>5723</v>
      </c>
      <c r="C26" s="5" t="n">
        <v>4832</v>
      </c>
      <c r="D26" s="5" t="n">
        <v>5445</v>
      </c>
    </row>
    <row r="27" spans="1:4">
      <c r="A27" s="3" t="s">
        <v>389</v>
      </c>
    </row>
    <row r="28" spans="1:4">
      <c r="A28" s="4" t="s">
        <v>386</v>
      </c>
      <c r="B28" s="5" t="n">
        <v>464115</v>
      </c>
      <c r="C28" s="5" t="n">
        <v>420332</v>
      </c>
      <c r="D28" s="5" t="n">
        <v>460692</v>
      </c>
    </row>
    <row r="29" spans="1:4">
      <c r="A29" s="4" t="s">
        <v>387</v>
      </c>
      <c r="B29" s="5" t="n">
        <v>2672</v>
      </c>
      <c r="C29" s="5" t="n">
        <v>4110</v>
      </c>
      <c r="D29" s="5" t="n">
        <v>2829</v>
      </c>
    </row>
    <row r="30" spans="1:4">
      <c r="A30" s="4" t="s">
        <v>388</v>
      </c>
      <c r="B30" s="5" t="n">
        <v>461443</v>
      </c>
      <c r="C30" s="5" t="n">
        <v>416222</v>
      </c>
      <c r="D30" s="5" t="n">
        <v>457863</v>
      </c>
    </row>
    <row r="31" spans="1:4">
      <c r="A31" s="4" t="s">
        <v>348</v>
      </c>
    </row>
    <row r="32" spans="1:4">
      <c r="A32" s="3" t="s">
        <v>381</v>
      </c>
    </row>
    <row r="33" spans="1:4">
      <c r="A33" s="4" t="s">
        <v>382</v>
      </c>
      <c r="B33" s="5" t="n">
        <v>1481</v>
      </c>
      <c r="C33" s="5" t="n">
        <v>1011</v>
      </c>
      <c r="D33" s="5" t="n">
        <v>1011</v>
      </c>
    </row>
    <row r="34" spans="1:4">
      <c r="A34" s="4" t="s">
        <v>383</v>
      </c>
      <c r="B34" s="5" t="n">
        <v>-89</v>
      </c>
      <c r="C34" s="5" t="n">
        <v>44</v>
      </c>
      <c r="D34" s="5" t="n">
        <v>470</v>
      </c>
    </row>
    <row r="35" spans="1:4">
      <c r="A35" s="4" t="s">
        <v>384</v>
      </c>
      <c r="B35" s="5" t="n">
        <v>0</v>
      </c>
      <c r="C35" s="5" t="n">
        <v>0</v>
      </c>
      <c r="D35" s="5" t="n">
        <v>0</v>
      </c>
    </row>
    <row r="36" spans="1:4">
      <c r="A36" s="4" t="s">
        <v>385</v>
      </c>
      <c r="B36" s="5" t="n">
        <v>0</v>
      </c>
      <c r="C36" s="5" t="n">
        <v>0</v>
      </c>
      <c r="D36" s="5" t="n">
        <v>0</v>
      </c>
    </row>
    <row r="37" spans="1:4">
      <c r="A37" s="4" t="s">
        <v>386</v>
      </c>
      <c r="B37" s="5" t="n">
        <v>1392</v>
      </c>
      <c r="C37" s="5" t="n">
        <v>1055</v>
      </c>
      <c r="D37" s="5" t="n">
        <v>1481</v>
      </c>
    </row>
    <row r="38" spans="1:4">
      <c r="A38" s="4" t="s">
        <v>387</v>
      </c>
      <c r="B38" s="5" t="n">
        <v>0</v>
      </c>
      <c r="C38" s="5" t="n">
        <v>0</v>
      </c>
      <c r="D38" s="5" t="n">
        <v>0</v>
      </c>
    </row>
    <row r="39" spans="1:4">
      <c r="A39" s="4" t="s">
        <v>388</v>
      </c>
      <c r="B39" s="5" t="n">
        <v>1392</v>
      </c>
      <c r="C39" s="5" t="n">
        <v>1055</v>
      </c>
      <c r="D39" s="5" t="n">
        <v>1481</v>
      </c>
    </row>
    <row r="40" spans="1:4">
      <c r="A40" s="3" t="s">
        <v>389</v>
      </c>
    </row>
    <row r="41" spans="1:4">
      <c r="A41" s="4" t="s">
        <v>386</v>
      </c>
      <c r="B41" s="5" t="n">
        <v>121044</v>
      </c>
      <c r="C41" s="5" t="n">
        <v>100491</v>
      </c>
      <c r="D41" s="5" t="n">
        <v>134613</v>
      </c>
    </row>
    <row r="42" spans="1:4">
      <c r="A42" s="4" t="s">
        <v>387</v>
      </c>
      <c r="B42" s="5" t="n">
        <v>0</v>
      </c>
      <c r="C42" s="5" t="n">
        <v>0</v>
      </c>
      <c r="D42" s="5" t="n">
        <v>0</v>
      </c>
    </row>
    <row r="43" spans="1:4">
      <c r="A43" s="4" t="s">
        <v>388</v>
      </c>
      <c r="B43" s="5" t="n">
        <v>121044</v>
      </c>
      <c r="C43" s="5" t="n">
        <v>100491</v>
      </c>
      <c r="D43" s="5" t="n">
        <v>134613</v>
      </c>
    </row>
    <row r="44" spans="1:4">
      <c r="A44" s="4" t="s">
        <v>349</v>
      </c>
    </row>
    <row r="45" spans="1:4">
      <c r="A45" s="3" t="s">
        <v>381</v>
      </c>
    </row>
    <row r="46" spans="1:4">
      <c r="A46" s="4" t="s">
        <v>382</v>
      </c>
      <c r="B46" s="5" t="n">
        <v>9753</v>
      </c>
      <c r="C46" s="5" t="n">
        <v>9267</v>
      </c>
      <c r="D46" s="5" t="n">
        <v>9267</v>
      </c>
    </row>
    <row r="47" spans="1:4">
      <c r="A47" s="4" t="s">
        <v>383</v>
      </c>
      <c r="B47" s="5" t="n">
        <v>987</v>
      </c>
      <c r="C47" s="5" t="n">
        <v>232</v>
      </c>
      <c r="D47" s="5" t="n">
        <v>436</v>
      </c>
    </row>
    <row r="48" spans="1:4">
      <c r="A48" s="4" t="s">
        <v>384</v>
      </c>
      <c r="B48" s="5" t="n">
        <v>0</v>
      </c>
      <c r="C48" s="5" t="n">
        <v>0</v>
      </c>
      <c r="D48" s="5" t="n">
        <v>0</v>
      </c>
    </row>
    <row r="49" spans="1:4">
      <c r="A49" s="4" t="s">
        <v>385</v>
      </c>
      <c r="B49" s="5" t="n">
        <v>0</v>
      </c>
      <c r="C49" s="5" t="n">
        <v>0</v>
      </c>
      <c r="D49" s="5" t="n">
        <v>50</v>
      </c>
    </row>
    <row r="50" spans="1:4">
      <c r="A50" s="4" t="s">
        <v>386</v>
      </c>
      <c r="B50" s="5" t="n">
        <v>10740</v>
      </c>
      <c r="C50" s="5" t="n">
        <v>9499</v>
      </c>
      <c r="D50" s="5" t="n">
        <v>9753</v>
      </c>
    </row>
    <row r="51" spans="1:4">
      <c r="A51" s="4" t="s">
        <v>387</v>
      </c>
      <c r="B51" s="5" t="n">
        <v>321</v>
      </c>
      <c r="C51" s="5" t="n">
        <v>384</v>
      </c>
      <c r="D51" s="5" t="n">
        <v>312</v>
      </c>
    </row>
    <row r="52" spans="1:4">
      <c r="A52" s="4" t="s">
        <v>388</v>
      </c>
      <c r="B52" s="5" t="n">
        <v>10419</v>
      </c>
      <c r="C52" s="5" t="n">
        <v>9115</v>
      </c>
      <c r="D52" s="5" t="n">
        <v>9441</v>
      </c>
    </row>
    <row r="53" spans="1:4">
      <c r="A53" s="3" t="s">
        <v>389</v>
      </c>
    </row>
    <row r="54" spans="1:4">
      <c r="A54" s="4" t="s">
        <v>386</v>
      </c>
      <c r="B54" s="5" t="n">
        <v>743322</v>
      </c>
      <c r="C54" s="5" t="n">
        <v>701988</v>
      </c>
      <c r="D54" s="5" t="n">
        <v>701055</v>
      </c>
    </row>
    <row r="55" spans="1:4">
      <c r="A55" s="4" t="s">
        <v>387</v>
      </c>
      <c r="B55" s="5" t="n">
        <v>4197</v>
      </c>
      <c r="C55" s="5" t="n">
        <v>2481</v>
      </c>
      <c r="D55" s="5" t="n">
        <v>1831</v>
      </c>
    </row>
    <row r="56" spans="1:4">
      <c r="A56" s="4" t="s">
        <v>388</v>
      </c>
      <c r="B56" s="5" t="n">
        <v>739125</v>
      </c>
      <c r="C56" s="5" t="n">
        <v>699507</v>
      </c>
      <c r="D56" s="5" t="n">
        <v>699224</v>
      </c>
    </row>
    <row r="57" spans="1:4">
      <c r="A57" s="4" t="s">
        <v>390</v>
      </c>
    </row>
    <row r="58" spans="1:4">
      <c r="A58" s="3" t="s">
        <v>381</v>
      </c>
    </row>
    <row r="59" spans="1:4">
      <c r="A59" s="4" t="s">
        <v>382</v>
      </c>
      <c r="B59" s="5" t="n">
        <v>7084</v>
      </c>
      <c r="C59" s="5" t="n">
        <v>6094</v>
      </c>
      <c r="D59" s="5" t="n">
        <v>6094</v>
      </c>
    </row>
    <row r="60" spans="1:4">
      <c r="A60" s="4" t="s">
        <v>383</v>
      </c>
      <c r="B60" s="5" t="n">
        <v>-927</v>
      </c>
      <c r="C60" s="5" t="n">
        <v>1008</v>
      </c>
      <c r="D60" s="5" t="n">
        <v>921</v>
      </c>
    </row>
    <row r="61" spans="1:4">
      <c r="A61" s="4" t="s">
        <v>384</v>
      </c>
      <c r="B61" s="5" t="n">
        <v>0</v>
      </c>
      <c r="C61" s="5" t="n">
        <v>-2</v>
      </c>
      <c r="D61" s="5" t="n">
        <v>-19</v>
      </c>
    </row>
    <row r="62" spans="1:4">
      <c r="A62" s="4" t="s">
        <v>385</v>
      </c>
      <c r="B62" s="5" t="n">
        <v>288</v>
      </c>
      <c r="C62" s="5" t="n">
        <v>42</v>
      </c>
      <c r="D62" s="5" t="n">
        <v>88</v>
      </c>
    </row>
    <row r="63" spans="1:4">
      <c r="A63" s="4" t="s">
        <v>386</v>
      </c>
      <c r="B63" s="5" t="n">
        <v>6445</v>
      </c>
      <c r="C63" s="5" t="n">
        <v>7142</v>
      </c>
      <c r="D63" s="5" t="n">
        <v>7084</v>
      </c>
    </row>
    <row r="64" spans="1:4">
      <c r="A64" s="4" t="s">
        <v>387</v>
      </c>
      <c r="B64" s="5" t="n">
        <v>0</v>
      </c>
      <c r="C64" s="5" t="n">
        <v>0</v>
      </c>
      <c r="D64" s="5" t="n">
        <v>0</v>
      </c>
    </row>
    <row r="65" spans="1:4">
      <c r="A65" s="4" t="s">
        <v>388</v>
      </c>
      <c r="B65" s="5" t="n">
        <v>6445</v>
      </c>
      <c r="C65" s="5" t="n">
        <v>7142</v>
      </c>
      <c r="D65" s="5" t="n">
        <v>7084</v>
      </c>
    </row>
    <row r="66" spans="1:4">
      <c r="A66" s="3" t="s">
        <v>389</v>
      </c>
    </row>
    <row r="67" spans="1:4">
      <c r="A67" s="4" t="s">
        <v>386</v>
      </c>
      <c r="B67" s="5" t="n">
        <v>450199</v>
      </c>
      <c r="C67" s="5" t="n">
        <v>477439</v>
      </c>
      <c r="D67" s="5" t="n">
        <v>518245</v>
      </c>
    </row>
    <row r="68" spans="1:4">
      <c r="A68" s="4" t="s">
        <v>387</v>
      </c>
      <c r="B68" s="5" t="n">
        <v>0</v>
      </c>
      <c r="C68" s="5" t="n">
        <v>844</v>
      </c>
      <c r="D68" s="5" t="n">
        <v>686</v>
      </c>
    </row>
    <row r="69" spans="1:4">
      <c r="A69" s="4" t="s">
        <v>388</v>
      </c>
      <c r="B69" s="5" t="n">
        <v>450199</v>
      </c>
      <c r="C69" s="5" t="n">
        <v>476595</v>
      </c>
      <c r="D69" s="5" t="n">
        <v>517559</v>
      </c>
    </row>
    <row r="70" spans="1:4">
      <c r="A70" s="4" t="s">
        <v>351</v>
      </c>
    </row>
    <row r="71" spans="1:4">
      <c r="A71" s="3" t="s">
        <v>381</v>
      </c>
    </row>
    <row r="72" spans="1:4">
      <c r="A72" s="4" t="s">
        <v>382</v>
      </c>
      <c r="B72" s="5" t="n">
        <v>221</v>
      </c>
      <c r="C72" s="5" t="n">
        <v>487</v>
      </c>
      <c r="D72" s="5" t="n">
        <v>487</v>
      </c>
    </row>
    <row r="73" spans="1:4">
      <c r="A73" s="4" t="s">
        <v>383</v>
      </c>
      <c r="B73" s="5" t="n">
        <v>-9</v>
      </c>
      <c r="C73" s="5" t="n">
        <v>-220</v>
      </c>
      <c r="D73" s="5" t="n">
        <v>-266</v>
      </c>
    </row>
    <row r="74" spans="1:4">
      <c r="A74" s="4" t="s">
        <v>384</v>
      </c>
      <c r="B74" s="5" t="n">
        <v>0</v>
      </c>
      <c r="C74" s="5" t="n">
        <v>0</v>
      </c>
      <c r="D74" s="5" t="n">
        <v>0</v>
      </c>
    </row>
    <row r="75" spans="1:4">
      <c r="A75" s="4" t="s">
        <v>385</v>
      </c>
      <c r="B75" s="5" t="n">
        <v>0</v>
      </c>
      <c r="C75" s="5" t="n">
        <v>0</v>
      </c>
      <c r="D75" s="5" t="n">
        <v>0</v>
      </c>
    </row>
    <row r="76" spans="1:4">
      <c r="A76" s="4" t="s">
        <v>386</v>
      </c>
      <c r="B76" s="5" t="n">
        <v>212</v>
      </c>
      <c r="C76" s="5" t="n">
        <v>267</v>
      </c>
      <c r="D76" s="5" t="n">
        <v>221</v>
      </c>
    </row>
    <row r="77" spans="1:4">
      <c r="A77" s="4" t="s">
        <v>387</v>
      </c>
      <c r="B77" s="5" t="n">
        <v>0</v>
      </c>
      <c r="C77" s="5" t="n">
        <v>0</v>
      </c>
      <c r="D77" s="5" t="n">
        <v>0</v>
      </c>
    </row>
    <row r="78" spans="1:4">
      <c r="A78" s="4" t="s">
        <v>388</v>
      </c>
      <c r="B78" s="5" t="n">
        <v>212</v>
      </c>
      <c r="C78" s="5" t="n">
        <v>267</v>
      </c>
      <c r="D78" s="5" t="n">
        <v>221</v>
      </c>
    </row>
    <row r="79" spans="1:4">
      <c r="A79" s="3" t="s">
        <v>389</v>
      </c>
    </row>
    <row r="80" spans="1:4">
      <c r="A80" s="4" t="s">
        <v>386</v>
      </c>
      <c r="B80" s="5" t="n">
        <v>21843</v>
      </c>
      <c r="C80" s="5" t="n">
        <v>25569</v>
      </c>
      <c r="D80" s="5" t="n">
        <v>24071</v>
      </c>
    </row>
    <row r="81" spans="1:4">
      <c r="A81" s="4" t="s">
        <v>387</v>
      </c>
      <c r="B81" s="5" t="n">
        <v>0</v>
      </c>
      <c r="C81" s="5" t="n">
        <v>310</v>
      </c>
      <c r="D81" s="5" t="n">
        <v>0</v>
      </c>
    </row>
    <row r="82" spans="1:4">
      <c r="A82" s="4" t="s">
        <v>388</v>
      </c>
      <c r="B82" s="5" t="n">
        <v>21843</v>
      </c>
      <c r="C82" s="5" t="n">
        <v>25259</v>
      </c>
      <c r="D82" s="5" t="n">
        <v>24071</v>
      </c>
    </row>
    <row r="83" spans="1:4">
      <c r="A83" s="4" t="s">
        <v>352</v>
      </c>
    </row>
    <row r="84" spans="1:4">
      <c r="A84" s="3" t="s">
        <v>381</v>
      </c>
    </row>
    <row r="85" spans="1:4">
      <c r="A85" s="4" t="s">
        <v>382</v>
      </c>
      <c r="B85" s="5" t="n">
        <v>118</v>
      </c>
      <c r="C85" s="5" t="n">
        <v>94</v>
      </c>
      <c r="D85" s="5" t="n">
        <v>94</v>
      </c>
    </row>
    <row r="86" spans="1:4">
      <c r="A86" s="4" t="s">
        <v>383</v>
      </c>
      <c r="B86" s="5" t="n">
        <v>14</v>
      </c>
      <c r="C86" s="5" t="n">
        <v>6</v>
      </c>
      <c r="D86" s="5" t="n">
        <v>24</v>
      </c>
    </row>
    <row r="87" spans="1:4">
      <c r="A87" s="4" t="s">
        <v>384</v>
      </c>
      <c r="B87" s="5" t="n">
        <v>0</v>
      </c>
      <c r="C87" s="5" t="n">
        <v>0</v>
      </c>
      <c r="D87" s="5" t="n">
        <v>0</v>
      </c>
    </row>
    <row r="88" spans="1:4">
      <c r="A88" s="4" t="s">
        <v>385</v>
      </c>
      <c r="B88" s="5" t="n">
        <v>0</v>
      </c>
      <c r="C88" s="5" t="n">
        <v>0</v>
      </c>
      <c r="D88" s="5" t="n">
        <v>0</v>
      </c>
    </row>
    <row r="89" spans="1:4">
      <c r="A89" s="4" t="s">
        <v>386</v>
      </c>
      <c r="B89" s="5" t="n">
        <v>132</v>
      </c>
      <c r="C89" s="5" t="n">
        <v>100</v>
      </c>
      <c r="D89" s="5" t="n">
        <v>118</v>
      </c>
    </row>
    <row r="90" spans="1:4">
      <c r="A90" s="4" t="s">
        <v>387</v>
      </c>
      <c r="B90" s="5" t="n">
        <v>0</v>
      </c>
      <c r="C90" s="5" t="n">
        <v>0</v>
      </c>
      <c r="D90" s="5" t="n">
        <v>0</v>
      </c>
    </row>
    <row r="91" spans="1:4">
      <c r="A91" s="4" t="s">
        <v>388</v>
      </c>
      <c r="B91" s="5" t="n">
        <v>132</v>
      </c>
      <c r="C91" s="5" t="n">
        <v>100</v>
      </c>
      <c r="D91" s="5" t="n">
        <v>118</v>
      </c>
    </row>
    <row r="92" spans="1:4">
      <c r="A92" s="3" t="s">
        <v>389</v>
      </c>
    </row>
    <row r="93" spans="1:4">
      <c r="A93" s="4" t="s">
        <v>386</v>
      </c>
      <c r="B93" s="5" t="n">
        <v>11859</v>
      </c>
      <c r="C93" s="5" t="n">
        <v>9936</v>
      </c>
      <c r="D93" s="5" t="n">
        <v>11197</v>
      </c>
    </row>
    <row r="94" spans="1:4">
      <c r="A94" s="4" t="s">
        <v>387</v>
      </c>
      <c r="B94" s="5" t="n">
        <v>0</v>
      </c>
      <c r="C94" s="5" t="n">
        <v>0</v>
      </c>
      <c r="D94" s="5" t="n">
        <v>0</v>
      </c>
    </row>
    <row r="95" spans="1:4">
      <c r="A95" s="4" t="s">
        <v>388</v>
      </c>
      <c r="B95" s="5" t="n">
        <v>11859</v>
      </c>
      <c r="C95" s="5" t="n">
        <v>9936</v>
      </c>
      <c r="D95" s="5" t="n">
        <v>11197</v>
      </c>
    </row>
    <row r="96" spans="1:4">
      <c r="A96" s="4" t="s">
        <v>353</v>
      </c>
    </row>
    <row r="97" spans="1:4">
      <c r="A97" s="3" t="s">
        <v>381</v>
      </c>
    </row>
    <row r="98" spans="1:4">
      <c r="A98" s="4" t="s">
        <v>382</v>
      </c>
      <c r="B98" s="5" t="n">
        <v>731</v>
      </c>
      <c r="C98" s="5" t="n">
        <v>723</v>
      </c>
      <c r="D98" s="5" t="n">
        <v>723</v>
      </c>
    </row>
    <row r="99" spans="1:4">
      <c r="A99" s="4" t="s">
        <v>383</v>
      </c>
      <c r="B99" s="5" t="n">
        <v>74</v>
      </c>
      <c r="C99" s="5" t="n">
        <v>64</v>
      </c>
      <c r="D99" s="5" t="n">
        <v>7</v>
      </c>
    </row>
    <row r="100" spans="1:4">
      <c r="A100" s="4" t="s">
        <v>384</v>
      </c>
      <c r="B100" s="5" t="n">
        <v>0</v>
      </c>
      <c r="C100" s="5" t="n">
        <v>0</v>
      </c>
      <c r="D100" s="5" t="n">
        <v>0</v>
      </c>
    </row>
    <row r="101" spans="1:4">
      <c r="A101" s="4" t="s">
        <v>385</v>
      </c>
      <c r="B101" s="5" t="n">
        <v>0</v>
      </c>
      <c r="C101" s="5" t="n">
        <v>1</v>
      </c>
      <c r="D101" s="5" t="n">
        <v>1</v>
      </c>
    </row>
    <row r="102" spans="1:4">
      <c r="A102" s="4" t="s">
        <v>386</v>
      </c>
      <c r="B102" s="5" t="n">
        <v>805</v>
      </c>
      <c r="C102" s="5" t="n">
        <v>788</v>
      </c>
      <c r="D102" s="5" t="n">
        <v>731</v>
      </c>
    </row>
    <row r="103" spans="1:4">
      <c r="A103" s="4" t="s">
        <v>387</v>
      </c>
      <c r="B103" s="5" t="n">
        <v>0</v>
      </c>
      <c r="C103" s="5" t="n">
        <v>0</v>
      </c>
      <c r="D103" s="5" t="n">
        <v>0</v>
      </c>
    </row>
    <row r="104" spans="1:4">
      <c r="A104" s="4" t="s">
        <v>388</v>
      </c>
      <c r="B104" s="5" t="n">
        <v>805</v>
      </c>
      <c r="C104" s="5" t="n">
        <v>788</v>
      </c>
      <c r="D104" s="5" t="n">
        <v>731</v>
      </c>
    </row>
    <row r="105" spans="1:4">
      <c r="A105" s="3" t="s">
        <v>389</v>
      </c>
    </row>
    <row r="106" spans="1:4">
      <c r="A106" s="4" t="s">
        <v>386</v>
      </c>
      <c r="B106" s="5" t="n">
        <v>65529</v>
      </c>
      <c r="C106" s="5" t="n">
        <v>70469</v>
      </c>
      <c r="D106" s="5" t="n">
        <v>62013</v>
      </c>
    </row>
    <row r="107" spans="1:4">
      <c r="A107" s="4" t="s">
        <v>387</v>
      </c>
      <c r="B107" s="5" t="n">
        <v>0</v>
      </c>
      <c r="C107" s="5" t="n">
        <v>0</v>
      </c>
      <c r="D107" s="5" t="n">
        <v>0</v>
      </c>
    </row>
    <row r="108" spans="1:4">
      <c r="A108" s="4" t="s">
        <v>388</v>
      </c>
      <c r="B108" s="5" t="n">
        <v>65529</v>
      </c>
      <c r="C108" s="5" t="n">
        <v>70469</v>
      </c>
      <c r="D108" s="5" t="n">
        <v>62013</v>
      </c>
    </row>
    <row r="109" spans="1:4">
      <c r="A109" s="4" t="s">
        <v>354</v>
      </c>
    </row>
    <row r="110" spans="1:4">
      <c r="A110" s="3" t="s">
        <v>381</v>
      </c>
    </row>
    <row r="111" spans="1:4">
      <c r="A111" s="4" t="s">
        <v>382</v>
      </c>
      <c r="B111" s="5" t="n">
        <v>622</v>
      </c>
      <c r="C111" s="5" t="n">
        <v>401</v>
      </c>
      <c r="D111" s="5" t="n">
        <v>401</v>
      </c>
    </row>
    <row r="112" spans="1:4">
      <c r="A112" s="4" t="s">
        <v>383</v>
      </c>
      <c r="B112" s="5" t="n">
        <v>281</v>
      </c>
      <c r="C112" s="5" t="n">
        <v>1</v>
      </c>
      <c r="D112" s="5" t="n">
        <v>218</v>
      </c>
    </row>
    <row r="113" spans="1:4">
      <c r="A113" s="4" t="s">
        <v>384</v>
      </c>
      <c r="B113" s="5" t="n">
        <v>-15</v>
      </c>
      <c r="C113" s="5" t="n">
        <v>0</v>
      </c>
      <c r="D113" s="5" t="n">
        <v>0</v>
      </c>
    </row>
    <row r="114" spans="1:4">
      <c r="A114" s="4" t="s">
        <v>385</v>
      </c>
      <c r="B114" s="5" t="n">
        <v>0</v>
      </c>
      <c r="C114" s="5" t="n">
        <v>3</v>
      </c>
      <c r="D114" s="5" t="n">
        <v>3</v>
      </c>
    </row>
    <row r="115" spans="1:4">
      <c r="A115" s="4" t="s">
        <v>386</v>
      </c>
      <c r="B115" s="5" t="n">
        <v>888</v>
      </c>
      <c r="C115" s="5" t="n">
        <v>405</v>
      </c>
      <c r="D115" s="5" t="n">
        <v>622</v>
      </c>
    </row>
    <row r="116" spans="1:4">
      <c r="A116" s="4" t="s">
        <v>387</v>
      </c>
      <c r="B116" s="5" t="n">
        <v>0</v>
      </c>
      <c r="C116" s="5" t="n">
        <v>0</v>
      </c>
      <c r="D116" s="5" t="n">
        <v>0</v>
      </c>
    </row>
    <row r="117" spans="1:4">
      <c r="A117" s="4" t="s">
        <v>388</v>
      </c>
      <c r="B117" s="5" t="n">
        <v>888</v>
      </c>
      <c r="C117" s="5" t="n">
        <v>405</v>
      </c>
      <c r="D117" s="5" t="n">
        <v>622</v>
      </c>
    </row>
    <row r="118" spans="1:4">
      <c r="A118" s="3" t="s">
        <v>389</v>
      </c>
    </row>
    <row r="119" spans="1:4">
      <c r="A119" s="4" t="s">
        <v>386</v>
      </c>
      <c r="B119" s="5" t="n">
        <v>83969</v>
      </c>
      <c r="C119" s="5" t="n">
        <v>51098</v>
      </c>
      <c r="D119" s="5" t="n">
        <v>78245</v>
      </c>
    </row>
    <row r="120" spans="1:4">
      <c r="A120" s="4" t="s">
        <v>387</v>
      </c>
      <c r="B120" s="5" t="n">
        <v>0</v>
      </c>
      <c r="C120" s="5" t="n">
        <v>0</v>
      </c>
      <c r="D120" s="5" t="n">
        <v>0</v>
      </c>
    </row>
    <row r="121" spans="1:4">
      <c r="A121" s="4" t="s">
        <v>388</v>
      </c>
      <c r="B121" s="5" t="n">
        <v>83969</v>
      </c>
      <c r="C121" s="5" t="n">
        <v>51098</v>
      </c>
      <c r="D121" s="5" t="n">
        <v>78245</v>
      </c>
    </row>
    <row r="122" spans="1:4">
      <c r="A122" s="4" t="s">
        <v>391</v>
      </c>
    </row>
    <row r="123" spans="1:4">
      <c r="A123" s="3" t="s">
        <v>381</v>
      </c>
    </row>
    <row r="124" spans="1:4">
      <c r="A124" s="4" t="s">
        <v>382</v>
      </c>
      <c r="B124" s="5" t="n">
        <v>867</v>
      </c>
      <c r="C124" s="5" t="n">
        <v>676</v>
      </c>
      <c r="D124" s="5" t="n">
        <v>676</v>
      </c>
    </row>
    <row r="125" spans="1:4">
      <c r="A125" s="4" t="s">
        <v>383</v>
      </c>
      <c r="B125" s="5" t="n">
        <v>618</v>
      </c>
      <c r="C125" s="5" t="n">
        <v>370</v>
      </c>
      <c r="D125" s="5" t="n">
        <v>920</v>
      </c>
    </row>
    <row r="126" spans="1:4">
      <c r="A126" s="4" t="s">
        <v>384</v>
      </c>
      <c r="B126" s="5" t="n">
        <v>-555</v>
      </c>
      <c r="C126" s="5" t="n">
        <v>-553</v>
      </c>
      <c r="D126" s="5" t="n">
        <v>-1152</v>
      </c>
    </row>
    <row r="127" spans="1:4">
      <c r="A127" s="4" t="s">
        <v>385</v>
      </c>
      <c r="B127" s="5" t="n">
        <v>175</v>
      </c>
      <c r="C127" s="5" t="n">
        <v>238</v>
      </c>
      <c r="D127" s="5" t="n">
        <v>423</v>
      </c>
    </row>
    <row r="128" spans="1:4">
      <c r="A128" s="4" t="s">
        <v>386</v>
      </c>
      <c r="B128" s="5" t="n">
        <v>1105</v>
      </c>
      <c r="C128" s="5" t="n">
        <v>731</v>
      </c>
      <c r="D128" s="5" t="n">
        <v>867</v>
      </c>
    </row>
    <row r="129" spans="1:4">
      <c r="A129" s="4" t="s">
        <v>387</v>
      </c>
      <c r="B129" s="5" t="n">
        <v>0</v>
      </c>
      <c r="C129" s="5" t="n">
        <v>0</v>
      </c>
      <c r="D129" s="5" t="n">
        <v>0</v>
      </c>
    </row>
    <row r="130" spans="1:4">
      <c r="A130" s="4" t="s">
        <v>388</v>
      </c>
      <c r="B130" s="5" t="n">
        <v>1105</v>
      </c>
      <c r="C130" s="5" t="n">
        <v>731</v>
      </c>
      <c r="D130" s="5" t="n">
        <v>867</v>
      </c>
    </row>
    <row r="131" spans="1:4">
      <c r="A131" s="3" t="s">
        <v>389</v>
      </c>
    </row>
    <row r="132" spans="1:4">
      <c r="A132" s="4" t="s">
        <v>386</v>
      </c>
      <c r="B132" s="5" t="n">
        <v>65942</v>
      </c>
      <c r="C132" s="5" t="n">
        <v>56292</v>
      </c>
      <c r="D132" s="5" t="n">
        <v>60068</v>
      </c>
    </row>
    <row r="133" spans="1:4">
      <c r="A133" s="4" t="s">
        <v>387</v>
      </c>
      <c r="B133" s="5" t="n">
        <v>0</v>
      </c>
      <c r="C133" s="5" t="n">
        <v>0</v>
      </c>
      <c r="D133" s="5" t="n">
        <v>0</v>
      </c>
    </row>
    <row r="134" spans="1:4">
      <c r="A134" s="4" t="s">
        <v>388</v>
      </c>
      <c r="B134" s="6" t="n">
        <v>65942</v>
      </c>
      <c r="C134" s="6" t="n">
        <v>56292</v>
      </c>
      <c r="D134" s="6" t="n">
        <v>6006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2</v>
      </c>
      <c r="B1" s="2" t="s">
        <v>1</v>
      </c>
      <c r="C1" s="2" t="s">
        <v>361</v>
      </c>
    </row>
    <row r="2" spans="1:3">
      <c r="B2" s="2" t="s">
        <v>2</v>
      </c>
      <c r="C2" s="2" t="s">
        <v>51</v>
      </c>
    </row>
    <row r="3" spans="1:3">
      <c r="A3" s="3" t="s">
        <v>393</v>
      </c>
    </row>
    <row r="4" spans="1:3">
      <c r="A4" s="4" t="s">
        <v>394</v>
      </c>
      <c r="B4" s="6" t="n">
        <v>2279</v>
      </c>
      <c r="C4" s="6" t="n">
        <v>2203</v>
      </c>
    </row>
    <row r="5" spans="1:3">
      <c r="A5" s="4" t="s">
        <v>395</v>
      </c>
      <c r="B5" s="5" t="n">
        <v>2652</v>
      </c>
      <c r="C5" s="5" t="n">
        <v>2797</v>
      </c>
    </row>
    <row r="6" spans="1:3">
      <c r="A6" s="4" t="s">
        <v>396</v>
      </c>
      <c r="B6" s="5" t="n">
        <v>1962</v>
      </c>
      <c r="C6" s="5" t="n">
        <v>3237</v>
      </c>
    </row>
    <row r="7" spans="1:3">
      <c r="A7" s="4" t="s">
        <v>397</v>
      </c>
      <c r="B7" s="5" t="n">
        <v>13</v>
      </c>
      <c r="C7" s="5" t="n">
        <v>100</v>
      </c>
    </row>
    <row r="8" spans="1:3">
      <c r="A8" s="3" t="s">
        <v>398</v>
      </c>
    </row>
    <row r="9" spans="1:3">
      <c r="A9" s="4" t="s">
        <v>394</v>
      </c>
      <c r="B9" s="5" t="n">
        <v>4596</v>
      </c>
      <c r="C9" s="5" t="n">
        <v>3156</v>
      </c>
    </row>
    <row r="10" spans="1:3">
      <c r="A10" s="4" t="s">
        <v>395</v>
      </c>
      <c r="B10" s="5" t="n">
        <v>4592</v>
      </c>
      <c r="C10" s="5" t="n">
        <v>3150</v>
      </c>
    </row>
    <row r="11" spans="1:3">
      <c r="A11" s="4" t="s">
        <v>399</v>
      </c>
      <c r="B11" s="5" t="n">
        <v>1149</v>
      </c>
      <c r="C11" s="5" t="n">
        <v>1164</v>
      </c>
    </row>
    <row r="12" spans="1:3">
      <c r="A12" s="4" t="s">
        <v>396</v>
      </c>
      <c r="B12" s="5" t="n">
        <v>3663</v>
      </c>
      <c r="C12" s="5" t="n">
        <v>3783</v>
      </c>
    </row>
    <row r="13" spans="1:3">
      <c r="A13" s="4" t="s">
        <v>397</v>
      </c>
      <c r="B13" s="5" t="n">
        <v>45</v>
      </c>
      <c r="C13" s="5" t="n">
        <v>94</v>
      </c>
    </row>
    <row r="14" spans="1:3">
      <c r="A14" s="3" t="s">
        <v>159</v>
      </c>
    </row>
    <row r="15" spans="1:3">
      <c r="A15" s="4" t="s">
        <v>394</v>
      </c>
      <c r="B15" s="5" t="n">
        <v>6875</v>
      </c>
      <c r="C15" s="5" t="n">
        <v>5359</v>
      </c>
    </row>
    <row r="16" spans="1:3">
      <c r="A16" s="4" t="s">
        <v>395</v>
      </c>
      <c r="B16" s="5" t="n">
        <v>7244</v>
      </c>
      <c r="C16" s="5" t="n">
        <v>5947</v>
      </c>
    </row>
    <row r="17" spans="1:3">
      <c r="A17" s="4" t="s">
        <v>396</v>
      </c>
      <c r="B17" s="5" t="n">
        <v>5625</v>
      </c>
      <c r="C17" s="5" t="n">
        <v>7020</v>
      </c>
    </row>
    <row r="18" spans="1:3">
      <c r="A18" s="4" t="s">
        <v>397</v>
      </c>
      <c r="B18" s="5" t="n">
        <v>58</v>
      </c>
      <c r="C18" s="5" t="n">
        <v>194</v>
      </c>
    </row>
    <row r="19" spans="1:3">
      <c r="A19" s="4" t="s">
        <v>400</v>
      </c>
    </row>
    <row r="20" spans="1:3">
      <c r="A20" s="3" t="s">
        <v>393</v>
      </c>
    </row>
    <row r="21" spans="1:3">
      <c r="A21" s="4" t="s">
        <v>394</v>
      </c>
      <c r="B21" s="5" t="n">
        <v>1090</v>
      </c>
      <c r="C21" s="5" t="n">
        <v>1196</v>
      </c>
    </row>
    <row r="22" spans="1:3">
      <c r="A22" s="4" t="s">
        <v>395</v>
      </c>
      <c r="B22" s="5" t="n">
        <v>1463</v>
      </c>
      <c r="C22" s="5" t="n">
        <v>1795</v>
      </c>
    </row>
    <row r="23" spans="1:3">
      <c r="A23" s="4" t="s">
        <v>396</v>
      </c>
      <c r="B23" s="5" t="n">
        <v>1125</v>
      </c>
      <c r="C23" s="5" t="n">
        <v>1862</v>
      </c>
    </row>
    <row r="24" spans="1:3">
      <c r="A24" s="4" t="s">
        <v>397</v>
      </c>
      <c r="B24" s="5" t="n">
        <v>4</v>
      </c>
      <c r="C24" s="5" t="n">
        <v>42</v>
      </c>
    </row>
    <row r="25" spans="1:3">
      <c r="A25" s="3" t="s">
        <v>398</v>
      </c>
    </row>
    <row r="26" spans="1:3">
      <c r="A26" s="4" t="s">
        <v>394</v>
      </c>
      <c r="B26" s="5" t="n">
        <v>1587</v>
      </c>
      <c r="C26" s="5" t="n">
        <v>1641</v>
      </c>
    </row>
    <row r="27" spans="1:3">
      <c r="A27" s="4" t="s">
        <v>395</v>
      </c>
      <c r="B27" s="5" t="n">
        <v>1583</v>
      </c>
      <c r="C27" s="5" t="n">
        <v>1635</v>
      </c>
    </row>
    <row r="28" spans="1:3">
      <c r="A28" s="4" t="s">
        <v>399</v>
      </c>
      <c r="B28" s="5" t="n">
        <v>828</v>
      </c>
      <c r="C28" s="5" t="n">
        <v>852</v>
      </c>
    </row>
    <row r="29" spans="1:3">
      <c r="A29" s="4" t="s">
        <v>396</v>
      </c>
      <c r="B29" s="5" t="n">
        <v>1650</v>
      </c>
      <c r="C29" s="5" t="n">
        <v>1782</v>
      </c>
    </row>
    <row r="30" spans="1:3">
      <c r="A30" s="4" t="s">
        <v>397</v>
      </c>
      <c r="B30" s="5" t="n">
        <v>42</v>
      </c>
      <c r="C30" s="5" t="n">
        <v>77</v>
      </c>
    </row>
    <row r="31" spans="1:3">
      <c r="A31" s="3" t="s">
        <v>159</v>
      </c>
    </row>
    <row r="32" spans="1:3">
      <c r="A32" s="4" t="s">
        <v>394</v>
      </c>
      <c r="B32" s="5" t="n">
        <v>2677</v>
      </c>
      <c r="C32" s="5" t="n">
        <v>2837</v>
      </c>
    </row>
    <row r="33" spans="1:3">
      <c r="A33" s="4" t="s">
        <v>395</v>
      </c>
      <c r="B33" s="5" t="n">
        <v>3046</v>
      </c>
      <c r="C33" s="5" t="n">
        <v>3430</v>
      </c>
    </row>
    <row r="34" spans="1:3">
      <c r="A34" s="4" t="s">
        <v>396</v>
      </c>
      <c r="B34" s="5" t="n">
        <v>2775</v>
      </c>
      <c r="C34" s="5" t="n">
        <v>3644</v>
      </c>
    </row>
    <row r="35" spans="1:3">
      <c r="A35" s="4" t="s">
        <v>397</v>
      </c>
      <c r="B35" s="5" t="n">
        <v>46</v>
      </c>
      <c r="C35" s="5" t="n">
        <v>119</v>
      </c>
    </row>
    <row r="36" spans="1:3">
      <c r="A36" s="4" t="s">
        <v>401</v>
      </c>
    </row>
    <row r="37" spans="1:3">
      <c r="A37" s="3" t="s">
        <v>393</v>
      </c>
    </row>
    <row r="38" spans="1:3">
      <c r="A38" s="4" t="s">
        <v>394</v>
      </c>
      <c r="B38" s="5" t="n">
        <v>0</v>
      </c>
      <c r="C38" s="5" t="n">
        <v>0</v>
      </c>
    </row>
    <row r="39" spans="1:3">
      <c r="A39" s="4" t="s">
        <v>395</v>
      </c>
      <c r="B39" s="5" t="n">
        <v>0</v>
      </c>
      <c r="C39" s="5" t="n">
        <v>0</v>
      </c>
    </row>
    <row r="40" spans="1:3">
      <c r="A40" s="4" t="s">
        <v>396</v>
      </c>
      <c r="B40" s="5" t="n">
        <v>0</v>
      </c>
      <c r="C40" s="5" t="n">
        <v>0</v>
      </c>
    </row>
    <row r="41" spans="1:3">
      <c r="A41" s="4" t="s">
        <v>397</v>
      </c>
      <c r="B41" s="5" t="n">
        <v>0</v>
      </c>
      <c r="C41" s="5" t="n">
        <v>0</v>
      </c>
    </row>
    <row r="42" spans="1:3">
      <c r="A42" s="3" t="s">
        <v>398</v>
      </c>
    </row>
    <row r="43" spans="1:3">
      <c r="A43" s="4" t="s">
        <v>394</v>
      </c>
      <c r="B43" s="5" t="n">
        <v>0</v>
      </c>
      <c r="C43" s="5" t="n">
        <v>0</v>
      </c>
    </row>
    <row r="44" spans="1:3">
      <c r="A44" s="4" t="s">
        <v>395</v>
      </c>
      <c r="B44" s="5" t="n">
        <v>0</v>
      </c>
      <c r="C44" s="5" t="n">
        <v>0</v>
      </c>
    </row>
    <row r="45" spans="1:3">
      <c r="A45" s="4" t="s">
        <v>399</v>
      </c>
      <c r="B45" s="5" t="n">
        <v>0</v>
      </c>
      <c r="C45" s="5" t="n">
        <v>0</v>
      </c>
    </row>
    <row r="46" spans="1:3">
      <c r="A46" s="4" t="s">
        <v>396</v>
      </c>
      <c r="B46" s="5" t="n">
        <v>0</v>
      </c>
      <c r="C46" s="5" t="n">
        <v>0</v>
      </c>
    </row>
    <row r="47" spans="1:3">
      <c r="A47" s="4" t="s">
        <v>397</v>
      </c>
      <c r="B47" s="5" t="n">
        <v>0</v>
      </c>
      <c r="C47" s="5" t="n">
        <v>0</v>
      </c>
    </row>
    <row r="48" spans="1:3">
      <c r="A48" s="3" t="s">
        <v>159</v>
      </c>
    </row>
    <row r="49" spans="1:3">
      <c r="A49" s="4" t="s">
        <v>394</v>
      </c>
      <c r="B49" s="5" t="n">
        <v>0</v>
      </c>
      <c r="C49" s="5" t="n">
        <v>0</v>
      </c>
    </row>
    <row r="50" spans="1:3">
      <c r="A50" s="4" t="s">
        <v>395</v>
      </c>
      <c r="B50" s="5" t="n">
        <v>0</v>
      </c>
      <c r="C50" s="5" t="n">
        <v>0</v>
      </c>
    </row>
    <row r="51" spans="1:3">
      <c r="A51" s="4" t="s">
        <v>396</v>
      </c>
      <c r="B51" s="5" t="n">
        <v>0</v>
      </c>
      <c r="C51" s="5" t="n">
        <v>0</v>
      </c>
    </row>
    <row r="52" spans="1:3">
      <c r="A52" s="4" t="s">
        <v>397</v>
      </c>
      <c r="B52" s="5" t="n">
        <v>0</v>
      </c>
      <c r="C52" s="5" t="n">
        <v>0</v>
      </c>
    </row>
    <row r="53" spans="1:3">
      <c r="A53" s="4" t="s">
        <v>402</v>
      </c>
    </row>
    <row r="54" spans="1:3">
      <c r="A54" s="3" t="s">
        <v>393</v>
      </c>
    </row>
    <row r="55" spans="1:3">
      <c r="A55" s="4" t="s">
        <v>394</v>
      </c>
      <c r="B55" s="5" t="n">
        <v>1189</v>
      </c>
      <c r="C55" s="5" t="n">
        <v>317</v>
      </c>
    </row>
    <row r="56" spans="1:3">
      <c r="A56" s="4" t="s">
        <v>395</v>
      </c>
      <c r="B56" s="5" t="n">
        <v>1189</v>
      </c>
      <c r="C56" s="5" t="n">
        <v>316</v>
      </c>
    </row>
    <row r="57" spans="1:3">
      <c r="A57" s="4" t="s">
        <v>396</v>
      </c>
      <c r="B57" s="5" t="n">
        <v>607</v>
      </c>
      <c r="C57" s="5" t="n">
        <v>320</v>
      </c>
    </row>
    <row r="58" spans="1:3">
      <c r="A58" s="4" t="s">
        <v>397</v>
      </c>
      <c r="B58" s="5" t="n">
        <v>9</v>
      </c>
      <c r="C58" s="5" t="n">
        <v>16</v>
      </c>
    </row>
    <row r="59" spans="1:3">
      <c r="A59" s="3" t="s">
        <v>398</v>
      </c>
    </row>
    <row r="60" spans="1:3">
      <c r="A60" s="4" t="s">
        <v>394</v>
      </c>
      <c r="B60" s="5" t="n">
        <v>3009</v>
      </c>
      <c r="C60" s="5" t="n">
        <v>1515</v>
      </c>
    </row>
    <row r="61" spans="1:3">
      <c r="A61" s="4" t="s">
        <v>395</v>
      </c>
      <c r="B61" s="5" t="n">
        <v>3009</v>
      </c>
      <c r="C61" s="5" t="n">
        <v>1515</v>
      </c>
    </row>
    <row r="62" spans="1:3">
      <c r="A62" s="4" t="s">
        <v>399</v>
      </c>
      <c r="B62" s="5" t="n">
        <v>321</v>
      </c>
      <c r="C62" s="5" t="n">
        <v>312</v>
      </c>
    </row>
    <row r="63" spans="1:3">
      <c r="A63" s="4" t="s">
        <v>396</v>
      </c>
      <c r="B63" s="5" t="n">
        <v>2013</v>
      </c>
      <c r="C63" s="5" t="n">
        <v>2001</v>
      </c>
    </row>
    <row r="64" spans="1:3">
      <c r="A64" s="4" t="s">
        <v>397</v>
      </c>
      <c r="B64" s="5" t="n">
        <v>3</v>
      </c>
      <c r="C64" s="5" t="n">
        <v>17</v>
      </c>
    </row>
    <row r="65" spans="1:3">
      <c r="A65" s="3" t="s">
        <v>159</v>
      </c>
    </row>
    <row r="66" spans="1:3">
      <c r="A66" s="4" t="s">
        <v>394</v>
      </c>
      <c r="B66" s="5" t="n">
        <v>4198</v>
      </c>
      <c r="C66" s="5" t="n">
        <v>1832</v>
      </c>
    </row>
    <row r="67" spans="1:3">
      <c r="A67" s="4" t="s">
        <v>395</v>
      </c>
      <c r="B67" s="5" t="n">
        <v>4198</v>
      </c>
      <c r="C67" s="5" t="n">
        <v>1831</v>
      </c>
    </row>
    <row r="68" spans="1:3">
      <c r="A68" s="4" t="s">
        <v>396</v>
      </c>
      <c r="B68" s="5" t="n">
        <v>2620</v>
      </c>
      <c r="C68" s="5" t="n">
        <v>2321</v>
      </c>
    </row>
    <row r="69" spans="1:3">
      <c r="A69" s="4" t="s">
        <v>397</v>
      </c>
      <c r="B69" s="5" t="n">
        <v>12</v>
      </c>
      <c r="C69" s="5" t="n">
        <v>33</v>
      </c>
    </row>
    <row r="70" spans="1:3">
      <c r="A70" s="4" t="s">
        <v>403</v>
      </c>
    </row>
    <row r="71" spans="1:3">
      <c r="A71" s="3" t="s">
        <v>393</v>
      </c>
    </row>
    <row r="72" spans="1:3">
      <c r="A72" s="4" t="s">
        <v>394</v>
      </c>
      <c r="B72" s="5" t="n">
        <v>0</v>
      </c>
      <c r="C72" s="5" t="n">
        <v>690</v>
      </c>
    </row>
    <row r="73" spans="1:3">
      <c r="A73" s="4" t="s">
        <v>395</v>
      </c>
      <c r="B73" s="5" t="n">
        <v>0</v>
      </c>
      <c r="C73" s="5" t="n">
        <v>686</v>
      </c>
    </row>
    <row r="74" spans="1:3">
      <c r="A74" s="4" t="s">
        <v>396</v>
      </c>
      <c r="B74" s="5" t="n">
        <v>230</v>
      </c>
      <c r="C74" s="5" t="n">
        <v>822</v>
      </c>
    </row>
    <row r="75" spans="1:3">
      <c r="A75" s="4" t="s">
        <v>397</v>
      </c>
      <c r="B75" s="5" t="n">
        <v>0</v>
      </c>
      <c r="C75" s="5" t="n">
        <v>42</v>
      </c>
    </row>
    <row r="76" spans="1:3">
      <c r="A76" s="3" t="s">
        <v>398</v>
      </c>
    </row>
    <row r="77" spans="1:3">
      <c r="A77" s="4" t="s">
        <v>394</v>
      </c>
      <c r="B77" s="5" t="n">
        <v>0</v>
      </c>
      <c r="C77" s="5" t="n">
        <v>0</v>
      </c>
    </row>
    <row r="78" spans="1:3">
      <c r="A78" s="4" t="s">
        <v>395</v>
      </c>
      <c r="B78" s="5" t="n">
        <v>0</v>
      </c>
      <c r="C78" s="5" t="n">
        <v>0</v>
      </c>
    </row>
    <row r="79" spans="1:3">
      <c r="A79" s="4" t="s">
        <v>399</v>
      </c>
      <c r="B79" s="5" t="n">
        <v>0</v>
      </c>
      <c r="C79" s="5" t="n">
        <v>0</v>
      </c>
    </row>
    <row r="80" spans="1:3">
      <c r="A80" s="4" t="s">
        <v>396</v>
      </c>
      <c r="B80" s="5" t="n">
        <v>0</v>
      </c>
      <c r="C80" s="5" t="n">
        <v>0</v>
      </c>
    </row>
    <row r="81" spans="1:3">
      <c r="A81" s="4" t="s">
        <v>397</v>
      </c>
      <c r="B81" s="5" t="n">
        <v>0</v>
      </c>
      <c r="C81" s="5" t="n">
        <v>0</v>
      </c>
    </row>
    <row r="82" spans="1:3">
      <c r="A82" s="3" t="s">
        <v>159</v>
      </c>
    </row>
    <row r="83" spans="1:3">
      <c r="A83" s="4" t="s">
        <v>394</v>
      </c>
      <c r="B83" s="5" t="n">
        <v>0</v>
      </c>
      <c r="C83" s="5" t="n">
        <v>690</v>
      </c>
    </row>
    <row r="84" spans="1:3">
      <c r="A84" s="4" t="s">
        <v>395</v>
      </c>
      <c r="B84" s="5" t="n">
        <v>0</v>
      </c>
      <c r="C84" s="5" t="n">
        <v>686</v>
      </c>
    </row>
    <row r="85" spans="1:3">
      <c r="A85" s="4" t="s">
        <v>396</v>
      </c>
      <c r="B85" s="5" t="n">
        <v>230</v>
      </c>
      <c r="C85" s="5" t="n">
        <v>822</v>
      </c>
    </row>
    <row r="86" spans="1:3">
      <c r="A86" s="4" t="s">
        <v>397</v>
      </c>
      <c r="B86" s="5" t="n">
        <v>0</v>
      </c>
      <c r="C86" s="5" t="n">
        <v>42</v>
      </c>
    </row>
    <row r="87" spans="1:3">
      <c r="A87" s="4" t="s">
        <v>404</v>
      </c>
    </row>
    <row r="88" spans="1:3">
      <c r="A88" s="3" t="s">
        <v>393</v>
      </c>
    </row>
    <row r="89" spans="1:3">
      <c r="A89" s="4" t="s">
        <v>394</v>
      </c>
      <c r="B89" s="5" t="n">
        <v>0</v>
      </c>
      <c r="C89" s="5" t="n">
        <v>0</v>
      </c>
    </row>
    <row r="90" spans="1:3">
      <c r="A90" s="4" t="s">
        <v>395</v>
      </c>
      <c r="B90" s="5" t="n">
        <v>0</v>
      </c>
      <c r="C90" s="5" t="n">
        <v>0</v>
      </c>
    </row>
    <row r="91" spans="1:3">
      <c r="A91" s="4" t="s">
        <v>396</v>
      </c>
      <c r="B91" s="5" t="n">
        <v>0</v>
      </c>
      <c r="C91" s="5" t="n">
        <v>233</v>
      </c>
    </row>
    <row r="92" spans="1:3">
      <c r="A92" s="4" t="s">
        <v>397</v>
      </c>
      <c r="B92" s="5" t="n">
        <v>0</v>
      </c>
      <c r="C92" s="5" t="n">
        <v>0</v>
      </c>
    </row>
    <row r="93" spans="1:3">
      <c r="A93" s="3" t="s">
        <v>398</v>
      </c>
    </row>
    <row r="94" spans="1:3">
      <c r="A94" s="4" t="s">
        <v>394</v>
      </c>
      <c r="B94" s="5" t="n">
        <v>0</v>
      </c>
      <c r="C94" s="5" t="n">
        <v>0</v>
      </c>
    </row>
    <row r="95" spans="1:3">
      <c r="A95" s="4" t="s">
        <v>395</v>
      </c>
      <c r="B95" s="5" t="n">
        <v>0</v>
      </c>
      <c r="C95" s="5" t="n">
        <v>0</v>
      </c>
    </row>
    <row r="96" spans="1:3">
      <c r="A96" s="4" t="s">
        <v>399</v>
      </c>
      <c r="B96" s="5" t="n">
        <v>0</v>
      </c>
      <c r="C96" s="5" t="n">
        <v>0</v>
      </c>
    </row>
    <row r="97" spans="1:3">
      <c r="A97" s="4" t="s">
        <v>396</v>
      </c>
      <c r="B97" s="5" t="n">
        <v>0</v>
      </c>
      <c r="C97" s="5" t="n">
        <v>0</v>
      </c>
    </row>
    <row r="98" spans="1:3">
      <c r="A98" s="4" t="s">
        <v>397</v>
      </c>
      <c r="B98" s="5" t="n">
        <v>0</v>
      </c>
      <c r="C98" s="5" t="n">
        <v>0</v>
      </c>
    </row>
    <row r="99" spans="1:3">
      <c r="A99" s="3" t="s">
        <v>159</v>
      </c>
    </row>
    <row r="100" spans="1:3">
      <c r="A100" s="4" t="s">
        <v>394</v>
      </c>
      <c r="B100" s="5" t="n">
        <v>0</v>
      </c>
      <c r="C100" s="5" t="n">
        <v>0</v>
      </c>
    </row>
    <row r="101" spans="1:3">
      <c r="A101" s="4" t="s">
        <v>395</v>
      </c>
      <c r="B101" s="5" t="n">
        <v>0</v>
      </c>
      <c r="C101" s="5" t="n">
        <v>0</v>
      </c>
    </row>
    <row r="102" spans="1:3">
      <c r="A102" s="4" t="s">
        <v>396</v>
      </c>
      <c r="B102" s="5" t="n">
        <v>0</v>
      </c>
      <c r="C102" s="5" t="n">
        <v>233</v>
      </c>
    </row>
    <row r="103" spans="1:3">
      <c r="A103" s="4" t="s">
        <v>397</v>
      </c>
      <c r="B103" s="5" t="n">
        <v>0</v>
      </c>
      <c r="C103" s="5" t="n">
        <v>0</v>
      </c>
    </row>
    <row r="104" spans="1:3">
      <c r="A104" s="4" t="s">
        <v>405</v>
      </c>
    </row>
    <row r="105" spans="1:3">
      <c r="A105" s="3" t="s">
        <v>393</v>
      </c>
    </row>
    <row r="106" spans="1:3">
      <c r="A106" s="4" t="s">
        <v>394</v>
      </c>
      <c r="B106" s="5" t="n">
        <v>0</v>
      </c>
      <c r="C106" s="5" t="n">
        <v>0</v>
      </c>
    </row>
    <row r="107" spans="1:3">
      <c r="A107" s="4" t="s">
        <v>395</v>
      </c>
      <c r="B107" s="5" t="n">
        <v>0</v>
      </c>
      <c r="C107" s="5" t="n">
        <v>0</v>
      </c>
    </row>
    <row r="108" spans="1:3">
      <c r="A108" s="4" t="s">
        <v>396</v>
      </c>
      <c r="B108" s="5" t="n">
        <v>0</v>
      </c>
      <c r="C108" s="5" t="n">
        <v>0</v>
      </c>
    </row>
    <row r="109" spans="1:3">
      <c r="A109" s="4" t="s">
        <v>397</v>
      </c>
      <c r="B109" s="5" t="n">
        <v>0</v>
      </c>
      <c r="C109" s="5" t="n">
        <v>0</v>
      </c>
    </row>
    <row r="110" spans="1:3">
      <c r="A110" s="3" t="s">
        <v>398</v>
      </c>
    </row>
    <row r="111" spans="1:3">
      <c r="A111" s="4" t="s">
        <v>394</v>
      </c>
      <c r="B111" s="5" t="n">
        <v>0</v>
      </c>
      <c r="C111" s="5" t="n">
        <v>0</v>
      </c>
    </row>
    <row r="112" spans="1:3">
      <c r="A112" s="4" t="s">
        <v>395</v>
      </c>
      <c r="B112" s="5" t="n">
        <v>0</v>
      </c>
      <c r="C112" s="5" t="n">
        <v>0</v>
      </c>
    </row>
    <row r="113" spans="1:3">
      <c r="A113" s="4" t="s">
        <v>399</v>
      </c>
      <c r="B113" s="5" t="n">
        <v>0</v>
      </c>
      <c r="C113" s="5" t="n">
        <v>0</v>
      </c>
    </row>
    <row r="114" spans="1:3">
      <c r="A114" s="4" t="s">
        <v>396</v>
      </c>
      <c r="B114" s="5" t="n">
        <v>0</v>
      </c>
      <c r="C114" s="5" t="n">
        <v>0</v>
      </c>
    </row>
    <row r="115" spans="1:3">
      <c r="A115" s="4" t="s">
        <v>397</v>
      </c>
      <c r="B115" s="5" t="n">
        <v>0</v>
      </c>
      <c r="C115" s="5" t="n">
        <v>0</v>
      </c>
    </row>
    <row r="116" spans="1:3">
      <c r="A116" s="3" t="s">
        <v>159</v>
      </c>
    </row>
    <row r="117" spans="1:3">
      <c r="A117" s="4" t="s">
        <v>394</v>
      </c>
      <c r="B117" s="5" t="n">
        <v>0</v>
      </c>
      <c r="C117" s="5" t="n">
        <v>0</v>
      </c>
    </row>
    <row r="118" spans="1:3">
      <c r="A118" s="4" t="s">
        <v>395</v>
      </c>
      <c r="B118" s="5" t="n">
        <v>0</v>
      </c>
      <c r="C118" s="5" t="n">
        <v>0</v>
      </c>
    </row>
    <row r="119" spans="1:3">
      <c r="A119" s="4" t="s">
        <v>396</v>
      </c>
      <c r="B119" s="5" t="n">
        <v>0</v>
      </c>
      <c r="C119" s="5" t="n">
        <v>0</v>
      </c>
    </row>
    <row r="120" spans="1:3">
      <c r="A120" s="4" t="s">
        <v>397</v>
      </c>
      <c r="B120" s="5" t="n">
        <v>0</v>
      </c>
      <c r="C120" s="5" t="n">
        <v>0</v>
      </c>
    </row>
    <row r="121" spans="1:3">
      <c r="A121" s="4" t="s">
        <v>406</v>
      </c>
    </row>
    <row r="122" spans="1:3">
      <c r="A122" s="3" t="s">
        <v>393</v>
      </c>
    </row>
    <row r="123" spans="1:3">
      <c r="A123" s="4" t="s">
        <v>394</v>
      </c>
      <c r="B123" s="5" t="n">
        <v>0</v>
      </c>
      <c r="C123" s="5" t="n">
        <v>0</v>
      </c>
    </row>
    <row r="124" spans="1:3">
      <c r="A124" s="4" t="s">
        <v>395</v>
      </c>
      <c r="B124" s="5" t="n">
        <v>0</v>
      </c>
      <c r="C124" s="5" t="n">
        <v>0</v>
      </c>
    </row>
    <row r="125" spans="1:3">
      <c r="A125" s="4" t="s">
        <v>396</v>
      </c>
      <c r="B125" s="5" t="n">
        <v>0</v>
      </c>
      <c r="C125" s="5" t="n">
        <v>0</v>
      </c>
    </row>
    <row r="126" spans="1:3">
      <c r="A126" s="4" t="s">
        <v>397</v>
      </c>
      <c r="B126" s="5" t="n">
        <v>0</v>
      </c>
      <c r="C126" s="5" t="n">
        <v>0</v>
      </c>
    </row>
    <row r="127" spans="1:3">
      <c r="A127" s="3" t="s">
        <v>398</v>
      </c>
    </row>
    <row r="128" spans="1:3">
      <c r="A128" s="4" t="s">
        <v>394</v>
      </c>
      <c r="B128" s="5" t="n">
        <v>0</v>
      </c>
      <c r="C128" s="5" t="n">
        <v>0</v>
      </c>
    </row>
    <row r="129" spans="1:3">
      <c r="A129" s="4" t="s">
        <v>395</v>
      </c>
      <c r="B129" s="5" t="n">
        <v>0</v>
      </c>
      <c r="C129" s="5" t="n">
        <v>0</v>
      </c>
    </row>
    <row r="130" spans="1:3">
      <c r="A130" s="4" t="s">
        <v>399</v>
      </c>
      <c r="B130" s="5" t="n">
        <v>0</v>
      </c>
      <c r="C130" s="5" t="n">
        <v>0</v>
      </c>
    </row>
    <row r="131" spans="1:3">
      <c r="A131" s="4" t="s">
        <v>396</v>
      </c>
      <c r="B131" s="5" t="n">
        <v>0</v>
      </c>
      <c r="C131" s="5" t="n">
        <v>0</v>
      </c>
    </row>
    <row r="132" spans="1:3">
      <c r="A132" s="4" t="s">
        <v>397</v>
      </c>
      <c r="B132" s="5" t="n">
        <v>0</v>
      </c>
      <c r="C132" s="5" t="n">
        <v>0</v>
      </c>
    </row>
    <row r="133" spans="1:3">
      <c r="A133" s="3" t="s">
        <v>159</v>
      </c>
    </row>
    <row r="134" spans="1:3">
      <c r="A134" s="4" t="s">
        <v>394</v>
      </c>
      <c r="B134" s="5" t="n">
        <v>0</v>
      </c>
      <c r="C134" s="5" t="n">
        <v>0</v>
      </c>
    </row>
    <row r="135" spans="1:3">
      <c r="A135" s="4" t="s">
        <v>395</v>
      </c>
      <c r="B135" s="5" t="n">
        <v>0</v>
      </c>
      <c r="C135" s="5" t="n">
        <v>0</v>
      </c>
    </row>
    <row r="136" spans="1:3">
      <c r="A136" s="4" t="s">
        <v>396</v>
      </c>
      <c r="B136" s="5" t="n">
        <v>0</v>
      </c>
      <c r="C136" s="5" t="n">
        <v>0</v>
      </c>
    </row>
    <row r="137" spans="1:3">
      <c r="A137" s="4" t="s">
        <v>397</v>
      </c>
      <c r="B137" s="5" t="n">
        <v>0</v>
      </c>
      <c r="C137" s="5" t="n">
        <v>0</v>
      </c>
    </row>
    <row r="138" spans="1:3">
      <c r="A138" s="4" t="s">
        <v>407</v>
      </c>
    </row>
    <row r="139" spans="1:3">
      <c r="A139" s="3" t="s">
        <v>393</v>
      </c>
    </row>
    <row r="140" spans="1:3">
      <c r="A140" s="4" t="s">
        <v>394</v>
      </c>
      <c r="B140" s="5" t="n">
        <v>0</v>
      </c>
      <c r="C140" s="5" t="n">
        <v>0</v>
      </c>
    </row>
    <row r="141" spans="1:3">
      <c r="A141" s="4" t="s">
        <v>395</v>
      </c>
      <c r="B141" s="5" t="n">
        <v>0</v>
      </c>
      <c r="C141" s="5" t="n">
        <v>0</v>
      </c>
    </row>
    <row r="142" spans="1:3">
      <c r="A142" s="4" t="s">
        <v>396</v>
      </c>
      <c r="B142" s="5" t="n">
        <v>0</v>
      </c>
      <c r="C142" s="5" t="n">
        <v>0</v>
      </c>
    </row>
    <row r="143" spans="1:3">
      <c r="A143" s="4" t="s">
        <v>397</v>
      </c>
      <c r="B143" s="5" t="n">
        <v>0</v>
      </c>
      <c r="C143" s="5" t="n">
        <v>0</v>
      </c>
    </row>
    <row r="144" spans="1:3">
      <c r="A144" s="3" t="s">
        <v>398</v>
      </c>
    </row>
    <row r="145" spans="1:3">
      <c r="A145" s="4" t="s">
        <v>394</v>
      </c>
      <c r="B145" s="5" t="n">
        <v>0</v>
      </c>
      <c r="C145" s="5" t="n">
        <v>0</v>
      </c>
    </row>
    <row r="146" spans="1:3">
      <c r="A146" s="4" t="s">
        <v>395</v>
      </c>
      <c r="B146" s="5" t="n">
        <v>0</v>
      </c>
      <c r="C146" s="5" t="n">
        <v>0</v>
      </c>
    </row>
    <row r="147" spans="1:3">
      <c r="A147" s="4" t="s">
        <v>399</v>
      </c>
      <c r="B147" s="5" t="n">
        <v>0</v>
      </c>
      <c r="C147" s="5" t="n">
        <v>0</v>
      </c>
    </row>
    <row r="148" spans="1:3">
      <c r="A148" s="4" t="s">
        <v>396</v>
      </c>
      <c r="B148" s="5" t="n">
        <v>0</v>
      </c>
      <c r="C148" s="5" t="n">
        <v>0</v>
      </c>
    </row>
    <row r="149" spans="1:3">
      <c r="A149" s="4" t="s">
        <v>397</v>
      </c>
      <c r="B149" s="5" t="n">
        <v>0</v>
      </c>
      <c r="C149" s="5" t="n">
        <v>0</v>
      </c>
    </row>
    <row r="150" spans="1:3">
      <c r="A150" s="3" t="s">
        <v>159</v>
      </c>
    </row>
    <row r="151" spans="1:3">
      <c r="A151" s="4" t="s">
        <v>394</v>
      </c>
      <c r="B151" s="5" t="n">
        <v>0</v>
      </c>
      <c r="C151" s="5" t="n">
        <v>0</v>
      </c>
    </row>
    <row r="152" spans="1:3">
      <c r="A152" s="4" t="s">
        <v>395</v>
      </c>
      <c r="B152" s="5" t="n">
        <v>0</v>
      </c>
      <c r="C152" s="5" t="n">
        <v>0</v>
      </c>
    </row>
    <row r="153" spans="1:3">
      <c r="A153" s="4" t="s">
        <v>396</v>
      </c>
      <c r="B153" s="5" t="n">
        <v>0</v>
      </c>
      <c r="C153" s="5" t="n">
        <v>0</v>
      </c>
    </row>
    <row r="154" spans="1:3">
      <c r="A154" s="4" t="s">
        <v>397</v>
      </c>
      <c r="B154" s="5" t="n">
        <v>0</v>
      </c>
      <c r="C154" s="5" t="n">
        <v>0</v>
      </c>
    </row>
    <row r="155" spans="1:3">
      <c r="A155" s="4" t="s">
        <v>408</v>
      </c>
    </row>
    <row r="156" spans="1:3">
      <c r="A156" s="3" t="s">
        <v>393</v>
      </c>
    </row>
    <row r="157" spans="1:3">
      <c r="A157" s="4" t="s">
        <v>394</v>
      </c>
      <c r="B157" s="5" t="n">
        <v>0</v>
      </c>
      <c r="C157" s="5" t="n">
        <v>0</v>
      </c>
    </row>
    <row r="158" spans="1:3">
      <c r="A158" s="4" t="s">
        <v>395</v>
      </c>
      <c r="B158" s="5" t="n">
        <v>0</v>
      </c>
      <c r="C158" s="5" t="n">
        <v>0</v>
      </c>
    </row>
    <row r="159" spans="1:3">
      <c r="A159" s="4" t="s">
        <v>396</v>
      </c>
      <c r="B159" s="5" t="n">
        <v>0</v>
      </c>
      <c r="C159" s="5" t="n">
        <v>0</v>
      </c>
    </row>
    <row r="160" spans="1:3">
      <c r="A160" s="4" t="s">
        <v>397</v>
      </c>
      <c r="B160" s="5" t="n">
        <v>0</v>
      </c>
      <c r="C160" s="5" t="n">
        <v>0</v>
      </c>
    </row>
    <row r="161" spans="1:3">
      <c r="A161" s="3" t="s">
        <v>398</v>
      </c>
    </row>
    <row r="162" spans="1:3">
      <c r="A162" s="4" t="s">
        <v>394</v>
      </c>
      <c r="B162" s="5" t="n">
        <v>0</v>
      </c>
      <c r="C162" s="5" t="n">
        <v>0</v>
      </c>
    </row>
    <row r="163" spans="1:3">
      <c r="A163" s="4" t="s">
        <v>395</v>
      </c>
      <c r="B163" s="5" t="n">
        <v>0</v>
      </c>
      <c r="C163" s="5" t="n">
        <v>0</v>
      </c>
    </row>
    <row r="164" spans="1:3">
      <c r="A164" s="4" t="s">
        <v>399</v>
      </c>
      <c r="B164" s="5" t="n">
        <v>0</v>
      </c>
      <c r="C164" s="5" t="n">
        <v>0</v>
      </c>
    </row>
    <row r="165" spans="1:3">
      <c r="A165" s="4" t="s">
        <v>396</v>
      </c>
      <c r="B165" s="5" t="n">
        <v>0</v>
      </c>
      <c r="C165" s="5" t="n">
        <v>0</v>
      </c>
    </row>
    <row r="166" spans="1:3">
      <c r="A166" s="4" t="s">
        <v>397</v>
      </c>
      <c r="B166" s="5" t="n">
        <v>0</v>
      </c>
      <c r="C166" s="5" t="n">
        <v>0</v>
      </c>
    </row>
    <row r="167" spans="1:3">
      <c r="A167" s="3" t="s">
        <v>159</v>
      </c>
    </row>
    <row r="168" spans="1:3">
      <c r="A168" s="4" t="s">
        <v>394</v>
      </c>
      <c r="B168" s="5" t="n">
        <v>0</v>
      </c>
      <c r="C168" s="5" t="n">
        <v>0</v>
      </c>
    </row>
    <row r="169" spans="1:3">
      <c r="A169" s="4" t="s">
        <v>395</v>
      </c>
      <c r="B169" s="5" t="n">
        <v>0</v>
      </c>
      <c r="C169" s="5" t="n">
        <v>0</v>
      </c>
    </row>
    <row r="170" spans="1:3">
      <c r="A170" s="4" t="s">
        <v>396</v>
      </c>
      <c r="B170" s="5" t="n">
        <v>0</v>
      </c>
      <c r="C170" s="5" t="n">
        <v>0</v>
      </c>
    </row>
    <row r="171" spans="1:3">
      <c r="A171" s="4" t="s">
        <v>397</v>
      </c>
      <c r="B171" s="6" t="n">
        <v>0</v>
      </c>
      <c r="C171"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1</v>
      </c>
    </row>
    <row r="2" spans="1:3">
      <c r="A2" s="3" t="s">
        <v>410</v>
      </c>
    </row>
    <row r="3" spans="1:3">
      <c r="A3" s="4" t="s">
        <v>411</v>
      </c>
      <c r="B3" s="6" t="n">
        <v>1722</v>
      </c>
      <c r="C3" s="6" t="n">
        <v>2492</v>
      </c>
    </row>
    <row r="4" spans="1:3">
      <c r="A4" s="4" t="s">
        <v>412</v>
      </c>
    </row>
    <row r="5" spans="1:3">
      <c r="A5" s="3" t="s">
        <v>410</v>
      </c>
    </row>
    <row r="6" spans="1:3">
      <c r="A6" s="4" t="s">
        <v>411</v>
      </c>
      <c r="B6" s="5" t="n">
        <v>1328</v>
      </c>
      <c r="C6" s="5" t="n">
        <v>1676</v>
      </c>
    </row>
    <row r="7" spans="1:3">
      <c r="A7" s="4" t="s">
        <v>378</v>
      </c>
    </row>
    <row r="8" spans="1:3">
      <c r="A8" s="3" t="s">
        <v>410</v>
      </c>
    </row>
    <row r="9" spans="1:3">
      <c r="A9" s="4" t="s">
        <v>411</v>
      </c>
      <c r="B9" s="6" t="n">
        <v>394</v>
      </c>
      <c r="C9" s="6" t="n">
        <v>8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3</v>
      </c>
      <c r="B1" s="2" t="s">
        <v>1</v>
      </c>
      <c r="C1" s="2" t="s">
        <v>361</v>
      </c>
    </row>
    <row r="2" spans="1:3">
      <c r="B2" s="2" t="s">
        <v>414</v>
      </c>
      <c r="C2" s="2" t="s">
        <v>415</v>
      </c>
    </row>
    <row r="3" spans="1:3">
      <c r="A3" s="3" t="s">
        <v>410</v>
      </c>
    </row>
    <row r="4" spans="1:3">
      <c r="A4" s="4" t="s">
        <v>416</v>
      </c>
      <c r="B4" s="5" t="n">
        <v>0</v>
      </c>
      <c r="C4" s="5" t="n">
        <v>3</v>
      </c>
    </row>
    <row r="5" spans="1:3">
      <c r="A5" s="4" t="s">
        <v>417</v>
      </c>
      <c r="B5" s="6" t="n">
        <v>0</v>
      </c>
      <c r="C5" s="6" t="n">
        <v>356</v>
      </c>
    </row>
    <row r="6" spans="1:3">
      <c r="A6" s="4" t="s">
        <v>418</v>
      </c>
      <c r="B6" s="6" t="n">
        <v>0</v>
      </c>
      <c r="C6" s="6" t="n">
        <v>356</v>
      </c>
    </row>
    <row r="7" spans="1:3">
      <c r="A7" s="4" t="s">
        <v>347</v>
      </c>
    </row>
    <row r="8" spans="1:3">
      <c r="A8" s="3" t="s">
        <v>410</v>
      </c>
    </row>
    <row r="9" spans="1:3">
      <c r="A9" s="4" t="s">
        <v>416</v>
      </c>
      <c r="B9" s="5" t="n">
        <v>0</v>
      </c>
      <c r="C9" s="5" t="n">
        <v>2</v>
      </c>
    </row>
    <row r="10" spans="1:3">
      <c r="A10" s="4" t="s">
        <v>417</v>
      </c>
      <c r="B10" s="6" t="n">
        <v>0</v>
      </c>
      <c r="C10" s="6" t="n">
        <v>46</v>
      </c>
    </row>
    <row r="11" spans="1:3">
      <c r="A11" s="4" t="s">
        <v>418</v>
      </c>
      <c r="B11" s="6" t="n">
        <v>0</v>
      </c>
      <c r="C11" s="6" t="n">
        <v>46</v>
      </c>
    </row>
    <row r="12" spans="1:3">
      <c r="A12" s="4" t="s">
        <v>348</v>
      </c>
    </row>
    <row r="13" spans="1:3">
      <c r="A13" s="3" t="s">
        <v>410</v>
      </c>
    </row>
    <row r="14" spans="1:3">
      <c r="A14" s="4" t="s">
        <v>416</v>
      </c>
      <c r="B14" s="5" t="n">
        <v>0</v>
      </c>
      <c r="C14" s="5" t="n">
        <v>0</v>
      </c>
    </row>
    <row r="15" spans="1:3">
      <c r="A15" s="4" t="s">
        <v>417</v>
      </c>
      <c r="B15" s="6" t="n">
        <v>0</v>
      </c>
      <c r="C15" s="6" t="n">
        <v>0</v>
      </c>
    </row>
    <row r="16" spans="1:3">
      <c r="A16" s="4" t="s">
        <v>418</v>
      </c>
      <c r="B16" s="6" t="n">
        <v>0</v>
      </c>
      <c r="C16" s="6" t="n">
        <v>0</v>
      </c>
    </row>
    <row r="17" spans="1:3">
      <c r="A17" s="4" t="s">
        <v>349</v>
      </c>
    </row>
    <row r="18" spans="1:3">
      <c r="A18" s="3" t="s">
        <v>410</v>
      </c>
    </row>
    <row r="19" spans="1:3">
      <c r="A19" s="4" t="s">
        <v>416</v>
      </c>
      <c r="B19" s="5" t="n">
        <v>0</v>
      </c>
      <c r="C19" s="5" t="n">
        <v>0</v>
      </c>
    </row>
    <row r="20" spans="1:3">
      <c r="A20" s="4" t="s">
        <v>417</v>
      </c>
      <c r="B20" s="6" t="n">
        <v>0</v>
      </c>
      <c r="C20" s="6" t="n">
        <v>0</v>
      </c>
    </row>
    <row r="21" spans="1:3">
      <c r="A21" s="4" t="s">
        <v>418</v>
      </c>
      <c r="B21" s="6" t="n">
        <v>0</v>
      </c>
      <c r="C21" s="6" t="n">
        <v>0</v>
      </c>
    </row>
    <row r="22" spans="1:3">
      <c r="A22" s="4" t="s">
        <v>390</v>
      </c>
    </row>
    <row r="23" spans="1:3">
      <c r="A23" s="3" t="s">
        <v>410</v>
      </c>
    </row>
    <row r="24" spans="1:3">
      <c r="A24" s="4" t="s">
        <v>416</v>
      </c>
      <c r="B24" s="5" t="n">
        <v>0</v>
      </c>
      <c r="C24" s="5" t="n">
        <v>0</v>
      </c>
    </row>
    <row r="25" spans="1:3">
      <c r="A25" s="4" t="s">
        <v>417</v>
      </c>
      <c r="B25" s="6" t="n">
        <v>0</v>
      </c>
      <c r="C25" s="6" t="n">
        <v>0</v>
      </c>
    </row>
    <row r="26" spans="1:3">
      <c r="A26" s="4" t="s">
        <v>418</v>
      </c>
      <c r="B26" s="6" t="n">
        <v>0</v>
      </c>
      <c r="C26" s="6" t="n">
        <v>0</v>
      </c>
    </row>
    <row r="27" spans="1:3">
      <c r="A27" s="4" t="s">
        <v>351</v>
      </c>
    </row>
    <row r="28" spans="1:3">
      <c r="A28" s="3" t="s">
        <v>410</v>
      </c>
    </row>
    <row r="29" spans="1:3">
      <c r="A29" s="4" t="s">
        <v>416</v>
      </c>
      <c r="B29" s="5" t="n">
        <v>0</v>
      </c>
      <c r="C29" s="5" t="n">
        <v>1</v>
      </c>
    </row>
    <row r="30" spans="1:3">
      <c r="A30" s="4" t="s">
        <v>417</v>
      </c>
      <c r="B30" s="6" t="n">
        <v>0</v>
      </c>
      <c r="C30" s="6" t="n">
        <v>310</v>
      </c>
    </row>
    <row r="31" spans="1:3">
      <c r="A31" s="4" t="s">
        <v>418</v>
      </c>
      <c r="B31" s="6" t="n">
        <v>0</v>
      </c>
      <c r="C31" s="6" t="n">
        <v>310</v>
      </c>
    </row>
    <row r="32" spans="1:3">
      <c r="A32" s="4" t="s">
        <v>352</v>
      </c>
    </row>
    <row r="33" spans="1:3">
      <c r="A33" s="3" t="s">
        <v>410</v>
      </c>
    </row>
    <row r="34" spans="1:3">
      <c r="A34" s="4" t="s">
        <v>416</v>
      </c>
      <c r="B34" s="5" t="n">
        <v>0</v>
      </c>
      <c r="C34" s="5" t="n">
        <v>0</v>
      </c>
    </row>
    <row r="35" spans="1:3">
      <c r="A35" s="4" t="s">
        <v>417</v>
      </c>
      <c r="B35" s="6" t="n">
        <v>0</v>
      </c>
      <c r="C35" s="6" t="n">
        <v>0</v>
      </c>
    </row>
    <row r="36" spans="1:3">
      <c r="A36" s="4" t="s">
        <v>418</v>
      </c>
      <c r="B36" s="6" t="n">
        <v>0</v>
      </c>
      <c r="C36" s="6" t="n">
        <v>0</v>
      </c>
    </row>
    <row r="37" spans="1:3">
      <c r="A37" s="4" t="s">
        <v>353</v>
      </c>
    </row>
    <row r="38" spans="1:3">
      <c r="A38" s="3" t="s">
        <v>410</v>
      </c>
    </row>
    <row r="39" spans="1:3">
      <c r="A39" s="4" t="s">
        <v>416</v>
      </c>
      <c r="B39" s="5" t="n">
        <v>0</v>
      </c>
      <c r="C39" s="5" t="n">
        <v>0</v>
      </c>
    </row>
    <row r="40" spans="1:3">
      <c r="A40" s="4" t="s">
        <v>417</v>
      </c>
      <c r="B40" s="6" t="n">
        <v>0</v>
      </c>
      <c r="C40" s="6" t="n">
        <v>0</v>
      </c>
    </row>
    <row r="41" spans="1:3">
      <c r="A41" s="4" t="s">
        <v>418</v>
      </c>
      <c r="B41" s="6" t="n">
        <v>0</v>
      </c>
      <c r="C41" s="6" t="n">
        <v>0</v>
      </c>
    </row>
    <row r="42" spans="1:3">
      <c r="A42" s="4" t="s">
        <v>354</v>
      </c>
    </row>
    <row r="43" spans="1:3">
      <c r="A43" s="3" t="s">
        <v>410</v>
      </c>
    </row>
    <row r="44" spans="1:3">
      <c r="A44" s="4" t="s">
        <v>416</v>
      </c>
      <c r="B44" s="5" t="n">
        <v>0</v>
      </c>
      <c r="C44" s="5" t="n">
        <v>0</v>
      </c>
    </row>
    <row r="45" spans="1:3">
      <c r="A45" s="4" t="s">
        <v>417</v>
      </c>
      <c r="B45" s="6" t="n">
        <v>0</v>
      </c>
      <c r="C45" s="6" t="n">
        <v>0</v>
      </c>
    </row>
    <row r="46" spans="1:3">
      <c r="A46" s="4" t="s">
        <v>418</v>
      </c>
      <c r="B46" s="6" t="n">
        <v>0</v>
      </c>
      <c r="C46" s="6" t="n">
        <v>0</v>
      </c>
    </row>
    <row r="47" spans="1:3">
      <c r="A47" s="4" t="s">
        <v>391</v>
      </c>
    </row>
    <row r="48" spans="1:3">
      <c r="A48" s="3" t="s">
        <v>410</v>
      </c>
    </row>
    <row r="49" spans="1:3">
      <c r="A49" s="4" t="s">
        <v>416</v>
      </c>
      <c r="B49" s="5" t="n">
        <v>0</v>
      </c>
      <c r="C49" s="5" t="n">
        <v>0</v>
      </c>
    </row>
    <row r="50" spans="1:3">
      <c r="A50" s="4" t="s">
        <v>417</v>
      </c>
      <c r="B50" s="6" t="n">
        <v>0</v>
      </c>
      <c r="C50" s="6" t="n">
        <v>0</v>
      </c>
    </row>
    <row r="51" spans="1:3">
      <c r="A51" s="4" t="s">
        <v>418</v>
      </c>
      <c r="B51" s="6" t="n">
        <v>0</v>
      </c>
      <c r="C51"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51</v>
      </c>
      <c r="D1" s="2" t="s">
        <v>96</v>
      </c>
    </row>
    <row r="2" spans="1:4">
      <c r="A2" s="3" t="s">
        <v>420</v>
      </c>
    </row>
    <row r="3" spans="1:4">
      <c r="A3" s="4" t="s">
        <v>343</v>
      </c>
      <c r="B3" s="6" t="n">
        <v>2027822</v>
      </c>
      <c r="C3" s="6" t="n">
        <v>2050199</v>
      </c>
      <c r="D3" s="6" t="n">
        <v>1913614</v>
      </c>
    </row>
    <row r="4" spans="1:4">
      <c r="A4" s="4" t="s">
        <v>421</v>
      </c>
    </row>
    <row r="5" spans="1:4">
      <c r="A5" s="3" t="s">
        <v>420</v>
      </c>
    </row>
    <row r="6" spans="1:4">
      <c r="A6" s="4" t="s">
        <v>343</v>
      </c>
      <c r="B6" s="5" t="n">
        <v>2014732</v>
      </c>
      <c r="C6" s="5" t="n">
        <v>2038160</v>
      </c>
    </row>
    <row r="7" spans="1:4">
      <c r="A7" s="4" t="s">
        <v>422</v>
      </c>
    </row>
    <row r="8" spans="1:4">
      <c r="A8" s="3" t="s">
        <v>420</v>
      </c>
    </row>
    <row r="9" spans="1:4">
      <c r="A9" s="4" t="s">
        <v>343</v>
      </c>
      <c r="B9" s="5" t="n">
        <v>4624</v>
      </c>
      <c r="C9" s="5" t="n">
        <v>6111</v>
      </c>
    </row>
    <row r="10" spans="1:4">
      <c r="A10" s="4" t="s">
        <v>423</v>
      </c>
    </row>
    <row r="11" spans="1:4">
      <c r="A11" s="3" t="s">
        <v>420</v>
      </c>
    </row>
    <row r="12" spans="1:4">
      <c r="A12" s="4" t="s">
        <v>343</v>
      </c>
      <c r="B12" s="5" t="n">
        <v>8466</v>
      </c>
      <c r="C12" s="5" t="n">
        <v>5928</v>
      </c>
    </row>
    <row r="13" spans="1:4">
      <c r="A13" s="4" t="s">
        <v>424</v>
      </c>
    </row>
    <row r="14" spans="1:4">
      <c r="A14" s="3" t="s">
        <v>420</v>
      </c>
    </row>
    <row r="15" spans="1:4">
      <c r="A15" s="4" t="s">
        <v>343</v>
      </c>
      <c r="B15" s="5" t="n">
        <v>0</v>
      </c>
      <c r="C15" s="5" t="n">
        <v>0</v>
      </c>
    </row>
    <row r="16" spans="1:4">
      <c r="A16" s="4" t="s">
        <v>346</v>
      </c>
    </row>
    <row r="17" spans="1:4">
      <c r="A17" s="3" t="s">
        <v>420</v>
      </c>
    </row>
    <row r="18" spans="1:4">
      <c r="A18" s="4" t="s">
        <v>343</v>
      </c>
      <c r="B18" s="5" t="n">
        <v>1877911</v>
      </c>
      <c r="C18" s="5" t="n">
        <v>1911886</v>
      </c>
    </row>
    <row r="19" spans="1:4">
      <c r="A19" s="4" t="s">
        <v>347</v>
      </c>
    </row>
    <row r="20" spans="1:4">
      <c r="A20" s="3" t="s">
        <v>420</v>
      </c>
    </row>
    <row r="21" spans="1:4">
      <c r="A21" s="4" t="s">
        <v>343</v>
      </c>
      <c r="B21" s="5" t="n">
        <v>464115</v>
      </c>
      <c r="C21" s="5" t="n">
        <v>460692</v>
      </c>
      <c r="D21" s="5" t="n">
        <v>420332</v>
      </c>
    </row>
    <row r="22" spans="1:4">
      <c r="A22" s="4" t="s">
        <v>425</v>
      </c>
    </row>
    <row r="23" spans="1:4">
      <c r="A23" s="3" t="s">
        <v>420</v>
      </c>
    </row>
    <row r="24" spans="1:4">
      <c r="A24" s="4" t="s">
        <v>343</v>
      </c>
      <c r="B24" s="5" t="n">
        <v>455775</v>
      </c>
      <c r="C24" s="5" t="n">
        <v>452411</v>
      </c>
    </row>
    <row r="25" spans="1:4">
      <c r="A25" s="4" t="s">
        <v>426</v>
      </c>
    </row>
    <row r="26" spans="1:4">
      <c r="A26" s="3" t="s">
        <v>420</v>
      </c>
    </row>
    <row r="27" spans="1:4">
      <c r="A27" s="4" t="s">
        <v>343</v>
      </c>
      <c r="B27" s="5" t="n">
        <v>4148</v>
      </c>
      <c r="C27" s="5" t="n">
        <v>3949</v>
      </c>
    </row>
    <row r="28" spans="1:4">
      <c r="A28" s="4" t="s">
        <v>427</v>
      </c>
    </row>
    <row r="29" spans="1:4">
      <c r="A29" s="3" t="s">
        <v>420</v>
      </c>
    </row>
    <row r="30" spans="1:4">
      <c r="A30" s="4" t="s">
        <v>343</v>
      </c>
      <c r="B30" s="5" t="n">
        <v>4192</v>
      </c>
      <c r="C30" s="5" t="n">
        <v>4332</v>
      </c>
    </row>
    <row r="31" spans="1:4">
      <c r="A31" s="4" t="s">
        <v>428</v>
      </c>
    </row>
    <row r="32" spans="1:4">
      <c r="A32" s="3" t="s">
        <v>420</v>
      </c>
    </row>
    <row r="33" spans="1:4">
      <c r="A33" s="4" t="s">
        <v>343</v>
      </c>
      <c r="B33" s="5" t="n">
        <v>0</v>
      </c>
      <c r="C33" s="5" t="n">
        <v>0</v>
      </c>
    </row>
    <row r="34" spans="1:4">
      <c r="A34" s="4" t="s">
        <v>348</v>
      </c>
    </row>
    <row r="35" spans="1:4">
      <c r="A35" s="3" t="s">
        <v>420</v>
      </c>
    </row>
    <row r="36" spans="1:4">
      <c r="A36" s="4" t="s">
        <v>343</v>
      </c>
      <c r="B36" s="5" t="n">
        <v>121044</v>
      </c>
      <c r="C36" s="5" t="n">
        <v>134613</v>
      </c>
      <c r="D36" s="5" t="n">
        <v>100491</v>
      </c>
    </row>
    <row r="37" spans="1:4">
      <c r="A37" s="4" t="s">
        <v>429</v>
      </c>
    </row>
    <row r="38" spans="1:4">
      <c r="A38" s="3" t="s">
        <v>420</v>
      </c>
    </row>
    <row r="39" spans="1:4">
      <c r="A39" s="4" t="s">
        <v>343</v>
      </c>
      <c r="B39" s="5" t="n">
        <v>121044</v>
      </c>
      <c r="C39" s="5" t="n">
        <v>134613</v>
      </c>
    </row>
    <row r="40" spans="1:4">
      <c r="A40" s="4" t="s">
        <v>430</v>
      </c>
    </row>
    <row r="41" spans="1:4">
      <c r="A41" s="3" t="s">
        <v>420</v>
      </c>
    </row>
    <row r="42" spans="1:4">
      <c r="A42" s="4" t="s">
        <v>343</v>
      </c>
      <c r="B42" s="5" t="n">
        <v>0</v>
      </c>
      <c r="C42" s="5" t="n">
        <v>0</v>
      </c>
    </row>
    <row r="43" spans="1:4">
      <c r="A43" s="4" t="s">
        <v>431</v>
      </c>
    </row>
    <row r="44" spans="1:4">
      <c r="A44" s="3" t="s">
        <v>420</v>
      </c>
    </row>
    <row r="45" spans="1:4">
      <c r="A45" s="4" t="s">
        <v>343</v>
      </c>
      <c r="B45" s="5" t="n">
        <v>0</v>
      </c>
      <c r="C45" s="5" t="n">
        <v>0</v>
      </c>
    </row>
    <row r="46" spans="1:4">
      <c r="A46" s="4" t="s">
        <v>432</v>
      </c>
    </row>
    <row r="47" spans="1:4">
      <c r="A47" s="3" t="s">
        <v>420</v>
      </c>
    </row>
    <row r="48" spans="1:4">
      <c r="A48" s="4" t="s">
        <v>343</v>
      </c>
      <c r="B48" s="5" t="n">
        <v>0</v>
      </c>
      <c r="C48" s="5" t="n">
        <v>0</v>
      </c>
    </row>
    <row r="49" spans="1:4">
      <c r="A49" s="4" t="s">
        <v>349</v>
      </c>
    </row>
    <row r="50" spans="1:4">
      <c r="A50" s="3" t="s">
        <v>420</v>
      </c>
    </row>
    <row r="51" spans="1:4">
      <c r="A51" s="4" t="s">
        <v>343</v>
      </c>
      <c r="B51" s="5" t="n">
        <v>743322</v>
      </c>
      <c r="C51" s="5" t="n">
        <v>701055</v>
      </c>
      <c r="D51" s="5" t="n">
        <v>701988</v>
      </c>
    </row>
    <row r="52" spans="1:4">
      <c r="A52" s="4" t="s">
        <v>433</v>
      </c>
    </row>
    <row r="53" spans="1:4">
      <c r="A53" s="3" t="s">
        <v>420</v>
      </c>
    </row>
    <row r="54" spans="1:4">
      <c r="A54" s="4" t="s">
        <v>343</v>
      </c>
      <c r="B54" s="5" t="n">
        <v>739540</v>
      </c>
      <c r="C54" s="5" t="n">
        <v>698083</v>
      </c>
    </row>
    <row r="55" spans="1:4">
      <c r="A55" s="4" t="s">
        <v>434</v>
      </c>
    </row>
    <row r="56" spans="1:4">
      <c r="A56" s="3" t="s">
        <v>420</v>
      </c>
    </row>
    <row r="57" spans="1:4">
      <c r="A57" s="4" t="s">
        <v>343</v>
      </c>
      <c r="B57" s="5" t="n">
        <v>0</v>
      </c>
      <c r="C57" s="5" t="n">
        <v>1690</v>
      </c>
    </row>
    <row r="58" spans="1:4">
      <c r="A58" s="4" t="s">
        <v>435</v>
      </c>
    </row>
    <row r="59" spans="1:4">
      <c r="A59" s="3" t="s">
        <v>420</v>
      </c>
    </row>
    <row r="60" spans="1:4">
      <c r="A60" s="4" t="s">
        <v>343</v>
      </c>
      <c r="B60" s="5" t="n">
        <v>3782</v>
      </c>
      <c r="C60" s="5" t="n">
        <v>1282</v>
      </c>
    </row>
    <row r="61" spans="1:4">
      <c r="A61" s="4" t="s">
        <v>436</v>
      </c>
    </row>
    <row r="62" spans="1:4">
      <c r="A62" s="3" t="s">
        <v>420</v>
      </c>
    </row>
    <row r="63" spans="1:4">
      <c r="A63" s="4" t="s">
        <v>343</v>
      </c>
      <c r="B63" s="5" t="n">
        <v>0</v>
      </c>
      <c r="C63" s="5" t="n">
        <v>0</v>
      </c>
    </row>
    <row r="64" spans="1:4">
      <c r="A64" s="4" t="s">
        <v>390</v>
      </c>
    </row>
    <row r="65" spans="1:4">
      <c r="A65" s="3" t="s">
        <v>420</v>
      </c>
    </row>
    <row r="66" spans="1:4">
      <c r="A66" s="4" t="s">
        <v>343</v>
      </c>
      <c r="B66" s="5" t="n">
        <v>450199</v>
      </c>
      <c r="C66" s="5" t="n">
        <v>518245</v>
      </c>
      <c r="D66" s="5" t="n">
        <v>477439</v>
      </c>
    </row>
    <row r="67" spans="1:4">
      <c r="A67" s="4" t="s">
        <v>437</v>
      </c>
    </row>
    <row r="68" spans="1:4">
      <c r="A68" s="3" t="s">
        <v>420</v>
      </c>
    </row>
    <row r="69" spans="1:4">
      <c r="A69" s="4" t="s">
        <v>343</v>
      </c>
      <c r="B69" s="5" t="n">
        <v>450094</v>
      </c>
      <c r="C69" s="5" t="n">
        <v>518123</v>
      </c>
    </row>
    <row r="70" spans="1:4">
      <c r="A70" s="4" t="s">
        <v>438</v>
      </c>
    </row>
    <row r="71" spans="1:4">
      <c r="A71" s="3" t="s">
        <v>420</v>
      </c>
    </row>
    <row r="72" spans="1:4">
      <c r="A72" s="4" t="s">
        <v>343</v>
      </c>
      <c r="B72" s="5" t="n">
        <v>52</v>
      </c>
      <c r="C72" s="5" t="n">
        <v>64</v>
      </c>
    </row>
    <row r="73" spans="1:4">
      <c r="A73" s="4" t="s">
        <v>439</v>
      </c>
    </row>
    <row r="74" spans="1:4">
      <c r="A74" s="3" t="s">
        <v>420</v>
      </c>
    </row>
    <row r="75" spans="1:4">
      <c r="A75" s="4" t="s">
        <v>343</v>
      </c>
      <c r="B75" s="5" t="n">
        <v>53</v>
      </c>
      <c r="C75" s="5" t="n">
        <v>58</v>
      </c>
    </row>
    <row r="76" spans="1:4">
      <c r="A76" s="4" t="s">
        <v>440</v>
      </c>
    </row>
    <row r="77" spans="1:4">
      <c r="A77" s="3" t="s">
        <v>420</v>
      </c>
    </row>
    <row r="78" spans="1:4">
      <c r="A78" s="4" t="s">
        <v>343</v>
      </c>
      <c r="B78" s="5" t="n">
        <v>0</v>
      </c>
      <c r="C78" s="5" t="n">
        <v>0</v>
      </c>
    </row>
    <row r="79" spans="1:4">
      <c r="A79" s="4" t="s">
        <v>351</v>
      </c>
    </row>
    <row r="80" spans="1:4">
      <c r="A80" s="3" t="s">
        <v>420</v>
      </c>
    </row>
    <row r="81" spans="1:4">
      <c r="A81" s="4" t="s">
        <v>343</v>
      </c>
      <c r="B81" s="5" t="n">
        <v>21843</v>
      </c>
      <c r="C81" s="5" t="n">
        <v>24071</v>
      </c>
      <c r="D81" s="5" t="n">
        <v>25569</v>
      </c>
    </row>
    <row r="82" spans="1:4">
      <c r="A82" s="4" t="s">
        <v>441</v>
      </c>
    </row>
    <row r="83" spans="1:4">
      <c r="A83" s="3" t="s">
        <v>420</v>
      </c>
    </row>
    <row r="84" spans="1:4">
      <c r="A84" s="4" t="s">
        <v>343</v>
      </c>
      <c r="B84" s="5" t="n">
        <v>21673</v>
      </c>
      <c r="C84" s="5" t="n">
        <v>23895</v>
      </c>
    </row>
    <row r="85" spans="1:4">
      <c r="A85" s="4" t="s">
        <v>442</v>
      </c>
    </row>
    <row r="86" spans="1:4">
      <c r="A86" s="3" t="s">
        <v>420</v>
      </c>
    </row>
    <row r="87" spans="1:4">
      <c r="A87" s="4" t="s">
        <v>343</v>
      </c>
      <c r="B87" s="5" t="n">
        <v>108</v>
      </c>
      <c r="C87" s="5" t="n">
        <v>112</v>
      </c>
    </row>
    <row r="88" spans="1:4">
      <c r="A88" s="4" t="s">
        <v>443</v>
      </c>
    </row>
    <row r="89" spans="1:4">
      <c r="A89" s="3" t="s">
        <v>420</v>
      </c>
    </row>
    <row r="90" spans="1:4">
      <c r="A90" s="4" t="s">
        <v>343</v>
      </c>
      <c r="B90" s="5" t="n">
        <v>62</v>
      </c>
      <c r="C90" s="5" t="n">
        <v>64</v>
      </c>
    </row>
    <row r="91" spans="1:4">
      <c r="A91" s="4" t="s">
        <v>444</v>
      </c>
    </row>
    <row r="92" spans="1:4">
      <c r="A92" s="3" t="s">
        <v>420</v>
      </c>
    </row>
    <row r="93" spans="1:4">
      <c r="A93" s="4" t="s">
        <v>343</v>
      </c>
      <c r="B93" s="5" t="n">
        <v>0</v>
      </c>
      <c r="C93" s="5" t="n">
        <v>0</v>
      </c>
    </row>
    <row r="94" spans="1:4">
      <c r="A94" s="4" t="s">
        <v>352</v>
      </c>
    </row>
    <row r="95" spans="1:4">
      <c r="A95" s="3" t="s">
        <v>420</v>
      </c>
    </row>
    <row r="96" spans="1:4">
      <c r="A96" s="4" t="s">
        <v>343</v>
      </c>
      <c r="B96" s="5" t="n">
        <v>11859</v>
      </c>
      <c r="C96" s="5" t="n">
        <v>11197</v>
      </c>
      <c r="D96" s="5" t="n">
        <v>9936</v>
      </c>
    </row>
    <row r="97" spans="1:4">
      <c r="A97" s="4" t="s">
        <v>445</v>
      </c>
    </row>
    <row r="98" spans="1:4">
      <c r="A98" s="3" t="s">
        <v>420</v>
      </c>
    </row>
    <row r="99" spans="1:4">
      <c r="A99" s="4" t="s">
        <v>343</v>
      </c>
      <c r="B99" s="5" t="n">
        <v>11548</v>
      </c>
      <c r="C99" s="5" t="n">
        <v>10979</v>
      </c>
    </row>
    <row r="100" spans="1:4">
      <c r="A100" s="4" t="s">
        <v>446</v>
      </c>
    </row>
    <row r="101" spans="1:4">
      <c r="A101" s="3" t="s">
        <v>420</v>
      </c>
    </row>
    <row r="102" spans="1:4">
      <c r="A102" s="4" t="s">
        <v>343</v>
      </c>
      <c r="B102" s="5" t="n">
        <v>176</v>
      </c>
      <c r="C102" s="5" t="n">
        <v>179</v>
      </c>
    </row>
    <row r="103" spans="1:4">
      <c r="A103" s="4" t="s">
        <v>447</v>
      </c>
    </row>
    <row r="104" spans="1:4">
      <c r="A104" s="3" t="s">
        <v>420</v>
      </c>
    </row>
    <row r="105" spans="1:4">
      <c r="A105" s="4" t="s">
        <v>343</v>
      </c>
      <c r="B105" s="5" t="n">
        <v>135</v>
      </c>
      <c r="C105" s="5" t="n">
        <v>39</v>
      </c>
    </row>
    <row r="106" spans="1:4">
      <c r="A106" s="4" t="s">
        <v>448</v>
      </c>
    </row>
    <row r="107" spans="1:4">
      <c r="A107" s="3" t="s">
        <v>420</v>
      </c>
    </row>
    <row r="108" spans="1:4">
      <c r="A108" s="4" t="s">
        <v>343</v>
      </c>
      <c r="B108" s="5" t="n">
        <v>0</v>
      </c>
      <c r="C108" s="5" t="n">
        <v>0</v>
      </c>
    </row>
    <row r="109" spans="1:4">
      <c r="A109" s="4" t="s">
        <v>353</v>
      </c>
    </row>
    <row r="110" spans="1:4">
      <c r="A110" s="3" t="s">
        <v>420</v>
      </c>
    </row>
    <row r="111" spans="1:4">
      <c r="A111" s="4" t="s">
        <v>343</v>
      </c>
      <c r="B111" s="5" t="n">
        <v>65529</v>
      </c>
      <c r="C111" s="5" t="n">
        <v>62013</v>
      </c>
      <c r="D111" s="5" t="n">
        <v>70469</v>
      </c>
    </row>
    <row r="112" spans="1:4">
      <c r="A112" s="4" t="s">
        <v>449</v>
      </c>
    </row>
    <row r="113" spans="1:4">
      <c r="A113" s="3" t="s">
        <v>420</v>
      </c>
    </row>
    <row r="114" spans="1:4">
      <c r="A114" s="4" t="s">
        <v>343</v>
      </c>
      <c r="B114" s="5" t="n">
        <v>65350</v>
      </c>
      <c r="C114" s="5" t="n">
        <v>61927</v>
      </c>
    </row>
    <row r="115" spans="1:4">
      <c r="A115" s="4" t="s">
        <v>450</v>
      </c>
    </row>
    <row r="116" spans="1:4">
      <c r="A116" s="3" t="s">
        <v>420</v>
      </c>
    </row>
    <row r="117" spans="1:4">
      <c r="A117" s="4" t="s">
        <v>343</v>
      </c>
      <c r="B117" s="5" t="n">
        <v>10</v>
      </c>
      <c r="C117" s="5" t="n">
        <v>0</v>
      </c>
    </row>
    <row r="118" spans="1:4">
      <c r="A118" s="4" t="s">
        <v>451</v>
      </c>
    </row>
    <row r="119" spans="1:4">
      <c r="A119" s="3" t="s">
        <v>420</v>
      </c>
    </row>
    <row r="120" spans="1:4">
      <c r="A120" s="4" t="s">
        <v>343</v>
      </c>
      <c r="B120" s="5" t="n">
        <v>169</v>
      </c>
      <c r="C120" s="5" t="n">
        <v>86</v>
      </c>
    </row>
    <row r="121" spans="1:4">
      <c r="A121" s="4" t="s">
        <v>452</v>
      </c>
    </row>
    <row r="122" spans="1:4">
      <c r="A122" s="3" t="s">
        <v>420</v>
      </c>
    </row>
    <row r="123" spans="1:4">
      <c r="A123" s="4" t="s">
        <v>343</v>
      </c>
      <c r="B123" s="5" t="n">
        <v>0</v>
      </c>
      <c r="C123" s="5" t="n">
        <v>0</v>
      </c>
    </row>
    <row r="124" spans="1:4">
      <c r="A124" s="4" t="s">
        <v>354</v>
      </c>
    </row>
    <row r="125" spans="1:4">
      <c r="A125" s="3" t="s">
        <v>420</v>
      </c>
    </row>
    <row r="126" spans="1:4">
      <c r="A126" s="4" t="s">
        <v>343</v>
      </c>
      <c r="B126" s="5" t="n">
        <v>83969</v>
      </c>
      <c r="C126" s="5" t="n">
        <v>78245</v>
      </c>
      <c r="D126" s="5" t="n">
        <v>51098</v>
      </c>
    </row>
    <row r="127" spans="1:4">
      <c r="A127" s="4" t="s">
        <v>453</v>
      </c>
    </row>
    <row r="128" spans="1:4">
      <c r="A128" s="3" t="s">
        <v>420</v>
      </c>
    </row>
    <row r="129" spans="1:4">
      <c r="A129" s="4" t="s">
        <v>343</v>
      </c>
      <c r="B129" s="5" t="n">
        <v>83946</v>
      </c>
      <c r="C129" s="5" t="n">
        <v>78206</v>
      </c>
    </row>
    <row r="130" spans="1:4">
      <c r="A130" s="4" t="s">
        <v>454</v>
      </c>
    </row>
    <row r="131" spans="1:4">
      <c r="A131" s="3" t="s">
        <v>420</v>
      </c>
    </row>
    <row r="132" spans="1:4">
      <c r="A132" s="4" t="s">
        <v>343</v>
      </c>
      <c r="B132" s="5" t="n">
        <v>0</v>
      </c>
      <c r="C132" s="5" t="n">
        <v>39</v>
      </c>
    </row>
    <row r="133" spans="1:4">
      <c r="A133" s="4" t="s">
        <v>455</v>
      </c>
    </row>
    <row r="134" spans="1:4">
      <c r="A134" s="3" t="s">
        <v>420</v>
      </c>
    </row>
    <row r="135" spans="1:4">
      <c r="A135" s="4" t="s">
        <v>343</v>
      </c>
      <c r="B135" s="5" t="n">
        <v>23</v>
      </c>
      <c r="C135" s="5" t="n">
        <v>0</v>
      </c>
    </row>
    <row r="136" spans="1:4">
      <c r="A136" s="4" t="s">
        <v>456</v>
      </c>
    </row>
    <row r="137" spans="1:4">
      <c r="A137" s="3" t="s">
        <v>420</v>
      </c>
    </row>
    <row r="138" spans="1:4">
      <c r="A138" s="4" t="s">
        <v>343</v>
      </c>
      <c r="B138" s="5" t="n">
        <v>0</v>
      </c>
      <c r="C138" s="5" t="n">
        <v>0</v>
      </c>
    </row>
    <row r="139" spans="1:4">
      <c r="A139" s="4" t="s">
        <v>391</v>
      </c>
    </row>
    <row r="140" spans="1:4">
      <c r="A140" s="3" t="s">
        <v>420</v>
      </c>
    </row>
    <row r="141" spans="1:4">
      <c r="A141" s="4" t="s">
        <v>343</v>
      </c>
      <c r="B141" s="5" t="n">
        <v>65942</v>
      </c>
      <c r="C141" s="5" t="n">
        <v>60068</v>
      </c>
      <c r="D141" s="6" t="n">
        <v>56292</v>
      </c>
    </row>
    <row r="142" spans="1:4">
      <c r="A142" s="4" t="s">
        <v>457</v>
      </c>
    </row>
    <row r="143" spans="1:4">
      <c r="A143" s="3" t="s">
        <v>420</v>
      </c>
    </row>
    <row r="144" spans="1:4">
      <c r="A144" s="4" t="s">
        <v>343</v>
      </c>
      <c r="B144" s="5" t="n">
        <v>65762</v>
      </c>
      <c r="C144" s="5" t="n">
        <v>59923</v>
      </c>
    </row>
    <row r="145" spans="1:4">
      <c r="A145" s="4" t="s">
        <v>458</v>
      </c>
    </row>
    <row r="146" spans="1:4">
      <c r="A146" s="3" t="s">
        <v>420</v>
      </c>
    </row>
    <row r="147" spans="1:4">
      <c r="A147" s="4" t="s">
        <v>343</v>
      </c>
      <c r="B147" s="5" t="n">
        <v>130</v>
      </c>
      <c r="C147" s="5" t="n">
        <v>78</v>
      </c>
    </row>
    <row r="148" spans="1:4">
      <c r="A148" s="4" t="s">
        <v>459</v>
      </c>
    </row>
    <row r="149" spans="1:4">
      <c r="A149" s="3" t="s">
        <v>420</v>
      </c>
    </row>
    <row r="150" spans="1:4">
      <c r="A150" s="4" t="s">
        <v>343</v>
      </c>
      <c r="B150" s="5" t="n">
        <v>50</v>
      </c>
      <c r="C150" s="5" t="n">
        <v>67</v>
      </c>
    </row>
    <row r="151" spans="1:4">
      <c r="A151" s="4" t="s">
        <v>460</v>
      </c>
    </row>
    <row r="152" spans="1:4">
      <c r="A152" s="3" t="s">
        <v>420</v>
      </c>
    </row>
    <row r="153" spans="1:4">
      <c r="A153" s="4" t="s">
        <v>343</v>
      </c>
      <c r="B153" s="6" t="n">
        <v>0</v>
      </c>
      <c r="C15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51</v>
      </c>
    </row>
    <row r="2" spans="1:3">
      <c r="A2" s="3" t="s">
        <v>462</v>
      </c>
    </row>
    <row r="3" spans="1:3">
      <c r="A3" s="4" t="s">
        <v>463</v>
      </c>
      <c r="B3" s="6" t="n">
        <v>424648</v>
      </c>
      <c r="C3" s="6" t="n">
        <v>295683</v>
      </c>
    </row>
    <row r="4" spans="1:3">
      <c r="A4" s="4" t="s">
        <v>464</v>
      </c>
      <c r="B4" s="5" t="n">
        <v>1522</v>
      </c>
      <c r="C4" s="5" t="n">
        <v>41</v>
      </c>
    </row>
    <row r="5" spans="1:3">
      <c r="A5" s="4" t="s">
        <v>465</v>
      </c>
      <c r="B5" s="5" t="n">
        <v>2378</v>
      </c>
      <c r="C5" s="5" t="n">
        <v>10472</v>
      </c>
    </row>
    <row r="6" spans="1:3">
      <c r="A6" s="4" t="s">
        <v>466</v>
      </c>
      <c r="B6" s="5" t="n">
        <v>423792</v>
      </c>
      <c r="C6" s="5" t="n">
        <v>285252</v>
      </c>
    </row>
    <row r="7" spans="1:3">
      <c r="A7" s="4" t="s">
        <v>467</v>
      </c>
    </row>
    <row r="8" spans="1:3">
      <c r="A8" s="3" t="s">
        <v>462</v>
      </c>
    </row>
    <row r="9" spans="1:3">
      <c r="A9" s="4" t="s">
        <v>463</v>
      </c>
      <c r="B9" s="5" t="n">
        <v>72618</v>
      </c>
      <c r="C9" s="5" t="n">
        <v>71446</v>
      </c>
    </row>
    <row r="10" spans="1:3">
      <c r="A10" s="4" t="s">
        <v>464</v>
      </c>
      <c r="B10" s="5" t="n">
        <v>20</v>
      </c>
      <c r="C10" s="5" t="n">
        <v>0</v>
      </c>
    </row>
    <row r="11" spans="1:3">
      <c r="A11" s="4" t="s">
        <v>465</v>
      </c>
      <c r="B11" s="5" t="n">
        <v>442</v>
      </c>
      <c r="C11" s="5" t="n">
        <v>2979</v>
      </c>
    </row>
    <row r="12" spans="1:3">
      <c r="A12" s="4" t="s">
        <v>466</v>
      </c>
      <c r="B12" s="5" t="n">
        <v>72196</v>
      </c>
      <c r="C12" s="5" t="n">
        <v>68467</v>
      </c>
    </row>
    <row r="13" spans="1:3">
      <c r="A13" s="4" t="s">
        <v>468</v>
      </c>
    </row>
    <row r="14" spans="1:3">
      <c r="A14" s="3" t="s">
        <v>462</v>
      </c>
    </row>
    <row r="15" spans="1:3">
      <c r="A15" s="4" t="s">
        <v>463</v>
      </c>
      <c r="B15" s="5" t="n">
        <v>286073</v>
      </c>
      <c r="C15" s="5" t="n">
        <v>152375</v>
      </c>
    </row>
    <row r="16" spans="1:3">
      <c r="A16" s="4" t="s">
        <v>464</v>
      </c>
      <c r="B16" s="5" t="n">
        <v>1231</v>
      </c>
      <c r="C16" s="5" t="n">
        <v>9</v>
      </c>
    </row>
    <row r="17" spans="1:3">
      <c r="A17" s="4" t="s">
        <v>465</v>
      </c>
      <c r="B17" s="5" t="n">
        <v>1393</v>
      </c>
      <c r="C17" s="5" t="n">
        <v>4874</v>
      </c>
    </row>
    <row r="18" spans="1:3">
      <c r="A18" s="4" t="s">
        <v>466</v>
      </c>
      <c r="B18" s="5" t="n">
        <v>285911</v>
      </c>
      <c r="C18" s="5" t="n">
        <v>147510</v>
      </c>
    </row>
    <row r="19" spans="1:3">
      <c r="A19" s="4" t="s">
        <v>469</v>
      </c>
    </row>
    <row r="20" spans="1:3">
      <c r="A20" s="3" t="s">
        <v>462</v>
      </c>
    </row>
    <row r="21" spans="1:3">
      <c r="A21" s="4" t="s">
        <v>463</v>
      </c>
      <c r="B21" s="5" t="n">
        <v>19732</v>
      </c>
      <c r="C21" s="5" t="n">
        <v>22534</v>
      </c>
    </row>
    <row r="22" spans="1:3">
      <c r="A22" s="4" t="s">
        <v>464</v>
      </c>
      <c r="B22" s="5" t="n">
        <v>26</v>
      </c>
      <c r="C22" s="5" t="n">
        <v>10</v>
      </c>
    </row>
    <row r="23" spans="1:3">
      <c r="A23" s="4" t="s">
        <v>465</v>
      </c>
      <c r="B23" s="5" t="n">
        <v>194</v>
      </c>
      <c r="C23" s="5" t="n">
        <v>844</v>
      </c>
    </row>
    <row r="24" spans="1:3">
      <c r="A24" s="4" t="s">
        <v>466</v>
      </c>
      <c r="B24" s="5" t="n">
        <v>19564</v>
      </c>
      <c r="C24" s="5" t="n">
        <v>21700</v>
      </c>
    </row>
    <row r="25" spans="1:3">
      <c r="A25" s="4" t="s">
        <v>470</v>
      </c>
    </row>
    <row r="26" spans="1:3">
      <c r="A26" s="3" t="s">
        <v>462</v>
      </c>
    </row>
    <row r="27" spans="1:3">
      <c r="A27" s="4" t="s">
        <v>463</v>
      </c>
      <c r="B27" s="5" t="n">
        <v>46225</v>
      </c>
      <c r="C27" s="5" t="n">
        <v>49328</v>
      </c>
    </row>
    <row r="28" spans="1:3">
      <c r="A28" s="4" t="s">
        <v>464</v>
      </c>
      <c r="B28" s="5" t="n">
        <v>245</v>
      </c>
      <c r="C28" s="5" t="n">
        <v>22</v>
      </c>
    </row>
    <row r="29" spans="1:3">
      <c r="A29" s="4" t="s">
        <v>465</v>
      </c>
      <c r="B29" s="5" t="n">
        <v>349</v>
      </c>
      <c r="C29" s="5" t="n">
        <v>1775</v>
      </c>
    </row>
    <row r="30" spans="1:3">
      <c r="A30" s="4" t="s">
        <v>466</v>
      </c>
      <c r="B30" s="6" t="n">
        <v>46121</v>
      </c>
      <c r="C30" s="6" t="n">
        <v>475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361</v>
      </c>
    </row>
    <row r="2" spans="1:3">
      <c r="B2" s="2" t="s">
        <v>51</v>
      </c>
      <c r="C2" s="2" t="s">
        <v>2</v>
      </c>
    </row>
    <row r="3" spans="1:3">
      <c r="A3" s="3" t="s">
        <v>472</v>
      </c>
    </row>
    <row r="4" spans="1:3">
      <c r="A4" s="4" t="s">
        <v>473</v>
      </c>
      <c r="B4" s="6" t="n">
        <v>4843</v>
      </c>
    </row>
    <row r="5" spans="1:3">
      <c r="A5" s="4" t="s">
        <v>474</v>
      </c>
      <c r="B5" s="5" t="n">
        <v>-79</v>
      </c>
    </row>
    <row r="6" spans="1:3">
      <c r="A6" s="4" t="s">
        <v>475</v>
      </c>
      <c r="B6" s="5" t="n">
        <v>22800</v>
      </c>
    </row>
    <row r="7" spans="1:3">
      <c r="A7" s="4" t="s">
        <v>88</v>
      </c>
      <c r="B7" s="5" t="n">
        <v>295683</v>
      </c>
      <c r="C7" s="6" t="n">
        <v>424648</v>
      </c>
    </row>
    <row r="8" spans="1:3">
      <c r="A8" s="4" t="s">
        <v>466</v>
      </c>
      <c r="B8" s="5" t="n">
        <v>285252</v>
      </c>
      <c r="C8" s="5" t="n">
        <v>423792</v>
      </c>
    </row>
    <row r="9" spans="1:3">
      <c r="A9" s="4" t="s">
        <v>476</v>
      </c>
    </row>
    <row r="10" spans="1:3">
      <c r="A10" s="3" t="s">
        <v>472</v>
      </c>
    </row>
    <row r="11" spans="1:3">
      <c r="A11" s="4" t="s">
        <v>88</v>
      </c>
      <c r="B11" s="5" t="n">
        <v>11564000</v>
      </c>
      <c r="C11" s="5" t="n">
        <v>50093000</v>
      </c>
    </row>
    <row r="12" spans="1:3">
      <c r="A12" s="4" t="s">
        <v>466</v>
      </c>
      <c r="B12" s="6" t="n">
        <v>11295000</v>
      </c>
      <c r="C12" s="6" t="n">
        <v>50579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51</v>
      </c>
    </row>
    <row r="2" spans="1:3">
      <c r="A2" s="3" t="s">
        <v>463</v>
      </c>
    </row>
    <row r="3" spans="1:3">
      <c r="A3" s="4" t="s">
        <v>478</v>
      </c>
      <c r="B3" s="6" t="n">
        <v>0</v>
      </c>
    </row>
    <row r="4" spans="1:3">
      <c r="A4" s="4" t="s">
        <v>479</v>
      </c>
      <c r="B4" s="5" t="n">
        <v>25420</v>
      </c>
    </row>
    <row r="5" spans="1:3">
      <c r="A5" s="4" t="s">
        <v>480</v>
      </c>
      <c r="B5" s="5" t="n">
        <v>119250</v>
      </c>
    </row>
    <row r="6" spans="1:3">
      <c r="A6" s="4" t="s">
        <v>481</v>
      </c>
      <c r="B6" s="5" t="n">
        <v>279978</v>
      </c>
    </row>
    <row r="7" spans="1:3">
      <c r="A7" s="4" t="s">
        <v>463</v>
      </c>
      <c r="B7" s="5" t="n">
        <v>424648</v>
      </c>
      <c r="C7" s="6" t="n">
        <v>295683</v>
      </c>
    </row>
    <row r="8" spans="1:3">
      <c r="A8" s="3" t="s">
        <v>466</v>
      </c>
    </row>
    <row r="9" spans="1:3">
      <c r="A9" s="4" t="s">
        <v>478</v>
      </c>
      <c r="B9" s="5" t="n">
        <v>0</v>
      </c>
    </row>
    <row r="10" spans="1:3">
      <c r="A10" s="4" t="s">
        <v>479</v>
      </c>
      <c r="B10" s="5" t="n">
        <v>25293</v>
      </c>
    </row>
    <row r="11" spans="1:3">
      <c r="A11" s="4" t="s">
        <v>480</v>
      </c>
      <c r="B11" s="5" t="n">
        <v>118621</v>
      </c>
    </row>
    <row r="12" spans="1:3">
      <c r="A12" s="4" t="s">
        <v>481</v>
      </c>
      <c r="B12" s="5" t="n">
        <v>279878</v>
      </c>
    </row>
    <row r="13" spans="1:3">
      <c r="A13" s="4" t="s">
        <v>466</v>
      </c>
      <c r="B13" s="6" t="n">
        <v>4237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2</v>
      </c>
      <c r="B1" s="2" t="s">
        <v>483</v>
      </c>
      <c r="C1" s="2" t="s">
        <v>484</v>
      </c>
    </row>
    <row r="2" spans="1:3">
      <c r="A2" s="3" t="s">
        <v>485</v>
      </c>
    </row>
    <row r="3" spans="1:3">
      <c r="A3" s="4" t="s">
        <v>486</v>
      </c>
      <c r="B3" s="6" t="n">
        <v>78012</v>
      </c>
      <c r="C3" s="6" t="n">
        <v>12715</v>
      </c>
    </row>
    <row r="4" spans="1:3">
      <c r="A4" s="4" t="s">
        <v>487</v>
      </c>
      <c r="B4" s="6" t="n">
        <v>265</v>
      </c>
      <c r="C4" s="6" t="n">
        <v>90</v>
      </c>
    </row>
    <row r="5" spans="1:3">
      <c r="A5" s="4" t="s">
        <v>488</v>
      </c>
      <c r="B5" s="5" t="n">
        <v>20</v>
      </c>
      <c r="C5" s="5" t="n">
        <v>16</v>
      </c>
    </row>
    <row r="6" spans="1:3">
      <c r="A6" s="3" t="s">
        <v>489</v>
      </c>
    </row>
    <row r="7" spans="1:3">
      <c r="A7" s="4" t="s">
        <v>486</v>
      </c>
      <c r="B7" s="6" t="n">
        <v>204824</v>
      </c>
      <c r="C7" s="6" t="n">
        <v>266362</v>
      </c>
    </row>
    <row r="8" spans="1:3">
      <c r="A8" s="4" t="s">
        <v>487</v>
      </c>
      <c r="B8" s="6" t="n">
        <v>2113</v>
      </c>
      <c r="C8" s="6" t="n">
        <v>10382</v>
      </c>
    </row>
    <row r="9" spans="1:3">
      <c r="A9" s="4" t="s">
        <v>488</v>
      </c>
      <c r="B9" s="5" t="n">
        <v>167</v>
      </c>
      <c r="C9" s="5" t="n">
        <v>230</v>
      </c>
    </row>
    <row r="10" spans="1:3">
      <c r="A10" s="3" t="s">
        <v>159</v>
      </c>
    </row>
    <row r="11" spans="1:3">
      <c r="A11" s="4" t="s">
        <v>486</v>
      </c>
      <c r="B11" s="6" t="n">
        <v>282836</v>
      </c>
      <c r="C11" s="6" t="n">
        <v>279077</v>
      </c>
    </row>
    <row r="12" spans="1:3">
      <c r="A12" s="4" t="s">
        <v>487</v>
      </c>
      <c r="B12" s="5" t="n">
        <v>2378</v>
      </c>
      <c r="C12" s="5" t="n">
        <v>10472</v>
      </c>
    </row>
    <row r="13" spans="1:3">
      <c r="A13" s="4" t="s">
        <v>490</v>
      </c>
    </row>
    <row r="14" spans="1:3">
      <c r="A14" s="3" t="s">
        <v>485</v>
      </c>
    </row>
    <row r="15" spans="1:3">
      <c r="A15" s="4" t="s">
        <v>486</v>
      </c>
      <c r="B15" s="5" t="n">
        <v>0</v>
      </c>
      <c r="C15" s="5" t="n">
        <v>0</v>
      </c>
    </row>
    <row r="16" spans="1:3">
      <c r="A16" s="4" t="s">
        <v>487</v>
      </c>
      <c r="B16" s="6" t="n">
        <v>0</v>
      </c>
      <c r="C16" s="6" t="n">
        <v>0</v>
      </c>
    </row>
    <row r="17" spans="1:3">
      <c r="A17" s="4" t="s">
        <v>488</v>
      </c>
      <c r="B17" s="5" t="n">
        <v>0</v>
      </c>
      <c r="C17" s="5" t="n">
        <v>0</v>
      </c>
    </row>
    <row r="18" spans="1:3">
      <c r="A18" s="3" t="s">
        <v>489</v>
      </c>
    </row>
    <row r="19" spans="1:3">
      <c r="A19" s="4" t="s">
        <v>486</v>
      </c>
      <c r="B19" s="6" t="n">
        <v>59089</v>
      </c>
      <c r="C19" s="6" t="n">
        <v>68467</v>
      </c>
    </row>
    <row r="20" spans="1:3">
      <c r="A20" s="4" t="s">
        <v>487</v>
      </c>
      <c r="B20" s="6" t="n">
        <v>442</v>
      </c>
      <c r="C20" s="6" t="n">
        <v>2979</v>
      </c>
    </row>
    <row r="21" spans="1:3">
      <c r="A21" s="4" t="s">
        <v>488</v>
      </c>
      <c r="B21" s="5" t="n">
        <v>21</v>
      </c>
      <c r="C21" s="5" t="n">
        <v>28</v>
      </c>
    </row>
    <row r="22" spans="1:3">
      <c r="A22" s="3" t="s">
        <v>159</v>
      </c>
    </row>
    <row r="23" spans="1:3">
      <c r="A23" s="4" t="s">
        <v>486</v>
      </c>
      <c r="B23" s="6" t="n">
        <v>59089</v>
      </c>
      <c r="C23" s="6" t="n">
        <v>68467</v>
      </c>
    </row>
    <row r="24" spans="1:3">
      <c r="A24" s="4" t="s">
        <v>487</v>
      </c>
      <c r="B24" s="5" t="n">
        <v>442</v>
      </c>
      <c r="C24" s="5" t="n">
        <v>2979</v>
      </c>
    </row>
    <row r="25" spans="1:3">
      <c r="A25" s="4" t="s">
        <v>468</v>
      </c>
    </row>
    <row r="26" spans="1:3">
      <c r="A26" s="3" t="s">
        <v>485</v>
      </c>
    </row>
    <row r="27" spans="1:3">
      <c r="A27" s="4" t="s">
        <v>486</v>
      </c>
      <c r="B27" s="5" t="n">
        <v>65560</v>
      </c>
      <c r="C27" s="5" t="n">
        <v>8651</v>
      </c>
    </row>
    <row r="28" spans="1:3">
      <c r="A28" s="4" t="s">
        <v>487</v>
      </c>
      <c r="B28" s="6" t="n">
        <v>246</v>
      </c>
      <c r="C28" s="6" t="n">
        <v>64</v>
      </c>
    </row>
    <row r="29" spans="1:3">
      <c r="A29" s="4" t="s">
        <v>488</v>
      </c>
      <c r="B29" s="5" t="n">
        <v>16</v>
      </c>
      <c r="C29" s="5" t="n">
        <v>10</v>
      </c>
    </row>
    <row r="30" spans="1:3">
      <c r="A30" s="3" t="s">
        <v>489</v>
      </c>
    </row>
    <row r="31" spans="1:3">
      <c r="A31" s="4" t="s">
        <v>486</v>
      </c>
      <c r="B31" s="6" t="n">
        <v>108402</v>
      </c>
      <c r="C31" s="6" t="n">
        <v>137457</v>
      </c>
    </row>
    <row r="32" spans="1:3">
      <c r="A32" s="4" t="s">
        <v>487</v>
      </c>
      <c r="B32" s="6" t="n">
        <v>1147</v>
      </c>
      <c r="C32" s="6" t="n">
        <v>4810</v>
      </c>
    </row>
    <row r="33" spans="1:3">
      <c r="A33" s="4" t="s">
        <v>488</v>
      </c>
      <c r="B33" s="5" t="n">
        <v>78</v>
      </c>
      <c r="C33" s="5" t="n">
        <v>94</v>
      </c>
    </row>
    <row r="34" spans="1:3">
      <c r="A34" s="3" t="s">
        <v>159</v>
      </c>
    </row>
    <row r="35" spans="1:3">
      <c r="A35" s="4" t="s">
        <v>486</v>
      </c>
      <c r="B35" s="6" t="n">
        <v>173962</v>
      </c>
      <c r="C35" s="6" t="n">
        <v>146108</v>
      </c>
    </row>
    <row r="36" spans="1:3">
      <c r="A36" s="4" t="s">
        <v>487</v>
      </c>
      <c r="B36" s="5" t="n">
        <v>1393</v>
      </c>
      <c r="C36" s="5" t="n">
        <v>4874</v>
      </c>
    </row>
    <row r="37" spans="1:3">
      <c r="A37" s="4" t="s">
        <v>469</v>
      </c>
    </row>
    <row r="38" spans="1:3">
      <c r="A38" s="3" t="s">
        <v>485</v>
      </c>
    </row>
    <row r="39" spans="1:3">
      <c r="A39" s="4" t="s">
        <v>486</v>
      </c>
      <c r="B39" s="5" t="n">
        <v>0</v>
      </c>
      <c r="C39" s="5" t="n">
        <v>0</v>
      </c>
    </row>
    <row r="40" spans="1:3">
      <c r="A40" s="4" t="s">
        <v>487</v>
      </c>
      <c r="B40" s="6" t="n">
        <v>0</v>
      </c>
      <c r="C40" s="6" t="n">
        <v>0</v>
      </c>
    </row>
    <row r="41" spans="1:3">
      <c r="A41" s="4" t="s">
        <v>488</v>
      </c>
      <c r="B41" s="5" t="n">
        <v>0</v>
      </c>
      <c r="C41" s="5" t="n">
        <v>0</v>
      </c>
    </row>
    <row r="42" spans="1:3">
      <c r="A42" s="3" t="s">
        <v>489</v>
      </c>
    </row>
    <row r="43" spans="1:3">
      <c r="A43" s="4" t="s">
        <v>486</v>
      </c>
      <c r="B43" s="6" t="n">
        <v>13329</v>
      </c>
      <c r="C43" s="6" t="n">
        <v>20597</v>
      </c>
    </row>
    <row r="44" spans="1:3">
      <c r="A44" s="4" t="s">
        <v>487</v>
      </c>
      <c r="B44" s="6" t="n">
        <v>194</v>
      </c>
      <c r="C44" s="6" t="n">
        <v>844</v>
      </c>
    </row>
    <row r="45" spans="1:3">
      <c r="A45" s="4" t="s">
        <v>488</v>
      </c>
      <c r="B45" s="5" t="n">
        <v>10</v>
      </c>
      <c r="C45" s="5" t="n">
        <v>14</v>
      </c>
    </row>
    <row r="46" spans="1:3">
      <c r="A46" s="3" t="s">
        <v>159</v>
      </c>
    </row>
    <row r="47" spans="1:3">
      <c r="A47" s="4" t="s">
        <v>486</v>
      </c>
      <c r="B47" s="6" t="n">
        <v>13329</v>
      </c>
      <c r="C47" s="6" t="n">
        <v>20597</v>
      </c>
    </row>
    <row r="48" spans="1:3">
      <c r="A48" s="4" t="s">
        <v>487</v>
      </c>
      <c r="B48" s="5" t="n">
        <v>194</v>
      </c>
      <c r="C48" s="5" t="n">
        <v>844</v>
      </c>
    </row>
    <row r="49" spans="1:3">
      <c r="A49" s="4" t="s">
        <v>470</v>
      </c>
    </row>
    <row r="50" spans="1:3">
      <c r="A50" s="3" t="s">
        <v>485</v>
      </c>
    </row>
    <row r="51" spans="1:3">
      <c r="A51" s="4" t="s">
        <v>486</v>
      </c>
      <c r="B51" s="5" t="n">
        <v>12452</v>
      </c>
      <c r="C51" s="5" t="n">
        <v>4064</v>
      </c>
    </row>
    <row r="52" spans="1:3">
      <c r="A52" s="4" t="s">
        <v>487</v>
      </c>
      <c r="B52" s="6" t="n">
        <v>19</v>
      </c>
      <c r="C52" s="6" t="n">
        <v>26</v>
      </c>
    </row>
    <row r="53" spans="1:3">
      <c r="A53" s="4" t="s">
        <v>488</v>
      </c>
      <c r="B53" s="5" t="n">
        <v>4</v>
      </c>
      <c r="C53" s="5" t="n">
        <v>6</v>
      </c>
    </row>
    <row r="54" spans="1:3">
      <c r="A54" s="3" t="s">
        <v>489</v>
      </c>
    </row>
    <row r="55" spans="1:3">
      <c r="A55" s="4" t="s">
        <v>486</v>
      </c>
      <c r="B55" s="6" t="n">
        <v>24004</v>
      </c>
      <c r="C55" s="6" t="n">
        <v>39841</v>
      </c>
    </row>
    <row r="56" spans="1:3">
      <c r="A56" s="4" t="s">
        <v>487</v>
      </c>
      <c r="B56" s="6" t="n">
        <v>330</v>
      </c>
      <c r="C56" s="6" t="n">
        <v>1749</v>
      </c>
    </row>
    <row r="57" spans="1:3">
      <c r="A57" s="4" t="s">
        <v>488</v>
      </c>
      <c r="B57" s="5" t="n">
        <v>58</v>
      </c>
      <c r="C57" s="5" t="n">
        <v>94</v>
      </c>
    </row>
    <row r="58" spans="1:3">
      <c r="A58" s="3" t="s">
        <v>159</v>
      </c>
    </row>
    <row r="59" spans="1:3">
      <c r="A59" s="4" t="s">
        <v>486</v>
      </c>
      <c r="B59" s="6" t="n">
        <v>36456</v>
      </c>
      <c r="C59" s="6" t="n">
        <v>43905</v>
      </c>
    </row>
    <row r="60" spans="1:3">
      <c r="A60" s="4" t="s">
        <v>487</v>
      </c>
      <c r="B60" s="6" t="n">
        <v>349</v>
      </c>
      <c r="C60" s="6" t="n">
        <v>17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26211</v>
      </c>
      <c r="C4" s="6" t="n">
        <v>23347</v>
      </c>
      <c r="D4" s="6" t="n">
        <v>51985</v>
      </c>
      <c r="E4" s="6" t="n">
        <v>45180</v>
      </c>
    </row>
    <row r="5" spans="1:5">
      <c r="A5" s="3" t="s">
        <v>99</v>
      </c>
    </row>
    <row r="6" spans="1:5">
      <c r="A6" s="4" t="s">
        <v>100</v>
      </c>
      <c r="B6" s="5" t="n">
        <v>2503</v>
      </c>
      <c r="C6" s="5" t="n">
        <v>1602</v>
      </c>
      <c r="D6" s="5" t="n">
        <v>4110</v>
      </c>
      <c r="E6" s="5" t="n">
        <v>3268</v>
      </c>
    </row>
    <row r="7" spans="1:5">
      <c r="A7" s="4" t="s">
        <v>101</v>
      </c>
      <c r="B7" s="5" t="n">
        <v>151</v>
      </c>
      <c r="C7" s="5" t="n">
        <v>298</v>
      </c>
      <c r="D7" s="5" t="n">
        <v>318</v>
      </c>
      <c r="E7" s="5" t="n">
        <v>601</v>
      </c>
    </row>
    <row r="8" spans="1:5">
      <c r="A8" s="4" t="s">
        <v>102</v>
      </c>
      <c r="B8" s="5" t="n">
        <v>67</v>
      </c>
      <c r="C8" s="5" t="n">
        <v>42</v>
      </c>
      <c r="D8" s="5" t="n">
        <v>145</v>
      </c>
      <c r="E8" s="5" t="n">
        <v>81</v>
      </c>
    </row>
    <row r="9" spans="1:5">
      <c r="A9" s="4" t="s">
        <v>103</v>
      </c>
      <c r="B9" s="5" t="n">
        <v>50</v>
      </c>
      <c r="C9" s="5" t="n">
        <v>18</v>
      </c>
      <c r="D9" s="5" t="n">
        <v>58</v>
      </c>
      <c r="E9" s="5" t="n">
        <v>30</v>
      </c>
    </row>
    <row r="10" spans="1:5">
      <c r="A10" s="4" t="s">
        <v>104</v>
      </c>
      <c r="B10" s="5" t="n">
        <v>535</v>
      </c>
      <c r="C10" s="5" t="n">
        <v>209</v>
      </c>
      <c r="D10" s="5" t="n">
        <v>1135</v>
      </c>
      <c r="E10" s="5" t="n">
        <v>418</v>
      </c>
    </row>
    <row r="11" spans="1:5">
      <c r="A11" s="4" t="s">
        <v>105</v>
      </c>
      <c r="B11" s="5" t="n">
        <v>50</v>
      </c>
      <c r="C11" s="5" t="n">
        <v>32</v>
      </c>
      <c r="D11" s="5" t="n">
        <v>100</v>
      </c>
      <c r="E11" s="5" t="n">
        <v>64</v>
      </c>
    </row>
    <row r="12" spans="1:5">
      <c r="A12" s="4" t="s">
        <v>106</v>
      </c>
      <c r="B12" s="5" t="n">
        <v>29567</v>
      </c>
      <c r="C12" s="5" t="n">
        <v>25548</v>
      </c>
      <c r="D12" s="5" t="n">
        <v>57851</v>
      </c>
      <c r="E12" s="5" t="n">
        <v>49642</v>
      </c>
    </row>
    <row r="13" spans="1:5">
      <c r="A13" s="3" t="s">
        <v>107</v>
      </c>
    </row>
    <row r="14" spans="1:5">
      <c r="A14" s="4" t="s">
        <v>108</v>
      </c>
      <c r="B14" s="5" t="n">
        <v>616</v>
      </c>
      <c r="C14" s="5" t="n">
        <v>430</v>
      </c>
      <c r="D14" s="5" t="n">
        <v>1188</v>
      </c>
      <c r="E14" s="5" t="n">
        <v>774</v>
      </c>
    </row>
    <row r="15" spans="1:5">
      <c r="A15" s="4" t="s">
        <v>109</v>
      </c>
      <c r="B15" s="5" t="n">
        <v>1791</v>
      </c>
      <c r="C15" s="5" t="n">
        <v>883</v>
      </c>
      <c r="D15" s="5" t="n">
        <v>3531</v>
      </c>
      <c r="E15" s="5" t="n">
        <v>1590</v>
      </c>
    </row>
    <row r="16" spans="1:5">
      <c r="A16" s="4" t="s">
        <v>110</v>
      </c>
      <c r="B16" s="5" t="n">
        <v>3309</v>
      </c>
      <c r="C16" s="5" t="n">
        <v>1782</v>
      </c>
      <c r="D16" s="5" t="n">
        <v>6195</v>
      </c>
      <c r="E16" s="5" t="n">
        <v>3374</v>
      </c>
    </row>
    <row r="17" spans="1:5">
      <c r="A17" s="4" t="s">
        <v>111</v>
      </c>
      <c r="B17" s="5" t="n">
        <v>0</v>
      </c>
      <c r="C17" s="5" t="n">
        <v>2</v>
      </c>
      <c r="D17" s="5" t="n">
        <v>0</v>
      </c>
      <c r="E17" s="5" t="n">
        <v>2</v>
      </c>
    </row>
    <row r="18" spans="1:5">
      <c r="A18" s="4" t="s">
        <v>112</v>
      </c>
      <c r="B18" s="5" t="n">
        <v>207</v>
      </c>
      <c r="C18" s="5" t="n">
        <v>0</v>
      </c>
      <c r="D18" s="5" t="n">
        <v>220</v>
      </c>
      <c r="E18" s="5" t="n">
        <v>0</v>
      </c>
    </row>
    <row r="19" spans="1:5">
      <c r="A19" s="4" t="s">
        <v>113</v>
      </c>
      <c r="B19" s="5" t="n">
        <v>0</v>
      </c>
      <c r="C19" s="5" t="n">
        <v>0</v>
      </c>
      <c r="D19" s="5" t="n">
        <v>0</v>
      </c>
      <c r="E19" s="5" t="n">
        <v>16</v>
      </c>
    </row>
    <row r="20" spans="1:5">
      <c r="A20" s="4" t="s">
        <v>114</v>
      </c>
      <c r="B20" s="5" t="n">
        <v>5923</v>
      </c>
      <c r="C20" s="5" t="n">
        <v>3097</v>
      </c>
      <c r="D20" s="5" t="n">
        <v>11134</v>
      </c>
      <c r="E20" s="5" t="n">
        <v>5756</v>
      </c>
    </row>
    <row r="21" spans="1:5">
      <c r="A21" s="4" t="s">
        <v>115</v>
      </c>
      <c r="B21" s="5" t="n">
        <v>23644</v>
      </c>
      <c r="C21" s="5" t="n">
        <v>22451</v>
      </c>
      <c r="D21" s="5" t="n">
        <v>46717</v>
      </c>
      <c r="E21" s="5" t="n">
        <v>43886</v>
      </c>
    </row>
    <row r="22" spans="1:5">
      <c r="A22" s="4" t="s">
        <v>116</v>
      </c>
      <c r="B22" s="5" t="n">
        <v>154</v>
      </c>
      <c r="C22" s="5" t="n">
        <v>1090</v>
      </c>
      <c r="D22" s="5" t="n">
        <v>1187</v>
      </c>
      <c r="E22" s="5" t="n">
        <v>2113</v>
      </c>
    </row>
    <row r="23" spans="1:5">
      <c r="A23" s="4" t="s">
        <v>117</v>
      </c>
      <c r="B23" s="5" t="n">
        <v>23490</v>
      </c>
      <c r="C23" s="5" t="n">
        <v>21361</v>
      </c>
      <c r="D23" s="5" t="n">
        <v>45530</v>
      </c>
      <c r="E23" s="5" t="n">
        <v>41773</v>
      </c>
    </row>
    <row r="24" spans="1:5">
      <c r="A24" s="3" t="s">
        <v>118</v>
      </c>
    </row>
    <row r="25" spans="1:5">
      <c r="A25" s="4" t="s">
        <v>119</v>
      </c>
      <c r="B25" s="5" t="n">
        <v>1695</v>
      </c>
      <c r="C25" s="5" t="n">
        <v>1669</v>
      </c>
      <c r="D25" s="5" t="n">
        <v>3358</v>
      </c>
      <c r="E25" s="5" t="n">
        <v>3211</v>
      </c>
    </row>
    <row r="26" spans="1:5">
      <c r="A26" s="4" t="s">
        <v>120</v>
      </c>
      <c r="B26" s="5" t="n">
        <v>3788</v>
      </c>
      <c r="C26" s="5" t="n">
        <v>3805</v>
      </c>
      <c r="D26" s="5" t="n">
        <v>6895</v>
      </c>
      <c r="E26" s="5" t="n">
        <v>6808</v>
      </c>
    </row>
    <row r="27" spans="1:5">
      <c r="A27" s="4" t="s">
        <v>121</v>
      </c>
      <c r="B27" s="5" t="n">
        <v>205</v>
      </c>
      <c r="C27" s="5" t="n">
        <v>207</v>
      </c>
      <c r="D27" s="5" t="n">
        <v>404</v>
      </c>
      <c r="E27" s="5" t="n">
        <v>421</v>
      </c>
    </row>
    <row r="28" spans="1:5">
      <c r="A28" s="4" t="s">
        <v>122</v>
      </c>
      <c r="B28" s="5" t="n">
        <v>1615</v>
      </c>
      <c r="C28" s="5" t="n">
        <v>993</v>
      </c>
      <c r="D28" s="5" t="n">
        <v>3261</v>
      </c>
      <c r="E28" s="5" t="n">
        <v>2024</v>
      </c>
    </row>
    <row r="29" spans="1:5">
      <c r="A29" s="4" t="s">
        <v>123</v>
      </c>
      <c r="B29" s="5" t="n">
        <v>0</v>
      </c>
      <c r="C29" s="5" t="n">
        <v>0</v>
      </c>
      <c r="D29" s="5" t="n">
        <v>-1</v>
      </c>
      <c r="E29" s="5" t="n">
        <v>0</v>
      </c>
    </row>
    <row r="30" spans="1:5">
      <c r="A30" s="4" t="s">
        <v>124</v>
      </c>
      <c r="B30" s="5" t="n">
        <v>32</v>
      </c>
      <c r="C30" s="5" t="n">
        <v>0</v>
      </c>
      <c r="D30" s="5" t="n">
        <v>-13</v>
      </c>
      <c r="E30" s="5" t="n">
        <v>0</v>
      </c>
    </row>
    <row r="31" spans="1:5">
      <c r="A31" s="4" t="s">
        <v>125</v>
      </c>
      <c r="B31" s="5" t="n">
        <v>0</v>
      </c>
      <c r="C31" s="5" t="n">
        <v>-571</v>
      </c>
      <c r="D31" s="5" t="n">
        <v>-309</v>
      </c>
      <c r="E31" s="5" t="n">
        <v>-571</v>
      </c>
    </row>
    <row r="32" spans="1:5">
      <c r="A32" s="4" t="s">
        <v>126</v>
      </c>
      <c r="B32" s="5" t="n">
        <v>0</v>
      </c>
      <c r="C32" s="5" t="n">
        <v>-3</v>
      </c>
      <c r="D32" s="5" t="n">
        <v>0</v>
      </c>
      <c r="E32" s="5" t="n">
        <v>-3</v>
      </c>
    </row>
    <row r="33" spans="1:5">
      <c r="A33" s="4" t="s">
        <v>127</v>
      </c>
      <c r="B33" s="5" t="n">
        <v>7335</v>
      </c>
      <c r="C33" s="5" t="n">
        <v>6100</v>
      </c>
      <c r="D33" s="5" t="n">
        <v>13595</v>
      </c>
      <c r="E33" s="5" t="n">
        <v>11890</v>
      </c>
    </row>
    <row r="34" spans="1:5">
      <c r="A34" s="3" t="s">
        <v>128</v>
      </c>
    </row>
    <row r="35" spans="1:5">
      <c r="A35" s="4" t="s">
        <v>129</v>
      </c>
      <c r="B35" s="5" t="n">
        <v>10251</v>
      </c>
      <c r="C35" s="5" t="n">
        <v>10733</v>
      </c>
      <c r="D35" s="5" t="n">
        <v>20661</v>
      </c>
      <c r="E35" s="5" t="n">
        <v>20556</v>
      </c>
    </row>
    <row r="36" spans="1:5">
      <c r="A36" s="4" t="s">
        <v>130</v>
      </c>
      <c r="B36" s="5" t="n">
        <v>1211</v>
      </c>
      <c r="C36" s="5" t="n">
        <v>1092</v>
      </c>
      <c r="D36" s="5" t="n">
        <v>2325</v>
      </c>
      <c r="E36" s="5" t="n">
        <v>2055</v>
      </c>
    </row>
    <row r="37" spans="1:5">
      <c r="A37" s="4" t="s">
        <v>131</v>
      </c>
      <c r="B37" s="5" t="n">
        <v>621</v>
      </c>
      <c r="C37" s="5" t="n">
        <v>759</v>
      </c>
      <c r="D37" s="5" t="n">
        <v>1098</v>
      </c>
      <c r="E37" s="5" t="n">
        <v>1241</v>
      </c>
    </row>
    <row r="38" spans="1:5">
      <c r="A38" s="4" t="s">
        <v>132</v>
      </c>
      <c r="B38" s="5" t="n">
        <v>781</v>
      </c>
      <c r="C38" s="5" t="n">
        <v>659</v>
      </c>
      <c r="D38" s="5" t="n">
        <v>1553</v>
      </c>
      <c r="E38" s="5" t="n">
        <v>1244</v>
      </c>
    </row>
    <row r="39" spans="1:5">
      <c r="A39" s="4" t="s">
        <v>133</v>
      </c>
      <c r="B39" s="5" t="n">
        <v>997</v>
      </c>
      <c r="C39" s="5" t="n">
        <v>806</v>
      </c>
      <c r="D39" s="5" t="n">
        <v>1975</v>
      </c>
      <c r="E39" s="5" t="n">
        <v>1574</v>
      </c>
    </row>
    <row r="40" spans="1:5">
      <c r="A40" s="4" t="s">
        <v>134</v>
      </c>
      <c r="B40" s="5" t="n">
        <v>878</v>
      </c>
      <c r="C40" s="5" t="n">
        <v>737</v>
      </c>
      <c r="D40" s="5" t="n">
        <v>1662</v>
      </c>
      <c r="E40" s="5" t="n">
        <v>1421</v>
      </c>
    </row>
    <row r="41" spans="1:5">
      <c r="A41" s="4" t="s">
        <v>135</v>
      </c>
      <c r="B41" s="5" t="n">
        <v>128</v>
      </c>
      <c r="C41" s="5" t="n">
        <v>130</v>
      </c>
      <c r="D41" s="5" t="n">
        <v>262</v>
      </c>
      <c r="E41" s="5" t="n">
        <v>279</v>
      </c>
    </row>
    <row r="42" spans="1:5">
      <c r="A42" s="4" t="s">
        <v>136</v>
      </c>
      <c r="B42" s="5" t="n">
        <v>624</v>
      </c>
      <c r="C42" s="5" t="n">
        <v>243</v>
      </c>
      <c r="D42" s="5" t="n">
        <v>724</v>
      </c>
      <c r="E42" s="5" t="n">
        <v>433</v>
      </c>
    </row>
    <row r="43" spans="1:5">
      <c r="A43" s="4" t="s">
        <v>137</v>
      </c>
      <c r="B43" s="5" t="n">
        <v>2883</v>
      </c>
      <c r="C43" s="5" t="n">
        <v>2504</v>
      </c>
      <c r="D43" s="5" t="n">
        <v>5532</v>
      </c>
      <c r="E43" s="5" t="n">
        <v>4909</v>
      </c>
    </row>
    <row r="44" spans="1:5">
      <c r="A44" s="4" t="s">
        <v>138</v>
      </c>
      <c r="B44" s="5" t="n">
        <v>18374</v>
      </c>
      <c r="C44" s="5" t="n">
        <v>17663</v>
      </c>
      <c r="D44" s="5" t="n">
        <v>35792</v>
      </c>
      <c r="E44" s="5" t="n">
        <v>33712</v>
      </c>
    </row>
    <row r="45" spans="1:5">
      <c r="A45" s="4" t="s">
        <v>139</v>
      </c>
      <c r="B45" s="5" t="n">
        <v>12451</v>
      </c>
      <c r="C45" s="5" t="n">
        <v>9798</v>
      </c>
      <c r="D45" s="5" t="n">
        <v>23333</v>
      </c>
      <c r="E45" s="5" t="n">
        <v>19951</v>
      </c>
    </row>
    <row r="46" spans="1:5">
      <c r="A46" s="4" t="s">
        <v>140</v>
      </c>
      <c r="B46" s="5" t="n">
        <v>2935</v>
      </c>
      <c r="C46" s="5" t="n">
        <v>2489</v>
      </c>
      <c r="D46" s="5" t="n">
        <v>5527</v>
      </c>
      <c r="E46" s="5" t="n">
        <v>5162</v>
      </c>
    </row>
    <row r="47" spans="1:5">
      <c r="A47" s="4" t="s">
        <v>141</v>
      </c>
      <c r="B47" s="6" t="n">
        <v>9516</v>
      </c>
      <c r="C47" s="6" t="n">
        <v>7309</v>
      </c>
      <c r="D47" s="6" t="n">
        <v>17806</v>
      </c>
      <c r="E47" s="6" t="n">
        <v>14789</v>
      </c>
    </row>
    <row r="48" spans="1:5">
      <c r="A48" s="4" t="s">
        <v>142</v>
      </c>
      <c r="B48" s="5" t="n">
        <v>10718138</v>
      </c>
      <c r="C48" s="5" t="n">
        <v>10523556</v>
      </c>
      <c r="D48" s="5" t="n">
        <v>10709916</v>
      </c>
      <c r="E48" s="5" t="n">
        <v>10515460</v>
      </c>
    </row>
    <row r="49" spans="1:5">
      <c r="A49" s="4" t="s">
        <v>143</v>
      </c>
      <c r="B49" s="5" t="n">
        <v>10734598</v>
      </c>
      <c r="C49" s="5" t="n">
        <v>10530926</v>
      </c>
      <c r="D49" s="5" t="n">
        <v>10725911</v>
      </c>
      <c r="E49" s="5" t="n">
        <v>10521739</v>
      </c>
    </row>
    <row r="50" spans="1:5">
      <c r="A50" s="4" t="s">
        <v>144</v>
      </c>
      <c r="B50" s="7" t="n">
        <v>0.89</v>
      </c>
      <c r="C50" s="7" t="n">
        <v>0.6899999999999999</v>
      </c>
      <c r="D50" s="7" t="n">
        <v>1.66</v>
      </c>
      <c r="E50" s="7" t="n">
        <v>1.41</v>
      </c>
    </row>
    <row r="51" spans="1:5">
      <c r="A51" s="4" t="s">
        <v>145</v>
      </c>
      <c r="B51" s="8" t="n">
        <v>0.89</v>
      </c>
      <c r="C51" s="8" t="n">
        <v>0.6899999999999999</v>
      </c>
      <c r="D51" s="8" t="n">
        <v>1.66</v>
      </c>
      <c r="E51" s="8" t="n">
        <v>1.41</v>
      </c>
    </row>
    <row r="52" spans="1:5">
      <c r="A52" s="4" t="s">
        <v>146</v>
      </c>
      <c r="B52" s="6" t="n">
        <v>0</v>
      </c>
      <c r="C52" s="6" t="n">
        <v>0</v>
      </c>
      <c r="D52" s="7" t="n">
        <v>0.55</v>
      </c>
      <c r="E52" s="7" t="n">
        <v>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91</v>
      </c>
      <c r="B1" s="2" t="s">
        <v>95</v>
      </c>
      <c r="D1" s="2" t="s">
        <v>1</v>
      </c>
    </row>
    <row r="2" spans="1:5">
      <c r="B2" s="2" t="s">
        <v>2</v>
      </c>
      <c r="C2" s="2" t="s">
        <v>96</v>
      </c>
      <c r="D2" s="2" t="s">
        <v>2</v>
      </c>
      <c r="E2" s="2" t="s">
        <v>96</v>
      </c>
    </row>
    <row r="3" spans="1:5">
      <c r="A3" s="3" t="s">
        <v>492</v>
      </c>
    </row>
    <row r="4" spans="1:5">
      <c r="A4" s="4" t="s">
        <v>493</v>
      </c>
      <c r="B4" s="6" t="n">
        <v>9516</v>
      </c>
      <c r="C4" s="6" t="n">
        <v>7309</v>
      </c>
      <c r="D4" s="6" t="n">
        <v>17806</v>
      </c>
      <c r="E4" s="6" t="n">
        <v>14789</v>
      </c>
    </row>
    <row r="5" spans="1:5">
      <c r="A5" s="4" t="s">
        <v>494</v>
      </c>
      <c r="B5" s="5" t="n">
        <v>10718138</v>
      </c>
      <c r="C5" s="5" t="n">
        <v>10523556</v>
      </c>
      <c r="D5" s="5" t="n">
        <v>10709916</v>
      </c>
      <c r="E5" s="5" t="n">
        <v>10515460</v>
      </c>
    </row>
    <row r="6" spans="1:5">
      <c r="A6" s="4" t="s">
        <v>144</v>
      </c>
      <c r="B6" s="7" t="n">
        <v>0.89</v>
      </c>
      <c r="C6" s="7" t="n">
        <v>0.6899999999999999</v>
      </c>
      <c r="D6" s="7" t="n">
        <v>1.66</v>
      </c>
      <c r="E6" s="7" t="n">
        <v>1.41</v>
      </c>
    </row>
    <row r="7" spans="1:5">
      <c r="A7" s="3" t="s">
        <v>495</v>
      </c>
    </row>
    <row r="8" spans="1:5">
      <c r="A8" s="4" t="s">
        <v>493</v>
      </c>
      <c r="B8" s="6" t="n">
        <v>9516</v>
      </c>
      <c r="C8" s="6" t="n">
        <v>7309</v>
      </c>
      <c r="D8" s="6" t="n">
        <v>17806</v>
      </c>
      <c r="E8" s="6" t="n">
        <v>14789</v>
      </c>
    </row>
    <row r="9" spans="1:5">
      <c r="A9" s="4" t="s">
        <v>494</v>
      </c>
      <c r="B9" s="5" t="n">
        <v>10718138</v>
      </c>
      <c r="C9" s="5" t="n">
        <v>10523556</v>
      </c>
      <c r="D9" s="5" t="n">
        <v>10709916</v>
      </c>
      <c r="E9" s="5" t="n">
        <v>10515460</v>
      </c>
    </row>
    <row r="10" spans="1:5">
      <c r="A10" s="4" t="s">
        <v>496</v>
      </c>
      <c r="B10" s="5" t="n">
        <v>16460</v>
      </c>
      <c r="C10" s="5" t="n">
        <v>7370</v>
      </c>
      <c r="D10" s="5" t="n">
        <v>15995</v>
      </c>
      <c r="E10" s="5" t="n">
        <v>6279</v>
      </c>
    </row>
    <row r="11" spans="1:5">
      <c r="A11" s="4" t="s">
        <v>497</v>
      </c>
      <c r="B11" s="5" t="n">
        <v>10734598</v>
      </c>
      <c r="C11" s="5" t="n">
        <v>10530926</v>
      </c>
      <c r="D11" s="5" t="n">
        <v>10725911</v>
      </c>
      <c r="E11" s="5" t="n">
        <v>10521739</v>
      </c>
    </row>
    <row r="12" spans="1:5">
      <c r="A12" s="4" t="s">
        <v>145</v>
      </c>
      <c r="B12" s="7" t="n">
        <v>0.89</v>
      </c>
      <c r="C12" s="7" t="n">
        <v>0.6899999999999999</v>
      </c>
      <c r="D12" s="7" t="n">
        <v>1.66</v>
      </c>
      <c r="E12" s="7" t="n">
        <v>1.4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498</v>
      </c>
      <c r="B1" s="2" t="s">
        <v>499</v>
      </c>
    </row>
    <row r="2" spans="1:2">
      <c r="A2" s="3" t="s">
        <v>254</v>
      </c>
    </row>
    <row r="3" spans="1:2">
      <c r="A3" s="4" t="s">
        <v>500</v>
      </c>
      <c r="B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5"/>
  </cols>
  <sheetData>
    <row r="1" spans="1:2">
      <c r="A1" s="1" t="s">
        <v>501</v>
      </c>
      <c r="B1" s="2" t="s">
        <v>1</v>
      </c>
    </row>
    <row r="2" spans="1:2">
      <c r="B2" s="2" t="s">
        <v>2</v>
      </c>
    </row>
    <row r="3" spans="1:2">
      <c r="A3" s="4" t="s">
        <v>502</v>
      </c>
    </row>
    <row r="4" spans="1:2">
      <c r="A4" s="3" t="s">
        <v>503</v>
      </c>
    </row>
    <row r="5" spans="1:2">
      <c r="A5" s="4" t="s">
        <v>504</v>
      </c>
      <c r="B5" s="4" t="s">
        <v>5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499</v>
      </c>
    </row>
    <row r="2" spans="1:2">
      <c r="A2" s="4" t="s">
        <v>502</v>
      </c>
    </row>
    <row r="3" spans="1:2">
      <c r="A3" s="3" t="s">
        <v>507</v>
      </c>
    </row>
    <row r="4" spans="1:2">
      <c r="A4" s="4" t="s">
        <v>508</v>
      </c>
      <c r="B4" s="6" t="n">
        <v>83975</v>
      </c>
    </row>
    <row r="5" spans="1:2">
      <c r="A5" s="4" t="s">
        <v>509</v>
      </c>
    </row>
    <row r="6" spans="1:2">
      <c r="A6" s="3" t="s">
        <v>507</v>
      </c>
    </row>
    <row r="7" spans="1:2">
      <c r="A7" s="4" t="s">
        <v>508</v>
      </c>
      <c r="B7" s="6" t="n">
        <v>5667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51</v>
      </c>
    </row>
    <row r="2" spans="1:3">
      <c r="A2" s="3" t="s">
        <v>511</v>
      </c>
    </row>
    <row r="3" spans="1:3">
      <c r="A3" s="4" t="s">
        <v>512</v>
      </c>
      <c r="B3" s="6" t="n">
        <v>423792</v>
      </c>
      <c r="C3" s="6" t="n">
        <v>285252</v>
      </c>
    </row>
    <row r="4" spans="1:3">
      <c r="A4" s="4" t="s">
        <v>468</v>
      </c>
    </row>
    <row r="5" spans="1:3">
      <c r="A5" s="3" t="s">
        <v>511</v>
      </c>
    </row>
    <row r="6" spans="1:3">
      <c r="A6" s="4" t="s">
        <v>512</v>
      </c>
      <c r="B6" s="5" t="n">
        <v>285911</v>
      </c>
      <c r="C6" s="5" t="n">
        <v>147510</v>
      </c>
    </row>
    <row r="7" spans="1:3">
      <c r="A7" s="4" t="s">
        <v>469</v>
      </c>
    </row>
    <row r="8" spans="1:3">
      <c r="A8" s="3" t="s">
        <v>511</v>
      </c>
    </row>
    <row r="9" spans="1:3">
      <c r="A9" s="4" t="s">
        <v>512</v>
      </c>
      <c r="B9" s="5" t="n">
        <v>19564</v>
      </c>
      <c r="C9" s="5" t="n">
        <v>21700</v>
      </c>
    </row>
    <row r="10" spans="1:3">
      <c r="A10" s="4" t="s">
        <v>513</v>
      </c>
    </row>
    <row r="11" spans="1:3">
      <c r="A11" s="3" t="s">
        <v>511</v>
      </c>
    </row>
    <row r="12" spans="1:3">
      <c r="A12" s="4" t="s">
        <v>512</v>
      </c>
      <c r="B12" s="5" t="n">
        <v>46121</v>
      </c>
      <c r="C12" s="5" t="n">
        <v>47575</v>
      </c>
    </row>
    <row r="13" spans="1:3">
      <c r="A13" s="4" t="s">
        <v>514</v>
      </c>
    </row>
    <row r="14" spans="1:3">
      <c r="A14" s="3" t="s">
        <v>511</v>
      </c>
    </row>
    <row r="15" spans="1:3">
      <c r="A15" s="4" t="s">
        <v>512</v>
      </c>
      <c r="B15" s="5" t="n">
        <v>423792</v>
      </c>
      <c r="C15" s="5" t="n">
        <v>285252</v>
      </c>
    </row>
    <row r="16" spans="1:3">
      <c r="A16" s="4" t="s">
        <v>515</v>
      </c>
      <c r="B16" s="5" t="n">
        <v>10227</v>
      </c>
      <c r="C16" s="5" t="n">
        <v>7484</v>
      </c>
    </row>
    <row r="17" spans="1:3">
      <c r="A17" s="4" t="s">
        <v>516</v>
      </c>
      <c r="B17" s="5" t="n">
        <v>510</v>
      </c>
      <c r="C17" s="5" t="n">
        <v>335</v>
      </c>
    </row>
    <row r="18" spans="1:3">
      <c r="A18" s="4" t="s">
        <v>69</v>
      </c>
      <c r="B18" s="5" t="n">
        <v>31356</v>
      </c>
      <c r="C18" s="5" t="n">
        <v>30952</v>
      </c>
    </row>
    <row r="19" spans="1:3">
      <c r="A19" s="4" t="s">
        <v>72</v>
      </c>
      <c r="B19" s="5" t="n">
        <v>465885</v>
      </c>
      <c r="C19" s="5" t="n">
        <v>324023</v>
      </c>
    </row>
    <row r="20" spans="1:3">
      <c r="A20" s="4" t="s">
        <v>517</v>
      </c>
      <c r="B20" s="5" t="n">
        <v>66</v>
      </c>
      <c r="C20" s="5" t="n">
        <v>88</v>
      </c>
    </row>
    <row r="21" spans="1:3">
      <c r="A21" s="4" t="s">
        <v>518</v>
      </c>
      <c r="B21" s="5" t="n">
        <v>66</v>
      </c>
      <c r="C21" s="5" t="n">
        <v>88</v>
      </c>
    </row>
    <row r="22" spans="1:3">
      <c r="A22" s="4" t="s">
        <v>519</v>
      </c>
    </row>
    <row r="23" spans="1:3">
      <c r="A23" s="3" t="s">
        <v>511</v>
      </c>
    </row>
    <row r="24" spans="1:3">
      <c r="A24" s="4" t="s">
        <v>512</v>
      </c>
      <c r="B24" s="5" t="n">
        <v>72196</v>
      </c>
      <c r="C24" s="5" t="n">
        <v>68467</v>
      </c>
    </row>
    <row r="25" spans="1:3">
      <c r="A25" s="4" t="s">
        <v>520</v>
      </c>
    </row>
    <row r="26" spans="1:3">
      <c r="A26" s="3" t="s">
        <v>511</v>
      </c>
    </row>
    <row r="27" spans="1:3">
      <c r="A27" s="4" t="s">
        <v>512</v>
      </c>
      <c r="B27" s="5" t="n">
        <v>285911</v>
      </c>
      <c r="C27" s="5" t="n">
        <v>147510</v>
      </c>
    </row>
    <row r="28" spans="1:3">
      <c r="A28" s="4" t="s">
        <v>521</v>
      </c>
    </row>
    <row r="29" spans="1:3">
      <c r="A29" s="3" t="s">
        <v>511</v>
      </c>
    </row>
    <row r="30" spans="1:3">
      <c r="A30" s="4" t="s">
        <v>512</v>
      </c>
      <c r="B30" s="5" t="n">
        <v>19564</v>
      </c>
      <c r="C30" s="5" t="n">
        <v>21700</v>
      </c>
    </row>
    <row r="31" spans="1:3">
      <c r="A31" s="4" t="s">
        <v>522</v>
      </c>
    </row>
    <row r="32" spans="1:3">
      <c r="A32" s="3" t="s">
        <v>511</v>
      </c>
    </row>
    <row r="33" spans="1:3">
      <c r="A33" s="4" t="s">
        <v>512</v>
      </c>
      <c r="B33" s="5" t="n">
        <v>46121</v>
      </c>
      <c r="C33" s="5" t="n">
        <v>47575</v>
      </c>
    </row>
    <row r="34" spans="1:3">
      <c r="A34" s="4" t="s">
        <v>523</v>
      </c>
    </row>
    <row r="35" spans="1:3">
      <c r="A35" s="3" t="s">
        <v>511</v>
      </c>
    </row>
    <row r="36" spans="1:3">
      <c r="A36" s="4" t="s">
        <v>512</v>
      </c>
      <c r="B36" s="5" t="n">
        <v>1645</v>
      </c>
      <c r="C36" s="5" t="n">
        <v>0</v>
      </c>
    </row>
    <row r="37" spans="1:3">
      <c r="A37" s="4" t="s">
        <v>515</v>
      </c>
      <c r="B37" s="5" t="n">
        <v>0</v>
      </c>
      <c r="C37" s="5" t="n">
        <v>0</v>
      </c>
    </row>
    <row r="38" spans="1:3">
      <c r="A38" s="4" t="s">
        <v>516</v>
      </c>
      <c r="B38" s="5" t="n">
        <v>0</v>
      </c>
      <c r="C38" s="5" t="n">
        <v>0</v>
      </c>
    </row>
    <row r="39" spans="1:3">
      <c r="A39" s="4" t="s">
        <v>69</v>
      </c>
      <c r="B39" s="5" t="n">
        <v>0</v>
      </c>
      <c r="C39" s="5" t="n">
        <v>0</v>
      </c>
    </row>
    <row r="40" spans="1:3">
      <c r="A40" s="4" t="s">
        <v>72</v>
      </c>
      <c r="B40" s="5" t="n">
        <v>1645</v>
      </c>
      <c r="C40" s="5" t="n">
        <v>0</v>
      </c>
    </row>
    <row r="41" spans="1:3">
      <c r="A41" s="4" t="s">
        <v>517</v>
      </c>
      <c r="B41" s="5" t="n">
        <v>0</v>
      </c>
      <c r="C41" s="5" t="n">
        <v>0</v>
      </c>
    </row>
    <row r="42" spans="1:3">
      <c r="A42" s="4" t="s">
        <v>518</v>
      </c>
      <c r="B42" s="5" t="n">
        <v>0</v>
      </c>
      <c r="C42" s="5" t="n">
        <v>0</v>
      </c>
    </row>
    <row r="43" spans="1:3">
      <c r="A43" s="4" t="s">
        <v>524</v>
      </c>
    </row>
    <row r="44" spans="1:3">
      <c r="A44" s="3" t="s">
        <v>511</v>
      </c>
    </row>
    <row r="45" spans="1:3">
      <c r="A45" s="4" t="s">
        <v>512</v>
      </c>
      <c r="B45" s="5" t="n">
        <v>422147</v>
      </c>
      <c r="C45" s="5" t="n">
        <v>285252</v>
      </c>
    </row>
    <row r="46" spans="1:3">
      <c r="A46" s="4" t="s">
        <v>515</v>
      </c>
      <c r="B46" s="5" t="n">
        <v>10227</v>
      </c>
      <c r="C46" s="5" t="n">
        <v>7484</v>
      </c>
    </row>
    <row r="47" spans="1:3">
      <c r="A47" s="4" t="s">
        <v>516</v>
      </c>
      <c r="B47" s="5" t="n">
        <v>510</v>
      </c>
      <c r="C47" s="5" t="n">
        <v>335</v>
      </c>
    </row>
    <row r="48" spans="1:3">
      <c r="A48" s="4" t="s">
        <v>69</v>
      </c>
      <c r="B48" s="5" t="n">
        <v>0</v>
      </c>
      <c r="C48" s="5" t="n">
        <v>0</v>
      </c>
    </row>
    <row r="49" spans="1:3">
      <c r="A49" s="4" t="s">
        <v>72</v>
      </c>
      <c r="B49" s="5" t="n">
        <v>432884</v>
      </c>
      <c r="C49" s="5" t="n">
        <v>293071</v>
      </c>
    </row>
    <row r="50" spans="1:3">
      <c r="A50" s="4" t="s">
        <v>517</v>
      </c>
      <c r="B50" s="5" t="n">
        <v>66</v>
      </c>
      <c r="C50" s="5" t="n">
        <v>88</v>
      </c>
    </row>
    <row r="51" spans="1:3">
      <c r="A51" s="4" t="s">
        <v>518</v>
      </c>
      <c r="B51" s="5" t="n">
        <v>66</v>
      </c>
      <c r="C51" s="5" t="n">
        <v>88</v>
      </c>
    </row>
    <row r="52" spans="1:3">
      <c r="A52" s="4" t="s">
        <v>525</v>
      </c>
    </row>
    <row r="53" spans="1:3">
      <c r="A53" s="3" t="s">
        <v>511</v>
      </c>
    </row>
    <row r="54" spans="1:3">
      <c r="A54" s="4" t="s">
        <v>512</v>
      </c>
      <c r="B54" s="5" t="n">
        <v>0</v>
      </c>
      <c r="C54" s="5" t="n">
        <v>0</v>
      </c>
    </row>
    <row r="55" spans="1:3">
      <c r="A55" s="4" t="s">
        <v>515</v>
      </c>
      <c r="B55" s="5" t="n">
        <v>0</v>
      </c>
      <c r="C55" s="5" t="n">
        <v>0</v>
      </c>
    </row>
    <row r="56" spans="1:3">
      <c r="A56" s="4" t="s">
        <v>516</v>
      </c>
      <c r="B56" s="5" t="n">
        <v>0</v>
      </c>
      <c r="C56" s="5" t="n">
        <v>0</v>
      </c>
    </row>
    <row r="57" spans="1:3">
      <c r="A57" s="4" t="s">
        <v>69</v>
      </c>
      <c r="B57" s="5" t="n">
        <v>31356</v>
      </c>
      <c r="C57" s="5" t="n">
        <v>30952</v>
      </c>
    </row>
    <row r="58" spans="1:3">
      <c r="A58" s="4" t="s">
        <v>72</v>
      </c>
      <c r="B58" s="5" t="n">
        <v>31356</v>
      </c>
      <c r="C58" s="5" t="n">
        <v>30952</v>
      </c>
    </row>
    <row r="59" spans="1:3">
      <c r="A59" s="4" t="s">
        <v>517</v>
      </c>
      <c r="B59" s="5" t="n">
        <v>0</v>
      </c>
      <c r="C59" s="5" t="n">
        <v>0</v>
      </c>
    </row>
    <row r="60" spans="1:3">
      <c r="A60" s="4" t="s">
        <v>518</v>
      </c>
      <c r="B60" s="5" t="n">
        <v>0</v>
      </c>
      <c r="C60" s="5" t="n">
        <v>0</v>
      </c>
    </row>
    <row r="61" spans="1:3">
      <c r="A61" s="4" t="s">
        <v>526</v>
      </c>
    </row>
    <row r="62" spans="1:3">
      <c r="A62" s="3" t="s">
        <v>511</v>
      </c>
    </row>
    <row r="63" spans="1:3">
      <c r="A63" s="4" t="s">
        <v>512</v>
      </c>
      <c r="B63" s="5" t="n">
        <v>0</v>
      </c>
      <c r="C63" s="5" t="n">
        <v>0</v>
      </c>
    </row>
    <row r="64" spans="1:3">
      <c r="A64" s="4" t="s">
        <v>527</v>
      </c>
    </row>
    <row r="65" spans="1:3">
      <c r="A65" s="3" t="s">
        <v>511</v>
      </c>
    </row>
    <row r="66" spans="1:3">
      <c r="A66" s="4" t="s">
        <v>512</v>
      </c>
      <c r="B66" s="5" t="n">
        <v>72196</v>
      </c>
      <c r="C66" s="5" t="n">
        <v>68467</v>
      </c>
    </row>
    <row r="67" spans="1:3">
      <c r="A67" s="4" t="s">
        <v>528</v>
      </c>
    </row>
    <row r="68" spans="1:3">
      <c r="A68" s="3" t="s">
        <v>511</v>
      </c>
    </row>
    <row r="69" spans="1:3">
      <c r="A69" s="4" t="s">
        <v>512</v>
      </c>
      <c r="B69" s="5" t="n">
        <v>0</v>
      </c>
      <c r="C69" s="5" t="n">
        <v>0</v>
      </c>
    </row>
    <row r="70" spans="1:3">
      <c r="A70" s="4" t="s">
        <v>529</v>
      </c>
    </row>
    <row r="71" spans="1:3">
      <c r="A71" s="3" t="s">
        <v>511</v>
      </c>
    </row>
    <row r="72" spans="1:3">
      <c r="A72" s="4" t="s">
        <v>512</v>
      </c>
      <c r="B72" s="5" t="n">
        <v>0</v>
      </c>
      <c r="C72" s="5" t="n">
        <v>0</v>
      </c>
    </row>
    <row r="73" spans="1:3">
      <c r="A73" s="4" t="s">
        <v>530</v>
      </c>
    </row>
    <row r="74" spans="1:3">
      <c r="A74" s="3" t="s">
        <v>511</v>
      </c>
    </row>
    <row r="75" spans="1:3">
      <c r="A75" s="4" t="s">
        <v>512</v>
      </c>
      <c r="B75" s="5" t="n">
        <v>285911</v>
      </c>
      <c r="C75" s="5" t="n">
        <v>147510</v>
      </c>
    </row>
    <row r="76" spans="1:3">
      <c r="A76" s="4" t="s">
        <v>531</v>
      </c>
    </row>
    <row r="77" spans="1:3">
      <c r="A77" s="3" t="s">
        <v>511</v>
      </c>
    </row>
    <row r="78" spans="1:3">
      <c r="A78" s="4" t="s">
        <v>512</v>
      </c>
      <c r="B78" s="5" t="n">
        <v>0</v>
      </c>
      <c r="C78" s="5" t="n">
        <v>0</v>
      </c>
    </row>
    <row r="79" spans="1:3">
      <c r="A79" s="4" t="s">
        <v>532</v>
      </c>
    </row>
    <row r="80" spans="1:3">
      <c r="A80" s="3" t="s">
        <v>511</v>
      </c>
    </row>
    <row r="81" spans="1:3">
      <c r="A81" s="4" t="s">
        <v>512</v>
      </c>
      <c r="B81" s="5" t="n">
        <v>0</v>
      </c>
      <c r="C81" s="5" t="n">
        <v>0</v>
      </c>
    </row>
    <row r="82" spans="1:3">
      <c r="A82" s="4" t="s">
        <v>533</v>
      </c>
    </row>
    <row r="83" spans="1:3">
      <c r="A83" s="3" t="s">
        <v>511</v>
      </c>
    </row>
    <row r="84" spans="1:3">
      <c r="A84" s="4" t="s">
        <v>512</v>
      </c>
      <c r="B84" s="5" t="n">
        <v>19564</v>
      </c>
      <c r="C84" s="5" t="n">
        <v>21700</v>
      </c>
    </row>
    <row r="85" spans="1:3">
      <c r="A85" s="4" t="s">
        <v>534</v>
      </c>
    </row>
    <row r="86" spans="1:3">
      <c r="A86" s="3" t="s">
        <v>511</v>
      </c>
    </row>
    <row r="87" spans="1:3">
      <c r="A87" s="4" t="s">
        <v>512</v>
      </c>
      <c r="B87" s="5" t="n">
        <v>0</v>
      </c>
      <c r="C87" s="5" t="n">
        <v>0</v>
      </c>
    </row>
    <row r="88" spans="1:3">
      <c r="A88" s="4" t="s">
        <v>535</v>
      </c>
    </row>
    <row r="89" spans="1:3">
      <c r="A89" s="3" t="s">
        <v>511</v>
      </c>
    </row>
    <row r="90" spans="1:3">
      <c r="A90" s="4" t="s">
        <v>512</v>
      </c>
      <c r="B90" s="5" t="n">
        <v>1645</v>
      </c>
      <c r="C90" s="5" t="n">
        <v>0</v>
      </c>
    </row>
    <row r="91" spans="1:3">
      <c r="A91" s="4" t="s">
        <v>536</v>
      </c>
    </row>
    <row r="92" spans="1:3">
      <c r="A92" s="3" t="s">
        <v>511</v>
      </c>
    </row>
    <row r="93" spans="1:3">
      <c r="A93" s="4" t="s">
        <v>512</v>
      </c>
      <c r="B93" s="5" t="n">
        <v>44476</v>
      </c>
      <c r="C93" s="5" t="n">
        <v>47575</v>
      </c>
    </row>
    <row r="94" spans="1:3">
      <c r="A94" s="4" t="s">
        <v>537</v>
      </c>
    </row>
    <row r="95" spans="1:3">
      <c r="A95" s="3" t="s">
        <v>511</v>
      </c>
    </row>
    <row r="96" spans="1:3">
      <c r="A96" s="4" t="s">
        <v>512</v>
      </c>
      <c r="B96" s="6" t="n">
        <v>0</v>
      </c>
      <c r="C9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51</v>
      </c>
    </row>
    <row r="2" spans="1:3">
      <c r="A2" s="3" t="s">
        <v>539</v>
      </c>
    </row>
    <row r="3" spans="1:3">
      <c r="A3" s="4" t="s">
        <v>540</v>
      </c>
      <c r="B3" s="6" t="n">
        <v>551</v>
      </c>
      <c r="C3" s="6" t="n">
        <v>1357</v>
      </c>
    </row>
    <row r="4" spans="1:3">
      <c r="A4" s="4" t="s">
        <v>395</v>
      </c>
      <c r="B4" s="5" t="n">
        <v>4592</v>
      </c>
      <c r="C4" s="5" t="n">
        <v>3150</v>
      </c>
    </row>
    <row r="5" spans="1:3">
      <c r="A5" s="4" t="s">
        <v>399</v>
      </c>
      <c r="B5" s="5" t="n">
        <v>1149</v>
      </c>
      <c r="C5" s="5" t="n">
        <v>1164</v>
      </c>
    </row>
    <row r="6" spans="1:3">
      <c r="A6" s="4" t="s">
        <v>541</v>
      </c>
    </row>
    <row r="7" spans="1:3">
      <c r="A7" s="3" t="s">
        <v>539</v>
      </c>
    </row>
    <row r="8" spans="1:3">
      <c r="A8" s="4" t="s">
        <v>540</v>
      </c>
      <c r="B8" s="5" t="n">
        <v>0</v>
      </c>
      <c r="C8" s="5" t="n">
        <v>0</v>
      </c>
    </row>
    <row r="9" spans="1:3">
      <c r="A9" s="4" t="s">
        <v>395</v>
      </c>
      <c r="B9" s="5" t="n">
        <v>0</v>
      </c>
      <c r="C9" s="5" t="n">
        <v>0</v>
      </c>
    </row>
    <row r="10" spans="1:3">
      <c r="A10" s="4" t="s">
        <v>72</v>
      </c>
      <c r="B10" s="5" t="n">
        <v>0</v>
      </c>
      <c r="C10" s="5" t="n">
        <v>0</v>
      </c>
    </row>
    <row r="11" spans="1:3">
      <c r="A11" s="4" t="s">
        <v>542</v>
      </c>
    </row>
    <row r="12" spans="1:3">
      <c r="A12" s="3" t="s">
        <v>539</v>
      </c>
    </row>
    <row r="13" spans="1:3">
      <c r="A13" s="4" t="s">
        <v>540</v>
      </c>
      <c r="B13" s="5" t="n">
        <v>0</v>
      </c>
      <c r="C13" s="5" t="n">
        <v>0</v>
      </c>
    </row>
    <row r="14" spans="1:3">
      <c r="A14" s="4" t="s">
        <v>395</v>
      </c>
      <c r="B14" s="5" t="n">
        <v>0</v>
      </c>
      <c r="C14" s="5" t="n">
        <v>0</v>
      </c>
    </row>
    <row r="15" spans="1:3">
      <c r="A15" s="4" t="s">
        <v>72</v>
      </c>
      <c r="B15" s="5" t="n">
        <v>0</v>
      </c>
      <c r="C15" s="5" t="n">
        <v>0</v>
      </c>
    </row>
    <row r="16" spans="1:3">
      <c r="A16" s="4" t="s">
        <v>543</v>
      </c>
    </row>
    <row r="17" spans="1:3">
      <c r="A17" s="3" t="s">
        <v>539</v>
      </c>
    </row>
    <row r="18" spans="1:3">
      <c r="A18" s="4" t="s">
        <v>540</v>
      </c>
      <c r="B18" s="5" t="n">
        <v>551</v>
      </c>
      <c r="C18" s="5" t="n">
        <v>1357</v>
      </c>
    </row>
    <row r="19" spans="1:3">
      <c r="A19" s="4" t="s">
        <v>395</v>
      </c>
      <c r="B19" s="5" t="n">
        <v>5726</v>
      </c>
      <c r="C19" s="5" t="n">
        <v>4195</v>
      </c>
    </row>
    <row r="20" spans="1:3">
      <c r="A20" s="4" t="s">
        <v>72</v>
      </c>
      <c r="B20" s="5" t="n">
        <v>6277</v>
      </c>
      <c r="C20" s="5" t="n">
        <v>5552</v>
      </c>
    </row>
    <row r="21" spans="1:3">
      <c r="A21" s="4" t="s">
        <v>544</v>
      </c>
    </row>
    <row r="22" spans="1:3">
      <c r="A22" s="3" t="s">
        <v>539</v>
      </c>
    </row>
    <row r="23" spans="1:3">
      <c r="A23" s="4" t="s">
        <v>540</v>
      </c>
      <c r="B23" s="5" t="n">
        <v>551</v>
      </c>
      <c r="C23" s="5" t="n">
        <v>1357</v>
      </c>
    </row>
    <row r="24" spans="1:3">
      <c r="A24" s="4" t="s">
        <v>395</v>
      </c>
      <c r="B24" s="5" t="n">
        <v>5726</v>
      </c>
      <c r="C24" s="5" t="n">
        <v>4195</v>
      </c>
    </row>
    <row r="25" spans="1:3">
      <c r="A25" s="4" t="s">
        <v>72</v>
      </c>
      <c r="B25" s="5" t="n">
        <v>6277</v>
      </c>
      <c r="C25" s="5" t="n">
        <v>5552</v>
      </c>
    </row>
    <row r="26" spans="1:3">
      <c r="A26" s="4" t="s">
        <v>399</v>
      </c>
      <c r="B26" s="6" t="n">
        <v>1149</v>
      </c>
      <c r="C26" s="6" t="n">
        <v>11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45</v>
      </c>
      <c r="B1" s="2" t="s">
        <v>2</v>
      </c>
    </row>
    <row r="2" spans="1:2">
      <c r="A2" s="3" t="s">
        <v>546</v>
      </c>
    </row>
    <row r="3" spans="1:2">
      <c r="A3" s="4" t="s">
        <v>547</v>
      </c>
      <c r="B3" s="8" t="n">
        <v>0.1</v>
      </c>
    </row>
    <row r="4" spans="1:2">
      <c r="A4" s="4" t="s">
        <v>540</v>
      </c>
      <c r="B4" s="8" t="n">
        <v>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96</v>
      </c>
    </row>
    <row r="3" spans="1:3">
      <c r="A3" s="4" t="s">
        <v>549</v>
      </c>
    </row>
    <row r="4" spans="1:3">
      <c r="A4" s="3" t="s">
        <v>549</v>
      </c>
    </row>
    <row r="5" spans="1:3">
      <c r="A5" s="4" t="s">
        <v>550</v>
      </c>
      <c r="B5" s="6" t="n">
        <v>30952</v>
      </c>
      <c r="C5" s="6" t="n">
        <v>29475</v>
      </c>
    </row>
    <row r="6" spans="1:3">
      <c r="A6" s="4" t="s">
        <v>551</v>
      </c>
      <c r="B6" s="5" t="n">
        <v>404</v>
      </c>
      <c r="C6" s="5" t="n">
        <v>421</v>
      </c>
    </row>
    <row r="7" spans="1:3">
      <c r="A7" s="4" t="s">
        <v>552</v>
      </c>
      <c r="B7" s="5" t="n">
        <v>0</v>
      </c>
      <c r="C7" s="5" t="n">
        <v>0</v>
      </c>
    </row>
    <row r="8" spans="1:3">
      <c r="A8" s="4" t="s">
        <v>553</v>
      </c>
      <c r="B8" s="5" t="n">
        <v>0</v>
      </c>
      <c r="C8" s="5" t="n">
        <v>0</v>
      </c>
    </row>
    <row r="9" spans="1:3">
      <c r="A9" s="4" t="s">
        <v>554</v>
      </c>
      <c r="B9" s="5" t="n">
        <v>0</v>
      </c>
      <c r="C9" s="5" t="n">
        <v>0</v>
      </c>
    </row>
    <row r="10" spans="1:3">
      <c r="A10" s="4" t="s">
        <v>555</v>
      </c>
      <c r="B10" s="5" t="n">
        <v>31356</v>
      </c>
      <c r="C10" s="5" t="n">
        <v>29896</v>
      </c>
    </row>
    <row r="11" spans="1:3">
      <c r="A11" s="3" t="s">
        <v>556</v>
      </c>
    </row>
    <row r="12" spans="1:3">
      <c r="A12" s="4" t="s">
        <v>557</v>
      </c>
      <c r="B12" s="5" t="n">
        <v>404</v>
      </c>
      <c r="C12" s="5" t="n">
        <v>421</v>
      </c>
    </row>
    <row r="13" spans="1:3">
      <c r="A13" s="4" t="s">
        <v>556</v>
      </c>
    </row>
    <row r="14" spans="1:3">
      <c r="A14" s="3" t="s">
        <v>556</v>
      </c>
    </row>
    <row r="15" spans="1:3">
      <c r="A15" s="4" t="s">
        <v>550</v>
      </c>
      <c r="B15" s="5" t="n">
        <v>0</v>
      </c>
      <c r="C15" s="5" t="n">
        <v>0</v>
      </c>
    </row>
    <row r="16" spans="1:3">
      <c r="A16" s="4" t="s">
        <v>551</v>
      </c>
      <c r="B16" s="5" t="n">
        <v>0</v>
      </c>
      <c r="C16" s="5" t="n">
        <v>0</v>
      </c>
    </row>
    <row r="17" spans="1:3">
      <c r="A17" s="4" t="s">
        <v>552</v>
      </c>
      <c r="B17" s="5" t="n">
        <v>0</v>
      </c>
      <c r="C17" s="5" t="n">
        <v>0</v>
      </c>
    </row>
    <row r="18" spans="1:3">
      <c r="A18" s="4" t="s">
        <v>553</v>
      </c>
      <c r="B18" s="5" t="n">
        <v>0</v>
      </c>
      <c r="C18" s="5" t="n">
        <v>0</v>
      </c>
    </row>
    <row r="19" spans="1:3">
      <c r="A19" s="4" t="s">
        <v>554</v>
      </c>
      <c r="B19" s="5" t="n">
        <v>0</v>
      </c>
      <c r="C19" s="5" t="n">
        <v>0</v>
      </c>
    </row>
    <row r="20" spans="1:3">
      <c r="A20" s="4" t="s">
        <v>555</v>
      </c>
      <c r="B20" s="5" t="n">
        <v>0</v>
      </c>
      <c r="C20" s="5" t="n">
        <v>0</v>
      </c>
    </row>
    <row r="21" spans="1:3">
      <c r="A21" s="4" t="s">
        <v>557</v>
      </c>
      <c r="B21" s="6" t="n">
        <v>0</v>
      </c>
      <c r="C21"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51</v>
      </c>
    </row>
    <row r="2" spans="1:3">
      <c r="A2" s="3" t="s">
        <v>559</v>
      </c>
    </row>
    <row r="3" spans="1:3">
      <c r="A3" s="4" t="s">
        <v>61</v>
      </c>
      <c r="B3" s="6" t="n">
        <v>4680</v>
      </c>
      <c r="C3" s="6" t="n">
        <v>3012</v>
      </c>
    </row>
    <row r="4" spans="1:3">
      <c r="A4" s="4" t="s">
        <v>560</v>
      </c>
    </row>
    <row r="5" spans="1:3">
      <c r="A5" s="3" t="s">
        <v>559</v>
      </c>
    </row>
    <row r="6" spans="1:3">
      <c r="A6" s="4" t="s">
        <v>561</v>
      </c>
      <c r="B6" s="5" t="n">
        <v>141376</v>
      </c>
      <c r="C6" s="5" t="n">
        <v>99191</v>
      </c>
    </row>
    <row r="7" spans="1:3">
      <c r="A7" s="4" t="s">
        <v>562</v>
      </c>
      <c r="B7" s="5" t="n">
        <v>0</v>
      </c>
      <c r="C7" s="5" t="n">
        <v>0</v>
      </c>
    </row>
    <row r="8" spans="1:3">
      <c r="A8" s="4" t="s">
        <v>66</v>
      </c>
      <c r="B8" s="5" t="n">
        <v>15</v>
      </c>
      <c r="C8" s="5" t="n">
        <v>3</v>
      </c>
    </row>
    <row r="9" spans="1:3">
      <c r="A9" s="4" t="s">
        <v>74</v>
      </c>
      <c r="B9" s="5" t="n">
        <v>0</v>
      </c>
      <c r="C9" s="5" t="n">
        <v>0</v>
      </c>
    </row>
    <row r="10" spans="1:3">
      <c r="A10" s="4" t="s">
        <v>563</v>
      </c>
      <c r="B10" s="5" t="n">
        <v>0</v>
      </c>
    </row>
    <row r="11" spans="1:3">
      <c r="A11" s="4" t="s">
        <v>564</v>
      </c>
      <c r="B11" s="5" t="n">
        <v>0</v>
      </c>
      <c r="C11" s="5" t="n">
        <v>0</v>
      </c>
    </row>
    <row r="12" spans="1:3">
      <c r="A12" s="4" t="s">
        <v>565</v>
      </c>
    </row>
    <row r="13" spans="1:3">
      <c r="A13" s="3" t="s">
        <v>559</v>
      </c>
    </row>
    <row r="14" spans="1:3">
      <c r="A14" s="4" t="s">
        <v>561</v>
      </c>
      <c r="B14" s="5" t="n">
        <v>0</v>
      </c>
      <c r="C14" s="5" t="n">
        <v>0</v>
      </c>
    </row>
    <row r="15" spans="1:3">
      <c r="A15" s="4" t="s">
        <v>562</v>
      </c>
      <c r="B15" s="5" t="n">
        <v>0</v>
      </c>
      <c r="C15" s="5" t="n">
        <v>0</v>
      </c>
    </row>
    <row r="16" spans="1:3">
      <c r="A16" s="4" t="s">
        <v>66</v>
      </c>
      <c r="B16" s="5" t="n">
        <v>1940</v>
      </c>
      <c r="C16" s="5" t="n">
        <v>1362</v>
      </c>
    </row>
    <row r="17" spans="1:3">
      <c r="A17" s="4" t="s">
        <v>74</v>
      </c>
      <c r="B17" s="5" t="n">
        <v>0</v>
      </c>
      <c r="C17" s="5" t="n">
        <v>0</v>
      </c>
    </row>
    <row r="18" spans="1:3">
      <c r="A18" s="4" t="s">
        <v>563</v>
      </c>
      <c r="B18" s="5" t="n">
        <v>0</v>
      </c>
    </row>
    <row r="19" spans="1:3">
      <c r="A19" s="4" t="s">
        <v>564</v>
      </c>
      <c r="B19" s="5" t="n">
        <v>0</v>
      </c>
      <c r="C19" s="5" t="n">
        <v>0</v>
      </c>
    </row>
    <row r="20" spans="1:3">
      <c r="A20" s="4" t="s">
        <v>566</v>
      </c>
    </row>
    <row r="21" spans="1:3">
      <c r="A21" s="3" t="s">
        <v>559</v>
      </c>
    </row>
    <row r="22" spans="1:3">
      <c r="A22" s="4" t="s">
        <v>561</v>
      </c>
      <c r="B22" s="5" t="n">
        <v>0</v>
      </c>
      <c r="C22" s="5" t="n">
        <v>0</v>
      </c>
    </row>
    <row r="23" spans="1:3">
      <c r="A23" s="4" t="s">
        <v>562</v>
      </c>
      <c r="B23" s="5" t="n">
        <v>1994412</v>
      </c>
      <c r="C23" s="5" t="n">
        <v>2017272</v>
      </c>
    </row>
    <row r="24" spans="1:3">
      <c r="A24" s="4" t="s">
        <v>66</v>
      </c>
      <c r="B24" s="5" t="n">
        <v>5319</v>
      </c>
      <c r="C24" s="5" t="n">
        <v>5359</v>
      </c>
    </row>
    <row r="25" spans="1:3">
      <c r="A25" s="4" t="s">
        <v>74</v>
      </c>
      <c r="B25" s="5" t="n">
        <v>2151401</v>
      </c>
      <c r="C25" s="5" t="n">
        <v>1974554</v>
      </c>
    </row>
    <row r="26" spans="1:3">
      <c r="A26" s="4" t="s">
        <v>563</v>
      </c>
      <c r="B26" s="5" t="n">
        <v>29502</v>
      </c>
    </row>
    <row r="27" spans="1:3">
      <c r="A27" s="4" t="s">
        <v>564</v>
      </c>
      <c r="B27" s="5" t="n">
        <v>4016</v>
      </c>
      <c r="C27" s="5" t="n">
        <v>3132</v>
      </c>
    </row>
    <row r="28" spans="1:3">
      <c r="A28" s="4" t="s">
        <v>567</v>
      </c>
    </row>
    <row r="29" spans="1:3">
      <c r="A29" s="3" t="s">
        <v>559</v>
      </c>
    </row>
    <row r="30" spans="1:3">
      <c r="A30" s="4" t="s">
        <v>561</v>
      </c>
      <c r="B30" s="5" t="n">
        <v>141376</v>
      </c>
      <c r="C30" s="5" t="n">
        <v>99191</v>
      </c>
    </row>
    <row r="31" spans="1:3">
      <c r="A31" s="4" t="s">
        <v>562</v>
      </c>
      <c r="B31" s="5" t="n">
        <v>1992843</v>
      </c>
      <c r="C31" s="5" t="n">
        <v>2016005</v>
      </c>
    </row>
    <row r="32" spans="1:3">
      <c r="A32" s="4" t="s">
        <v>61</v>
      </c>
      <c r="B32" s="5" t="n">
        <v>4680</v>
      </c>
      <c r="C32" s="5" t="n">
        <v>3012</v>
      </c>
    </row>
    <row r="33" spans="1:3">
      <c r="A33" s="4" t="s">
        <v>66</v>
      </c>
      <c r="B33" s="5" t="n">
        <v>7274</v>
      </c>
      <c r="C33" s="5" t="n">
        <v>6724</v>
      </c>
    </row>
    <row r="34" spans="1:3">
      <c r="A34" s="4" t="s">
        <v>74</v>
      </c>
      <c r="B34" s="5" t="n">
        <v>2337696</v>
      </c>
      <c r="C34" s="5" t="n">
        <v>2235655</v>
      </c>
    </row>
    <row r="35" spans="1:3">
      <c r="A35" s="4" t="s">
        <v>563</v>
      </c>
      <c r="B35" s="5" t="n">
        <v>29209</v>
      </c>
    </row>
    <row r="36" spans="1:3">
      <c r="A36" s="4" t="s">
        <v>564</v>
      </c>
      <c r="B36" s="5" t="n">
        <v>4016</v>
      </c>
      <c r="C36" s="5" t="n">
        <v>3132</v>
      </c>
    </row>
    <row r="37" spans="1:3">
      <c r="A37" s="4" t="s">
        <v>568</v>
      </c>
    </row>
    <row r="38" spans="1:3">
      <c r="A38" s="3" t="s">
        <v>559</v>
      </c>
    </row>
    <row r="39" spans="1:3">
      <c r="A39" s="4" t="s">
        <v>561</v>
      </c>
      <c r="B39" s="5" t="n">
        <v>141376</v>
      </c>
      <c r="C39" s="5" t="n">
        <v>99191</v>
      </c>
    </row>
    <row r="40" spans="1:3">
      <c r="A40" s="4" t="s">
        <v>562</v>
      </c>
      <c r="B40" s="5" t="n">
        <v>1994412</v>
      </c>
      <c r="C40" s="5" t="n">
        <v>2017272</v>
      </c>
    </row>
    <row r="41" spans="1:3">
      <c r="A41" s="4" t="s">
        <v>66</v>
      </c>
      <c r="B41" s="5" t="n">
        <v>7274</v>
      </c>
      <c r="C41" s="5" t="n">
        <v>6724</v>
      </c>
    </row>
    <row r="42" spans="1:3">
      <c r="A42" s="4" t="s">
        <v>74</v>
      </c>
      <c r="B42" s="5" t="n">
        <v>2151401</v>
      </c>
      <c r="C42" s="5" t="n">
        <v>1974554</v>
      </c>
    </row>
    <row r="43" spans="1:3">
      <c r="A43" s="4" t="s">
        <v>563</v>
      </c>
      <c r="B43" s="5" t="n">
        <v>29502</v>
      </c>
    </row>
    <row r="44" spans="1:3">
      <c r="A44" s="4" t="s">
        <v>564</v>
      </c>
      <c r="B44" s="6" t="n">
        <v>4016</v>
      </c>
      <c r="C44" s="6" t="n">
        <v>31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 customWidth="1" max="7" min="7" width="14"/>
  </cols>
  <sheetData>
    <row r="1" spans="1:7">
      <c r="A1" s="1" t="s">
        <v>569</v>
      </c>
      <c r="B1" s="2" t="s">
        <v>570</v>
      </c>
      <c r="C1" s="2" t="s">
        <v>571</v>
      </c>
      <c r="D1" s="2" t="s">
        <v>572</v>
      </c>
      <c r="E1" s="2" t="s">
        <v>2</v>
      </c>
      <c r="F1" s="2" t="s">
        <v>573</v>
      </c>
      <c r="G1" s="2" t="s">
        <v>574</v>
      </c>
    </row>
    <row r="2" spans="1:7">
      <c r="A2" s="3" t="s">
        <v>575</v>
      </c>
    </row>
    <row r="3" spans="1:7">
      <c r="A3" s="4" t="s">
        <v>576</v>
      </c>
      <c r="D3" s="4" t="s">
        <v>577</v>
      </c>
    </row>
    <row r="4" spans="1:7">
      <c r="A4" s="4" t="s">
        <v>578</v>
      </c>
      <c r="E4" s="6" t="n">
        <v>1818</v>
      </c>
    </row>
    <row r="5" spans="1:7">
      <c r="A5" s="4" t="s">
        <v>579</v>
      </c>
      <c r="E5" s="4" t="s">
        <v>580</v>
      </c>
    </row>
    <row r="6" spans="1:7">
      <c r="A6" s="4" t="s">
        <v>581</v>
      </c>
    </row>
    <row r="7" spans="1:7">
      <c r="A7" s="3" t="s">
        <v>575</v>
      </c>
    </row>
    <row r="8" spans="1:7">
      <c r="A8" s="4" t="s">
        <v>582</v>
      </c>
      <c r="D8" s="5" t="n">
        <v>200000</v>
      </c>
    </row>
    <row r="9" spans="1:7">
      <c r="A9" s="4" t="s">
        <v>583</v>
      </c>
      <c r="C9" s="5" t="n">
        <v>0</v>
      </c>
    </row>
    <row r="10" spans="1:7">
      <c r="A10" s="4" t="s">
        <v>584</v>
      </c>
      <c r="E10" s="5" t="n">
        <v>0</v>
      </c>
    </row>
    <row r="11" spans="1:7">
      <c r="A11" s="4" t="s">
        <v>585</v>
      </c>
    </row>
    <row r="12" spans="1:7">
      <c r="A12" s="3" t="s">
        <v>575</v>
      </c>
    </row>
    <row r="13" spans="1:7">
      <c r="A13" s="4" t="s">
        <v>582</v>
      </c>
      <c r="G13" s="5" t="n">
        <v>100000</v>
      </c>
    </row>
    <row r="14" spans="1:7">
      <c r="A14" s="4" t="s">
        <v>583</v>
      </c>
      <c r="B14" s="5" t="n">
        <v>0</v>
      </c>
    </row>
    <row r="15" spans="1:7">
      <c r="A15" s="4" t="s">
        <v>584</v>
      </c>
      <c r="E15" s="5" t="n">
        <v>24261</v>
      </c>
    </row>
    <row r="16" spans="1:7">
      <c r="A16" s="4" t="s">
        <v>586</v>
      </c>
      <c r="E16" s="7" t="n">
        <v>32.04</v>
      </c>
    </row>
    <row r="17" spans="1:7">
      <c r="A17" s="4" t="s">
        <v>587</v>
      </c>
    </row>
    <row r="18" spans="1:7">
      <c r="A18" s="3" t="s">
        <v>575</v>
      </c>
    </row>
    <row r="19" spans="1:7">
      <c r="A19" s="4" t="s">
        <v>582</v>
      </c>
      <c r="F19" s="5" t="n">
        <v>750000</v>
      </c>
    </row>
    <row r="20" spans="1:7">
      <c r="A20" s="4" t="s">
        <v>588</v>
      </c>
    </row>
    <row r="21" spans="1:7">
      <c r="A21" s="3" t="s">
        <v>575</v>
      </c>
    </row>
    <row r="22" spans="1:7">
      <c r="A22" s="4" t="s">
        <v>584</v>
      </c>
      <c r="E22" s="5" t="n">
        <v>150463</v>
      </c>
    </row>
    <row r="23" spans="1:7">
      <c r="A23" s="4" t="s">
        <v>586</v>
      </c>
      <c r="E23" s="7" t="n">
        <v>40.09</v>
      </c>
    </row>
    <row r="24" spans="1:7">
      <c r="A24" s="4" t="s">
        <v>589</v>
      </c>
    </row>
    <row r="25" spans="1:7">
      <c r="A25" s="3" t="s">
        <v>575</v>
      </c>
    </row>
    <row r="26" spans="1:7">
      <c r="A26" s="4" t="s">
        <v>584</v>
      </c>
      <c r="E26" s="5" t="n">
        <v>126202</v>
      </c>
    </row>
    <row r="27" spans="1:7">
      <c r="A27" s="4" t="s">
        <v>586</v>
      </c>
      <c r="E27" s="7" t="n">
        <v>41.64</v>
      </c>
    </row>
    <row r="28" spans="1:7">
      <c r="A28" s="4" t="s">
        <v>590</v>
      </c>
      <c r="E28" s="5" t="n">
        <v>468271</v>
      </c>
    </row>
    <row r="29" spans="1:7">
      <c r="A29" s="4" t="s">
        <v>591</v>
      </c>
    </row>
    <row r="30" spans="1:7">
      <c r="A30" s="3" t="s">
        <v>575</v>
      </c>
    </row>
    <row r="31" spans="1:7">
      <c r="A31" s="4" t="s">
        <v>592</v>
      </c>
      <c r="E31" s="5" t="n">
        <v>131831</v>
      </c>
    </row>
    <row r="32" spans="1:7">
      <c r="A32" s="4" t="s">
        <v>593</v>
      </c>
      <c r="E32" s="7" t="n">
        <v>41.95</v>
      </c>
    </row>
    <row r="33" spans="1:7">
      <c r="A33" s="4" t="s">
        <v>594</v>
      </c>
    </row>
    <row r="34" spans="1:7">
      <c r="A34" s="3" t="s">
        <v>575</v>
      </c>
    </row>
    <row r="35" spans="1:7">
      <c r="A35" s="4" t="s">
        <v>592</v>
      </c>
      <c r="E35" s="5" t="n">
        <v>131831</v>
      </c>
    </row>
    <row r="36" spans="1:7">
      <c r="A36" s="4" t="s">
        <v>593</v>
      </c>
      <c r="E36" s="7" t="n">
        <v>41.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95</v>
      </c>
      <c r="D1" s="2" t="s">
        <v>1</v>
      </c>
    </row>
    <row r="2" spans="1:5">
      <c r="B2" s="2" t="s">
        <v>2</v>
      </c>
      <c r="C2" s="2" t="s">
        <v>96</v>
      </c>
      <c r="D2" s="2" t="s">
        <v>2</v>
      </c>
      <c r="E2" s="2" t="s">
        <v>96</v>
      </c>
    </row>
    <row r="3" spans="1:5">
      <c r="A3" s="3" t="s">
        <v>148</v>
      </c>
    </row>
    <row r="4" spans="1:5">
      <c r="A4" s="4" t="s">
        <v>149</v>
      </c>
      <c r="B4" s="6" t="n">
        <v>9516</v>
      </c>
      <c r="C4" s="6" t="n">
        <v>7309</v>
      </c>
      <c r="D4" s="6" t="n">
        <v>17806</v>
      </c>
      <c r="E4" s="6" t="n">
        <v>14789</v>
      </c>
    </row>
    <row r="5" spans="1:5">
      <c r="A5" s="3" t="s">
        <v>150</v>
      </c>
    </row>
    <row r="6" spans="1:5">
      <c r="A6" s="4" t="s">
        <v>151</v>
      </c>
      <c r="B6" s="5" t="n">
        <v>4574</v>
      </c>
      <c r="C6" s="5" t="n">
        <v>-969</v>
      </c>
      <c r="D6" s="5" t="n">
        <v>6844</v>
      </c>
      <c r="E6" s="5" t="n">
        <v>-5735</v>
      </c>
    </row>
    <row r="7" spans="1:5">
      <c r="A7" s="4" t="s">
        <v>152</v>
      </c>
      <c r="B7" s="5" t="n">
        <v>0</v>
      </c>
      <c r="C7" s="5" t="n">
        <v>422</v>
      </c>
      <c r="D7" s="5" t="n">
        <v>228</v>
      </c>
      <c r="E7" s="5" t="n">
        <v>422</v>
      </c>
    </row>
    <row r="8" spans="1:5">
      <c r="A8" s="4" t="s">
        <v>153</v>
      </c>
      <c r="B8" s="5" t="n">
        <v>4574</v>
      </c>
      <c r="C8" s="5" t="n">
        <v>-547</v>
      </c>
      <c r="D8" s="5" t="n">
        <v>7072</v>
      </c>
      <c r="E8" s="5" t="n">
        <v>-5313</v>
      </c>
    </row>
    <row r="9" spans="1:5">
      <c r="A9" s="4" t="s">
        <v>154</v>
      </c>
      <c r="B9" s="6" t="n">
        <v>14090</v>
      </c>
      <c r="C9" s="6" t="n">
        <v>6762</v>
      </c>
      <c r="D9" s="6" t="n">
        <v>24878</v>
      </c>
      <c r="E9" s="6" t="n">
        <v>94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95</v>
      </c>
      <c r="D1" s="2" t="s">
        <v>1</v>
      </c>
    </row>
    <row r="2" spans="1:5">
      <c r="B2" s="2" t="s">
        <v>2</v>
      </c>
      <c r="C2" s="2" t="s">
        <v>96</v>
      </c>
      <c r="D2" s="2" t="s">
        <v>2</v>
      </c>
      <c r="E2" s="2" t="s">
        <v>96</v>
      </c>
    </row>
    <row r="3" spans="1:5">
      <c r="A3" s="3" t="s">
        <v>596</v>
      </c>
    </row>
    <row r="4" spans="1:5">
      <c r="A4" s="4" t="s">
        <v>597</v>
      </c>
      <c r="B4" s="5" t="n">
        <v>2746</v>
      </c>
      <c r="C4" s="5" t="n">
        <v>2393</v>
      </c>
      <c r="D4" s="5" t="n">
        <v>11509</v>
      </c>
      <c r="E4" s="5" t="n">
        <v>9122</v>
      </c>
    </row>
    <row r="5" spans="1:5">
      <c r="A5" s="4" t="s">
        <v>598</v>
      </c>
    </row>
    <row r="6" spans="1:5">
      <c r="A6" s="3" t="s">
        <v>596</v>
      </c>
    </row>
    <row r="7" spans="1:5">
      <c r="A7" s="4" t="s">
        <v>599</v>
      </c>
      <c r="D7" s="5" t="n">
        <v>277820</v>
      </c>
      <c r="E7" s="5" t="n">
        <v>285780</v>
      </c>
    </row>
    <row r="8" spans="1:5">
      <c r="A8" s="4" t="s">
        <v>600</v>
      </c>
      <c r="D8" s="5" t="n">
        <v>16833</v>
      </c>
      <c r="E8" s="5" t="n">
        <v>9999</v>
      </c>
    </row>
    <row r="9" spans="1:5">
      <c r="A9" s="4" t="s">
        <v>597</v>
      </c>
      <c r="D9" s="5" t="n">
        <v>12359</v>
      </c>
      <c r="E9" s="5" t="n">
        <v>19997</v>
      </c>
    </row>
    <row r="10" spans="1:5">
      <c r="A10" s="4" t="s">
        <v>601</v>
      </c>
      <c r="D10" s="5" t="n">
        <v>0</v>
      </c>
      <c r="E10" s="5" t="n">
        <v>6166</v>
      </c>
    </row>
    <row r="11" spans="1:5">
      <c r="A11" s="4" t="s">
        <v>602</v>
      </c>
      <c r="B11" s="5" t="n">
        <v>282294</v>
      </c>
      <c r="C11" s="5" t="n">
        <v>269616</v>
      </c>
      <c r="D11" s="5" t="n">
        <v>282294</v>
      </c>
      <c r="E11" s="5" t="n">
        <v>269616</v>
      </c>
    </row>
    <row r="12" spans="1:5">
      <c r="A12" s="4" t="s">
        <v>603</v>
      </c>
      <c r="B12" s="5" t="n">
        <v>110952</v>
      </c>
      <c r="C12" s="5" t="n">
        <v>74248</v>
      </c>
      <c r="D12" s="5" t="n">
        <v>110952</v>
      </c>
      <c r="E12" s="5" t="n">
        <v>74248</v>
      </c>
    </row>
    <row r="13" spans="1:5">
      <c r="A13" s="3" t="s">
        <v>604</v>
      </c>
    </row>
    <row r="14" spans="1:5">
      <c r="A14" s="4" t="s">
        <v>605</v>
      </c>
      <c r="D14" s="7" t="n">
        <v>40.11</v>
      </c>
      <c r="E14" s="7" t="n">
        <v>39.31</v>
      </c>
    </row>
    <row r="15" spans="1:5">
      <c r="A15" s="4" t="s">
        <v>606</v>
      </c>
      <c r="D15" s="8" t="n">
        <v>51.16</v>
      </c>
      <c r="E15" s="8" t="n">
        <v>45.81</v>
      </c>
    </row>
    <row r="16" spans="1:5">
      <c r="A16" s="4" t="s">
        <v>607</v>
      </c>
      <c r="D16" s="8" t="n">
        <v>35.8</v>
      </c>
      <c r="E16" s="8" t="n">
        <v>37.71</v>
      </c>
    </row>
    <row r="17" spans="1:5">
      <c r="A17" s="4" t="s">
        <v>608</v>
      </c>
      <c r="D17" s="5" t="n">
        <v>0</v>
      </c>
      <c r="E17" s="8" t="n">
        <v>37.59</v>
      </c>
    </row>
    <row r="18" spans="1:5">
      <c r="A18" s="4" t="s">
        <v>609</v>
      </c>
      <c r="B18" s="7" t="n">
        <v>40.96</v>
      </c>
      <c r="C18" s="7" t="n">
        <v>39.71</v>
      </c>
      <c r="D18" s="8" t="n">
        <v>40.96</v>
      </c>
      <c r="E18" s="8" t="n">
        <v>39.71</v>
      </c>
    </row>
    <row r="19" spans="1:5">
      <c r="A19" s="4" t="s">
        <v>610</v>
      </c>
      <c r="B19" s="7" t="n">
        <v>39.71</v>
      </c>
      <c r="C19" s="7" t="n">
        <v>38.53</v>
      </c>
      <c r="D19" s="7" t="n">
        <v>39.71</v>
      </c>
      <c r="E19" s="7" t="n">
        <v>38.5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51</v>
      </c>
    </row>
    <row r="2" spans="1:3">
      <c r="A2" s="4" t="s">
        <v>612</v>
      </c>
    </row>
    <row r="3" spans="1:3">
      <c r="A3" s="3" t="s">
        <v>613</v>
      </c>
    </row>
    <row r="4" spans="1:3">
      <c r="A4" s="4" t="s">
        <v>614</v>
      </c>
      <c r="B4" s="6" t="n">
        <v>15483</v>
      </c>
      <c r="C4" s="6" t="n">
        <v>9655</v>
      </c>
    </row>
    <row r="5" spans="1:3">
      <c r="A5" s="4" t="s">
        <v>615</v>
      </c>
      <c r="B5" s="5" t="n">
        <v>510</v>
      </c>
      <c r="C5" s="5" t="n">
        <v>335</v>
      </c>
    </row>
    <row r="6" spans="1:3">
      <c r="A6" s="4" t="s">
        <v>616</v>
      </c>
    </row>
    <row r="7" spans="1:3">
      <c r="A7" s="3" t="s">
        <v>613</v>
      </c>
    </row>
    <row r="8" spans="1:3">
      <c r="A8" s="4" t="s">
        <v>614</v>
      </c>
      <c r="B8" s="5" t="n">
        <v>19250</v>
      </c>
      <c r="C8" s="5" t="n">
        <v>11750</v>
      </c>
    </row>
    <row r="9" spans="1:3">
      <c r="A9" s="4" t="s">
        <v>617</v>
      </c>
      <c r="B9" s="6" t="n">
        <v>66</v>
      </c>
      <c r="C9" s="6" t="n">
        <v>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8</v>
      </c>
      <c r="B1" s="2" t="s">
        <v>1</v>
      </c>
      <c r="C1" s="2" t="s">
        <v>361</v>
      </c>
    </row>
    <row r="2" spans="1:3">
      <c r="B2" s="2" t="s">
        <v>96</v>
      </c>
      <c r="C2" s="2" t="s">
        <v>51</v>
      </c>
    </row>
    <row r="3" spans="1:3">
      <c r="A3" s="4" t="s">
        <v>616</v>
      </c>
    </row>
    <row r="4" spans="1:3">
      <c r="A4" s="3" t="s">
        <v>613</v>
      </c>
    </row>
    <row r="5" spans="1:3">
      <c r="A5" s="4" t="s">
        <v>619</v>
      </c>
      <c r="B5" s="6" t="n">
        <v>22</v>
      </c>
      <c r="C5" s="6" t="n">
        <v>0</v>
      </c>
    </row>
    <row r="6" spans="1:3">
      <c r="A6" s="4" t="s">
        <v>612</v>
      </c>
    </row>
    <row r="7" spans="1:3">
      <c r="A7" s="3" t="s">
        <v>613</v>
      </c>
    </row>
    <row r="8" spans="1:3">
      <c r="A8" s="4" t="s">
        <v>619</v>
      </c>
      <c r="B8" s="6" t="n">
        <v>175</v>
      </c>
      <c r="C8"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51</v>
      </c>
    </row>
    <row r="2" spans="1:3">
      <c r="A2" s="4" t="s">
        <v>612</v>
      </c>
    </row>
    <row r="3" spans="1:3">
      <c r="A3" s="3" t="s">
        <v>613</v>
      </c>
    </row>
    <row r="4" spans="1:3">
      <c r="A4" s="4" t="s">
        <v>614</v>
      </c>
      <c r="B4" s="6" t="n">
        <v>15483</v>
      </c>
      <c r="C4" s="6" t="n">
        <v>9655</v>
      </c>
    </row>
    <row r="5" spans="1:3">
      <c r="A5" s="4" t="s">
        <v>615</v>
      </c>
      <c r="B5" s="5" t="n">
        <v>510</v>
      </c>
      <c r="C5" s="5" t="n">
        <v>335</v>
      </c>
    </row>
    <row r="6" spans="1:3">
      <c r="A6" s="4" t="s">
        <v>621</v>
      </c>
    </row>
    <row r="7" spans="1:3">
      <c r="A7" s="3" t="s">
        <v>613</v>
      </c>
    </row>
    <row r="8" spans="1:3">
      <c r="A8" s="4" t="s">
        <v>614</v>
      </c>
      <c r="B8" s="5" t="n">
        <v>19250</v>
      </c>
      <c r="C8" s="5" t="n">
        <v>11750</v>
      </c>
    </row>
    <row r="9" spans="1:3">
      <c r="A9" s="4" t="s">
        <v>617</v>
      </c>
      <c r="B9" s="6" t="n">
        <v>-66</v>
      </c>
      <c r="C9" s="6" t="n">
        <v>-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95</v>
      </c>
      <c r="D1" s="2" t="s">
        <v>1</v>
      </c>
    </row>
    <row r="2" spans="1:5">
      <c r="B2" s="2" t="s">
        <v>2</v>
      </c>
      <c r="C2" s="2" t="s">
        <v>96</v>
      </c>
      <c r="D2" s="2" t="s">
        <v>2</v>
      </c>
      <c r="E2" s="2" t="s">
        <v>96</v>
      </c>
    </row>
    <row r="3" spans="1:5">
      <c r="A3" s="3" t="s">
        <v>148</v>
      </c>
    </row>
    <row r="4" spans="1:5">
      <c r="A4" s="4" t="s">
        <v>156</v>
      </c>
      <c r="B4" s="6" t="n">
        <v>1620</v>
      </c>
      <c r="C4" s="6" t="n">
        <v>-343</v>
      </c>
      <c r="D4" s="6" t="n">
        <v>2422</v>
      </c>
      <c r="E4" s="6" t="n">
        <v>-2030</v>
      </c>
    </row>
    <row r="5" spans="1:5">
      <c r="A5" s="4" t="s">
        <v>157</v>
      </c>
      <c r="B5" s="6" t="n">
        <v>0</v>
      </c>
      <c r="C5" s="6" t="n">
        <v>149</v>
      </c>
      <c r="D5" s="6" t="n">
        <v>81</v>
      </c>
      <c r="E5" s="6" t="n">
        <v>1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60"/>
  </cols>
  <sheetData>
    <row r="1" spans="1:6">
      <c r="A1" s="1" t="s">
        <v>158</v>
      </c>
      <c r="B1" s="2" t="s">
        <v>159</v>
      </c>
      <c r="C1" s="2" t="s">
        <v>160</v>
      </c>
      <c r="D1" s="2" t="s">
        <v>161</v>
      </c>
      <c r="E1" s="2" t="s">
        <v>162</v>
      </c>
      <c r="F1" s="2" t="s">
        <v>163</v>
      </c>
    </row>
    <row r="2" spans="1:6">
      <c r="A2" s="4" t="s">
        <v>164</v>
      </c>
      <c r="B2" s="6" t="n">
        <v>267730</v>
      </c>
      <c r="C2" s="6" t="n">
        <v>20901</v>
      </c>
      <c r="D2" s="6" t="n">
        <v>66047</v>
      </c>
      <c r="E2" s="6" t="n">
        <v>185017</v>
      </c>
      <c r="F2" s="6" t="n">
        <v>-4235</v>
      </c>
    </row>
    <row r="3" spans="1:6">
      <c r="A3" s="3" t="s">
        <v>165</v>
      </c>
    </row>
    <row r="4" spans="1:6">
      <c r="A4" s="4" t="s">
        <v>166</v>
      </c>
      <c r="B4" s="5" t="n">
        <v>-3657</v>
      </c>
      <c r="E4" s="5" t="n">
        <v>-3657</v>
      </c>
    </row>
    <row r="5" spans="1:6">
      <c r="A5" s="4" t="s">
        <v>167</v>
      </c>
      <c r="B5" s="5" t="n">
        <v>2902</v>
      </c>
      <c r="C5" s="5" t="n">
        <v>130</v>
      </c>
      <c r="D5" s="5" t="n">
        <v>2772</v>
      </c>
      <c r="E5" s="5" t="n">
        <v>0</v>
      </c>
      <c r="F5" s="5" t="n">
        <v>0</v>
      </c>
    </row>
    <row r="6" spans="1:6">
      <c r="A6" s="4" t="s">
        <v>168</v>
      </c>
      <c r="B6" s="5" t="n">
        <v>316</v>
      </c>
      <c r="C6" s="5" t="n">
        <v>18</v>
      </c>
      <c r="D6" s="5" t="n">
        <v>298</v>
      </c>
    </row>
    <row r="7" spans="1:6">
      <c r="A7" s="4" t="s">
        <v>169</v>
      </c>
      <c r="B7" s="5" t="n">
        <v>229</v>
      </c>
      <c r="D7" s="5" t="n">
        <v>229</v>
      </c>
    </row>
    <row r="8" spans="1:6">
      <c r="A8" s="4" t="s">
        <v>170</v>
      </c>
      <c r="B8" s="5" t="n">
        <v>-5313</v>
      </c>
      <c r="F8" s="5" t="n">
        <v>-5313</v>
      </c>
    </row>
    <row r="9" spans="1:6">
      <c r="A9" s="4" t="s">
        <v>149</v>
      </c>
      <c r="B9" s="5" t="n">
        <v>14789</v>
      </c>
      <c r="E9" s="5" t="n">
        <v>14789</v>
      </c>
    </row>
    <row r="10" spans="1:6">
      <c r="A10" s="4" t="s">
        <v>171</v>
      </c>
      <c r="B10" s="5" t="n">
        <v>276996</v>
      </c>
      <c r="C10" s="5" t="n">
        <v>21049</v>
      </c>
      <c r="D10" s="5" t="n">
        <v>69346</v>
      </c>
      <c r="E10" s="5" t="n">
        <v>196149</v>
      </c>
      <c r="F10" s="5" t="n">
        <v>-9548</v>
      </c>
    </row>
    <row r="11" spans="1:6">
      <c r="A11" s="4" t="s">
        <v>172</v>
      </c>
      <c r="B11" s="5" t="n">
        <v>270024</v>
      </c>
      <c r="C11" s="5" t="n">
        <v>21045</v>
      </c>
      <c r="D11" s="5" t="n">
        <v>69140</v>
      </c>
      <c r="E11" s="5" t="n">
        <v>188840</v>
      </c>
      <c r="F11" s="5" t="n">
        <v>-9001</v>
      </c>
    </row>
    <row r="12" spans="1:6">
      <c r="A12" s="3" t="s">
        <v>165</v>
      </c>
    </row>
    <row r="13" spans="1:6">
      <c r="A13" s="4" t="s">
        <v>168</v>
      </c>
      <c r="B13" s="5" t="n">
        <v>81</v>
      </c>
      <c r="C13" s="5" t="n">
        <v>4</v>
      </c>
      <c r="D13" s="5" t="n">
        <v>77</v>
      </c>
    </row>
    <row r="14" spans="1:6">
      <c r="A14" s="4" t="s">
        <v>169</v>
      </c>
      <c r="B14" s="5" t="n">
        <v>129</v>
      </c>
      <c r="D14" s="5" t="n">
        <v>129</v>
      </c>
    </row>
    <row r="15" spans="1:6">
      <c r="A15" s="4" t="s">
        <v>170</v>
      </c>
      <c r="B15" s="5" t="n">
        <v>-547</v>
      </c>
      <c r="F15" s="5" t="n">
        <v>-547</v>
      </c>
    </row>
    <row r="16" spans="1:6">
      <c r="A16" s="4" t="s">
        <v>149</v>
      </c>
      <c r="B16" s="5" t="n">
        <v>7309</v>
      </c>
      <c r="E16" s="5" t="n">
        <v>7309</v>
      </c>
    </row>
    <row r="17" spans="1:6">
      <c r="A17" s="4" t="s">
        <v>171</v>
      </c>
      <c r="B17" s="5" t="n">
        <v>276996</v>
      </c>
      <c r="C17" s="5" t="n">
        <v>21049</v>
      </c>
      <c r="D17" s="5" t="n">
        <v>69346</v>
      </c>
      <c r="E17" s="5" t="n">
        <v>196149</v>
      </c>
      <c r="F17" s="5" t="n">
        <v>-9548</v>
      </c>
    </row>
    <row r="18" spans="1:6">
      <c r="A18" s="4" t="s">
        <v>173</v>
      </c>
      <c r="B18" s="5" t="n">
        <v>295667</v>
      </c>
      <c r="C18" s="5" t="n">
        <v>21248</v>
      </c>
      <c r="D18" s="5" t="n">
        <v>73960</v>
      </c>
      <c r="E18" s="5" t="n">
        <v>208164</v>
      </c>
      <c r="F18" s="5" t="n">
        <v>-7705</v>
      </c>
    </row>
    <row r="19" spans="1:6">
      <c r="A19" s="3" t="s">
        <v>165</v>
      </c>
    </row>
    <row r="20" spans="1:6">
      <c r="A20" s="4" t="s">
        <v>166</v>
      </c>
      <c r="B20" s="5" t="n">
        <v>-5843</v>
      </c>
      <c r="E20" s="5" t="n">
        <v>-5843</v>
      </c>
    </row>
    <row r="21" spans="1:6">
      <c r="A21" s="4" t="s">
        <v>167</v>
      </c>
      <c r="B21" s="5" t="n">
        <v>4551</v>
      </c>
      <c r="C21" s="5" t="n">
        <v>183</v>
      </c>
      <c r="D21" s="5" t="n">
        <v>4368</v>
      </c>
      <c r="E21" s="5" t="n">
        <v>0</v>
      </c>
      <c r="F21" s="5" t="n">
        <v>0</v>
      </c>
    </row>
    <row r="22" spans="1:6">
      <c r="A22" s="4" t="s">
        <v>168</v>
      </c>
      <c r="B22" s="5" t="n">
        <v>409</v>
      </c>
      <c r="C22" s="5" t="n">
        <v>23</v>
      </c>
      <c r="D22" s="5" t="n">
        <v>386</v>
      </c>
    </row>
    <row r="23" spans="1:6">
      <c r="A23" s="4" t="s">
        <v>169</v>
      </c>
      <c r="B23" s="5" t="n">
        <v>182</v>
      </c>
      <c r="D23" s="5" t="n">
        <v>182</v>
      </c>
    </row>
    <row r="24" spans="1:6">
      <c r="A24" s="4" t="s">
        <v>170</v>
      </c>
      <c r="B24" s="5" t="n">
        <v>7072</v>
      </c>
      <c r="F24" s="5" t="n">
        <v>7072</v>
      </c>
    </row>
    <row r="25" spans="1:6">
      <c r="A25" s="4" t="s">
        <v>174</v>
      </c>
      <c r="B25" s="5" t="n">
        <v>-1629</v>
      </c>
      <c r="C25" s="5" t="n">
        <v>-64</v>
      </c>
      <c r="D25" s="5" t="n">
        <v>-1565</v>
      </c>
    </row>
    <row r="26" spans="1:6">
      <c r="A26" s="4" t="s">
        <v>149</v>
      </c>
      <c r="B26" s="5" t="n">
        <v>17806</v>
      </c>
      <c r="E26" s="5" t="n">
        <v>17806</v>
      </c>
    </row>
    <row r="27" spans="1:6">
      <c r="A27" s="4" t="s">
        <v>175</v>
      </c>
      <c r="B27" s="5" t="n">
        <v>318188</v>
      </c>
      <c r="C27" s="5" t="n">
        <v>21390</v>
      </c>
      <c r="D27" s="5" t="n">
        <v>77331</v>
      </c>
      <c r="E27" s="5" t="n">
        <v>220100</v>
      </c>
      <c r="F27" s="5" t="n">
        <v>-633</v>
      </c>
    </row>
    <row r="28" spans="1:6">
      <c r="A28" s="4" t="s">
        <v>176</v>
      </c>
      <c r="B28" s="5" t="n">
        <v>305541</v>
      </c>
      <c r="C28" s="5" t="n">
        <v>21448</v>
      </c>
      <c r="D28" s="5" t="n">
        <v>78716</v>
      </c>
      <c r="E28" s="5" t="n">
        <v>210584</v>
      </c>
      <c r="F28" s="5" t="n">
        <v>-5207</v>
      </c>
    </row>
    <row r="29" spans="1:6">
      <c r="A29" s="3" t="s">
        <v>165</v>
      </c>
    </row>
    <row r="30" spans="1:6">
      <c r="A30" s="4" t="s">
        <v>168</v>
      </c>
      <c r="B30" s="5" t="n">
        <v>103</v>
      </c>
      <c r="C30" s="5" t="n">
        <v>6</v>
      </c>
      <c r="D30" s="5" t="n">
        <v>97</v>
      </c>
    </row>
    <row r="31" spans="1:6">
      <c r="A31" s="4" t="s">
        <v>169</v>
      </c>
      <c r="B31" s="5" t="n">
        <v>83</v>
      </c>
      <c r="D31" s="5" t="n">
        <v>83</v>
      </c>
    </row>
    <row r="32" spans="1:6">
      <c r="A32" s="4" t="s">
        <v>170</v>
      </c>
      <c r="B32" s="5" t="n">
        <v>4574</v>
      </c>
      <c r="F32" s="5" t="n">
        <v>4574</v>
      </c>
    </row>
    <row r="33" spans="1:6">
      <c r="A33" s="4" t="s">
        <v>174</v>
      </c>
      <c r="B33" s="5" t="n">
        <v>-1629</v>
      </c>
      <c r="C33" s="5" t="n">
        <v>-64</v>
      </c>
      <c r="D33" s="5" t="n">
        <v>-1565</v>
      </c>
    </row>
    <row r="34" spans="1:6">
      <c r="A34" s="4" t="s">
        <v>149</v>
      </c>
      <c r="B34" s="5" t="n">
        <v>9516</v>
      </c>
      <c r="E34" s="5" t="n">
        <v>9516</v>
      </c>
    </row>
    <row r="35" spans="1:6">
      <c r="A35" s="4" t="s">
        <v>175</v>
      </c>
      <c r="B35" s="6" t="n">
        <v>318188</v>
      </c>
      <c r="C35" s="6" t="n">
        <v>21390</v>
      </c>
      <c r="D35" s="6" t="n">
        <v>77331</v>
      </c>
      <c r="E35" s="6" t="n">
        <v>220100</v>
      </c>
      <c r="F35" s="6" t="n">
        <v>-6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95</v>
      </c>
      <c r="D1" s="2" t="s">
        <v>1</v>
      </c>
    </row>
    <row r="2" spans="1:5">
      <c r="B2" s="2" t="s">
        <v>2</v>
      </c>
      <c r="C2" s="2" t="s">
        <v>96</v>
      </c>
      <c r="D2" s="2" t="s">
        <v>2</v>
      </c>
      <c r="E2" s="2" t="s">
        <v>96</v>
      </c>
    </row>
    <row r="3" spans="1:5">
      <c r="A3" s="3" t="s">
        <v>178</v>
      </c>
    </row>
    <row r="4" spans="1:5">
      <c r="A4" s="4" t="s">
        <v>179</v>
      </c>
      <c r="B4" s="6" t="n">
        <v>0</v>
      </c>
      <c r="C4" s="6" t="n">
        <v>0</v>
      </c>
      <c r="D4" s="7" t="n">
        <v>0.55</v>
      </c>
      <c r="E4" s="7" t="n">
        <v>0.35</v>
      </c>
    </row>
    <row r="5" spans="1:5">
      <c r="A5" s="4" t="s">
        <v>180</v>
      </c>
      <c r="D5" s="5" t="n">
        <v>91487</v>
      </c>
      <c r="E5" s="5" t="n">
        <v>64837</v>
      </c>
    </row>
    <row r="6" spans="1:5">
      <c r="A6" s="4" t="s">
        <v>181</v>
      </c>
      <c r="B6" s="5" t="n">
        <v>2746</v>
      </c>
      <c r="C6" s="5" t="n">
        <v>2393</v>
      </c>
      <c r="D6" s="5" t="n">
        <v>11509</v>
      </c>
      <c r="E6" s="5" t="n">
        <v>9122</v>
      </c>
    </row>
    <row r="7" spans="1:5">
      <c r="A7" s="4" t="s">
        <v>182</v>
      </c>
      <c r="B7" s="6" t="n">
        <v>1620</v>
      </c>
      <c r="C7" s="6" t="n">
        <v>194</v>
      </c>
      <c r="D7" s="6" t="n">
        <v>2503</v>
      </c>
      <c r="E7" s="6" t="n">
        <v>-1881</v>
      </c>
    </row>
    <row r="8" spans="1:5">
      <c r="A8" s="4" t="s">
        <v>183</v>
      </c>
      <c r="B8" s="5" t="n">
        <v>31774</v>
      </c>
      <c r="D8" s="5" t="n">
        <v>3177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96</v>
      </c>
    </row>
    <row r="3" spans="1:3">
      <c r="A3" s="3" t="s">
        <v>185</v>
      </c>
    </row>
    <row r="4" spans="1:3">
      <c r="A4" s="4" t="s">
        <v>186</v>
      </c>
      <c r="B4" s="6" t="n">
        <v>58194</v>
      </c>
      <c r="C4" s="6" t="n">
        <v>50868</v>
      </c>
    </row>
    <row r="5" spans="1:3">
      <c r="A5" s="4" t="s">
        <v>187</v>
      </c>
      <c r="B5" s="5" t="n">
        <v>10253</v>
      </c>
      <c r="C5" s="5" t="n">
        <v>10019</v>
      </c>
    </row>
    <row r="6" spans="1:3">
      <c r="A6" s="4" t="s">
        <v>188</v>
      </c>
      <c r="B6" s="5" t="n">
        <v>70040</v>
      </c>
      <c r="C6" s="5" t="n">
        <v>57324</v>
      </c>
    </row>
    <row r="7" spans="1:3">
      <c r="A7" s="4" t="s">
        <v>189</v>
      </c>
      <c r="B7" s="5" t="n">
        <v>-69522</v>
      </c>
      <c r="C7" s="5" t="n">
        <v>-53215</v>
      </c>
    </row>
    <row r="8" spans="1:3">
      <c r="A8" s="4" t="s">
        <v>190</v>
      </c>
      <c r="B8" s="5" t="n">
        <v>-10250</v>
      </c>
      <c r="C8" s="5" t="n">
        <v>-5555</v>
      </c>
    </row>
    <row r="9" spans="1:3">
      <c r="A9" s="4" t="s">
        <v>191</v>
      </c>
      <c r="B9" s="5" t="n">
        <v>-28867</v>
      </c>
      <c r="C9" s="5" t="n">
        <v>-27836</v>
      </c>
    </row>
    <row r="10" spans="1:3">
      <c r="A10" s="4" t="s">
        <v>192</v>
      </c>
      <c r="B10" s="5" t="n">
        <v>-5454</v>
      </c>
      <c r="C10" s="5" t="n">
        <v>-6221</v>
      </c>
    </row>
    <row r="11" spans="1:3">
      <c r="A11" s="4" t="s">
        <v>193</v>
      </c>
      <c r="B11" s="5" t="n">
        <v>24394</v>
      </c>
      <c r="C11" s="5" t="n">
        <v>25384</v>
      </c>
    </row>
    <row r="12" spans="1:3">
      <c r="A12" s="3" t="s">
        <v>194</v>
      </c>
    </row>
    <row r="13" spans="1:3">
      <c r="A13" s="4" t="s">
        <v>195</v>
      </c>
      <c r="B13" s="5" t="n">
        <v>0</v>
      </c>
      <c r="C13" s="5" t="n">
        <v>4146</v>
      </c>
    </row>
    <row r="14" spans="1:3">
      <c r="A14" s="4" t="s">
        <v>196</v>
      </c>
      <c r="B14" s="5" t="n">
        <v>19320</v>
      </c>
      <c r="C14" s="5" t="n">
        <v>19674</v>
      </c>
    </row>
    <row r="15" spans="1:3">
      <c r="A15" s="4" t="s">
        <v>197</v>
      </c>
      <c r="B15" s="5" t="n">
        <v>24621</v>
      </c>
      <c r="C15" s="5" t="n">
        <v>35093</v>
      </c>
    </row>
    <row r="16" spans="1:3">
      <c r="A16" s="4" t="s">
        <v>198</v>
      </c>
      <c r="B16" s="5" t="n">
        <v>-174108</v>
      </c>
      <c r="C16" s="5" t="n">
        <v>-9118</v>
      </c>
    </row>
    <row r="17" spans="1:3">
      <c r="A17" s="4" t="s">
        <v>199</v>
      </c>
      <c r="B17" s="5" t="n">
        <v>22051</v>
      </c>
      <c r="C17" s="5" t="n">
        <v>-155938</v>
      </c>
    </row>
    <row r="18" spans="1:3">
      <c r="A18" s="4" t="s">
        <v>200</v>
      </c>
      <c r="B18" s="5" t="n">
        <v>-1668</v>
      </c>
      <c r="C18" s="5" t="n">
        <v>0</v>
      </c>
    </row>
    <row r="19" spans="1:3">
      <c r="A19" s="4" t="s">
        <v>201</v>
      </c>
      <c r="B19" s="5" t="n">
        <v>-1880</v>
      </c>
      <c r="C19" s="5" t="n">
        <v>-6172</v>
      </c>
    </row>
    <row r="20" spans="1:3">
      <c r="A20" s="4" t="s">
        <v>202</v>
      </c>
      <c r="B20" s="5" t="n">
        <v>715</v>
      </c>
      <c r="C20" s="5" t="n">
        <v>15</v>
      </c>
    </row>
    <row r="21" spans="1:3">
      <c r="A21" s="4" t="s">
        <v>203</v>
      </c>
      <c r="B21" s="5" t="n">
        <v>2</v>
      </c>
      <c r="C21" s="5" t="n">
        <v>4</v>
      </c>
    </row>
    <row r="22" spans="1:3">
      <c r="A22" s="4" t="s">
        <v>204</v>
      </c>
      <c r="B22" s="5" t="n">
        <v>-110947</v>
      </c>
      <c r="C22" s="5" t="n">
        <v>-112296</v>
      </c>
    </row>
    <row r="23" spans="1:3">
      <c r="A23" s="3" t="s">
        <v>205</v>
      </c>
    </row>
    <row r="24" spans="1:3">
      <c r="A24" s="4" t="s">
        <v>206</v>
      </c>
      <c r="B24" s="5" t="n">
        <v>76694</v>
      </c>
      <c r="C24" s="5" t="n">
        <v>71232</v>
      </c>
    </row>
    <row r="25" spans="1:3">
      <c r="A25" s="4" t="s">
        <v>207</v>
      </c>
      <c r="B25" s="5" t="n">
        <v>25347</v>
      </c>
      <c r="C25" s="5" t="n">
        <v>18349</v>
      </c>
    </row>
    <row r="26" spans="1:3">
      <c r="A26" s="4" t="s">
        <v>208</v>
      </c>
      <c r="B26" s="5" t="n">
        <v>0</v>
      </c>
      <c r="C26" s="5" t="n">
        <v>-864</v>
      </c>
    </row>
    <row r="27" spans="1:3">
      <c r="A27" s="4" t="s">
        <v>209</v>
      </c>
      <c r="B27" s="5" t="n">
        <v>29209</v>
      </c>
      <c r="C27" s="5" t="n">
        <v>0</v>
      </c>
    </row>
    <row r="28" spans="1:3">
      <c r="A28" s="4" t="s">
        <v>210</v>
      </c>
      <c r="B28" s="5" t="n">
        <v>-5843</v>
      </c>
      <c r="C28" s="5" t="n">
        <v>-3657</v>
      </c>
    </row>
    <row r="29" spans="1:3">
      <c r="A29" s="4" t="s">
        <v>211</v>
      </c>
      <c r="B29" s="5" t="n">
        <v>4551</v>
      </c>
      <c r="C29" s="5" t="n">
        <v>2902</v>
      </c>
    </row>
    <row r="30" spans="1:3">
      <c r="A30" s="4" t="s">
        <v>212</v>
      </c>
      <c r="B30" s="5" t="n">
        <v>-1629</v>
      </c>
      <c r="C30" s="5" t="n">
        <v>0</v>
      </c>
    </row>
    <row r="31" spans="1:3">
      <c r="A31" s="4" t="s">
        <v>213</v>
      </c>
      <c r="B31" s="5" t="n">
        <v>409</v>
      </c>
      <c r="C31" s="5" t="n">
        <v>316</v>
      </c>
    </row>
    <row r="32" spans="1:3">
      <c r="A32" s="4" t="s">
        <v>214</v>
      </c>
      <c r="B32" s="5" t="n">
        <v>128738</v>
      </c>
      <c r="C32" s="5" t="n">
        <v>88278</v>
      </c>
    </row>
    <row r="33" spans="1:3">
      <c r="A33" s="4" t="s">
        <v>215</v>
      </c>
      <c r="B33" s="5" t="n">
        <v>42185</v>
      </c>
      <c r="C33" s="5" t="n">
        <v>1366</v>
      </c>
    </row>
    <row r="34" spans="1:3">
      <c r="A34" s="4" t="s">
        <v>216</v>
      </c>
      <c r="B34" s="5" t="n">
        <v>99191</v>
      </c>
      <c r="C34" s="5" t="n">
        <v>95518</v>
      </c>
    </row>
    <row r="35" spans="1:3">
      <c r="A35" s="4" t="s">
        <v>217</v>
      </c>
      <c r="B35" s="5" t="n">
        <v>141376</v>
      </c>
      <c r="C35" s="5" t="n">
        <v>96884</v>
      </c>
    </row>
    <row r="36" spans="1:3">
      <c r="A36" s="3" t="s">
        <v>218</v>
      </c>
    </row>
    <row r="37" spans="1:3">
      <c r="A37" s="4" t="s">
        <v>149</v>
      </c>
      <c r="B37" s="5" t="n">
        <v>17806</v>
      </c>
      <c r="C37" s="5" t="n">
        <v>14789</v>
      </c>
    </row>
    <row r="38" spans="1:3">
      <c r="A38" s="3" t="s">
        <v>219</v>
      </c>
    </row>
    <row r="39" spans="1:3">
      <c r="A39" s="4" t="s">
        <v>220</v>
      </c>
      <c r="B39" s="5" t="n">
        <v>2879</v>
      </c>
      <c r="C39" s="5" t="n">
        <v>2874</v>
      </c>
    </row>
    <row r="40" spans="1:3">
      <c r="A40" s="4" t="s">
        <v>116</v>
      </c>
      <c r="B40" s="5" t="n">
        <v>1187</v>
      </c>
      <c r="C40" s="5" t="n">
        <v>2113</v>
      </c>
    </row>
    <row r="41" spans="1:3">
      <c r="A41" s="4" t="s">
        <v>221</v>
      </c>
      <c r="B41" s="5" t="n">
        <v>13</v>
      </c>
      <c r="C41" s="5" t="n">
        <v>0</v>
      </c>
    </row>
    <row r="42" spans="1:3">
      <c r="A42" s="4" t="s">
        <v>125</v>
      </c>
      <c r="B42" s="5" t="n">
        <v>309</v>
      </c>
      <c r="C42" s="5" t="n">
        <v>571</v>
      </c>
    </row>
    <row r="43" spans="1:3">
      <c r="A43" s="4" t="s">
        <v>222</v>
      </c>
      <c r="B43" s="5" t="n">
        <v>182</v>
      </c>
      <c r="C43" s="5" t="n">
        <v>229</v>
      </c>
    </row>
    <row r="44" spans="1:3">
      <c r="A44" s="4" t="s">
        <v>223</v>
      </c>
      <c r="B44" s="5" t="n">
        <v>0</v>
      </c>
      <c r="C44" s="5" t="n">
        <v>3</v>
      </c>
    </row>
    <row r="45" spans="1:3">
      <c r="A45" s="4" t="s">
        <v>224</v>
      </c>
      <c r="B45" s="5" t="n">
        <v>1</v>
      </c>
      <c r="C45" s="5" t="n">
        <v>0</v>
      </c>
    </row>
    <row r="46" spans="1:3">
      <c r="A46" s="4" t="s">
        <v>225</v>
      </c>
      <c r="B46" s="5" t="n">
        <v>-2743</v>
      </c>
      <c r="C46" s="5" t="n">
        <v>2085</v>
      </c>
    </row>
    <row r="47" spans="1:3">
      <c r="A47" s="4" t="s">
        <v>226</v>
      </c>
      <c r="B47" s="5" t="n">
        <v>-953</v>
      </c>
      <c r="C47" s="5" t="n">
        <v>-236</v>
      </c>
    </row>
    <row r="48" spans="1:3">
      <c r="A48" s="4" t="s">
        <v>227</v>
      </c>
      <c r="B48" s="5" t="n">
        <v>-710</v>
      </c>
      <c r="C48" s="5" t="n">
        <v>-1865</v>
      </c>
    </row>
    <row r="49" spans="1:3">
      <c r="A49" s="4" t="s">
        <v>228</v>
      </c>
      <c r="B49" s="5" t="n">
        <v>-550</v>
      </c>
      <c r="C49" s="5" t="n">
        <v>-13</v>
      </c>
    </row>
    <row r="50" spans="1:3">
      <c r="A50" s="4" t="s">
        <v>229</v>
      </c>
      <c r="B50" s="5" t="n">
        <v>5063</v>
      </c>
      <c r="C50" s="5" t="n">
        <v>5455</v>
      </c>
    </row>
    <row r="51" spans="1:3">
      <c r="A51" s="4" t="s">
        <v>230</v>
      </c>
      <c r="B51" s="5" t="n">
        <v>1026</v>
      </c>
      <c r="C51" s="5" t="n">
        <v>-822</v>
      </c>
    </row>
    <row r="52" spans="1:3">
      <c r="A52" s="4" t="s">
        <v>231</v>
      </c>
      <c r="B52" s="5" t="n">
        <v>884</v>
      </c>
      <c r="C52" s="5" t="n">
        <v>201</v>
      </c>
    </row>
    <row r="53" spans="1:3">
      <c r="A53" s="4" t="s">
        <v>232</v>
      </c>
      <c r="B53" s="5" t="n">
        <v>6588</v>
      </c>
      <c r="C53" s="5" t="n">
        <v>10595</v>
      </c>
    </row>
    <row r="54" spans="1:3">
      <c r="A54" s="4" t="s">
        <v>193</v>
      </c>
      <c r="B54" s="5" t="n">
        <v>24394</v>
      </c>
      <c r="C54" s="5" t="n">
        <v>25384</v>
      </c>
    </row>
    <row r="55" spans="1:3">
      <c r="A55" s="3" t="s">
        <v>233</v>
      </c>
    </row>
    <row r="56" spans="1:3">
      <c r="A56" s="4" t="s">
        <v>234</v>
      </c>
      <c r="B56" s="5" t="n">
        <v>7072</v>
      </c>
      <c r="C56" s="5" t="n">
        <v>-5313</v>
      </c>
    </row>
    <row r="57" spans="1:3">
      <c r="A57" s="4" t="s">
        <v>235</v>
      </c>
      <c r="B57" s="5" t="n">
        <v>466</v>
      </c>
      <c r="C57" s="5" t="n">
        <v>321</v>
      </c>
    </row>
    <row r="58" spans="1:3">
      <c r="A58" s="4" t="s">
        <v>236</v>
      </c>
      <c r="B58" s="5" t="n">
        <v>544</v>
      </c>
      <c r="C58" s="5" t="n">
        <v>0</v>
      </c>
    </row>
    <row r="59" spans="1:3">
      <c r="A59" s="4" t="s">
        <v>237</v>
      </c>
      <c r="B59" s="6" t="n">
        <v>2</v>
      </c>
      <c r="C59" s="6" t="n">
        <v>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1:07:37Z</dcterms:created>
  <dcterms:modified xmlns:dcterms="http://purl.org/dc/terms/" xmlns:xsi="http://www.w3.org/2001/XMLSchema-instance" xsi:type="dcterms:W3CDTF">2019-08-09T11:07:37Z</dcterms:modified>
</cp:coreProperties>
</file>